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Impairment and restructuring ch"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hare-based compensation and st" sheetId="18" state="visible" r:id="rId18"/>
    <sheet xmlns:r="http://schemas.openxmlformats.org/officeDocument/2006/relationships" name="Earnings (loss) per common shar"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Litigation"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mpairment and restructuring _2"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Intangible assets and goodwill "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Share-based compensation and _2" sheetId="34" state="visible" r:id="rId34"/>
    <sheet xmlns:r="http://schemas.openxmlformats.org/officeDocument/2006/relationships" name="Earnings (loss) per common sh_2"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Nature of the business and or_2" sheetId="39" state="visible" r:id="rId39"/>
    <sheet xmlns:r="http://schemas.openxmlformats.org/officeDocument/2006/relationships" name="Summary of significant accoun_3" sheetId="40" state="visible" r:id="rId40"/>
    <sheet xmlns:r="http://schemas.openxmlformats.org/officeDocument/2006/relationships" name="Divestitures (Details)" sheetId="41" state="visible" r:id="rId41"/>
    <sheet xmlns:r="http://schemas.openxmlformats.org/officeDocument/2006/relationships" name="Impairment and restructuring _3" sheetId="42" state="visible" r:id="rId42"/>
    <sheet xmlns:r="http://schemas.openxmlformats.org/officeDocument/2006/relationships" name="Impairment and restructuring _4" sheetId="43" state="visible" r:id="rId43"/>
    <sheet xmlns:r="http://schemas.openxmlformats.org/officeDocument/2006/relationships" name="Impairment and restructuring _5" sheetId="44" state="visible" r:id="rId44"/>
    <sheet xmlns:r="http://schemas.openxmlformats.org/officeDocument/2006/relationships" name="Impairment and restructuring _6" sheetId="45" state="visible" r:id="rId45"/>
    <sheet xmlns:r="http://schemas.openxmlformats.org/officeDocument/2006/relationships" name="Inventories, net - Schedule of " sheetId="46" state="visible" r:id="rId46"/>
    <sheet xmlns:r="http://schemas.openxmlformats.org/officeDocument/2006/relationships" name="Property, plant and equipment_3"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Level" sheetId="53" state="visible" r:id="rId53"/>
    <sheet xmlns:r="http://schemas.openxmlformats.org/officeDocument/2006/relationships" name="Fair value measurements - Lev_2" sheetId="54" state="visible" r:id="rId54"/>
    <sheet xmlns:r="http://schemas.openxmlformats.org/officeDocument/2006/relationships" name="Fair value measurements - Sch_2"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Senior Unsecured Notes d" sheetId="58" state="visible" r:id="rId58"/>
    <sheet xmlns:r="http://schemas.openxmlformats.org/officeDocument/2006/relationships" name="Debt - Term Loan Agreement (Det" sheetId="59" state="visible" r:id="rId59"/>
    <sheet xmlns:r="http://schemas.openxmlformats.org/officeDocument/2006/relationships" name="Debt - Revolving Loan Agreement" sheetId="60" state="visible" r:id="rId60"/>
    <sheet xmlns:r="http://schemas.openxmlformats.org/officeDocument/2006/relationships" name="Share-based compensation and _3" sheetId="61" state="visible" r:id="rId61"/>
    <sheet xmlns:r="http://schemas.openxmlformats.org/officeDocument/2006/relationships" name="Share-based compensation and _4" sheetId="62" state="visible" r:id="rId62"/>
    <sheet xmlns:r="http://schemas.openxmlformats.org/officeDocument/2006/relationships" name="Share-based compensation and _5" sheetId="63" state="visible" r:id="rId63"/>
    <sheet xmlns:r="http://schemas.openxmlformats.org/officeDocument/2006/relationships" name="Share-based compensation and _6" sheetId="64" state="visible" r:id="rId64"/>
    <sheet xmlns:r="http://schemas.openxmlformats.org/officeDocument/2006/relationships" name="Share-based compensation and _7" sheetId="65" state="visible" r:id="rId65"/>
    <sheet xmlns:r="http://schemas.openxmlformats.org/officeDocument/2006/relationships" name="Earnings (loss) per common sh_3" sheetId="66" state="visible" r:id="rId66"/>
    <sheet xmlns:r="http://schemas.openxmlformats.org/officeDocument/2006/relationships" name="Revenue recognition - Schedule " sheetId="67" state="visible" r:id="rId67"/>
    <sheet xmlns:r="http://schemas.openxmlformats.org/officeDocument/2006/relationships" name="Revenue recognition - Narrative" sheetId="68" state="visible" r:id="rId68"/>
    <sheet xmlns:r="http://schemas.openxmlformats.org/officeDocument/2006/relationships" name="Revenue recognition - Schedul_2" sheetId="69" state="visible" r:id="rId69"/>
    <sheet xmlns:r="http://schemas.openxmlformats.org/officeDocument/2006/relationships" name="Revenue recognition - Schedul_3" sheetId="70" state="visible" r:id="rId70"/>
    <sheet xmlns:r="http://schemas.openxmlformats.org/officeDocument/2006/relationships" name="Leases - Schedule of Components" sheetId="71" state="visible" r:id="rId71"/>
    <sheet xmlns:r="http://schemas.openxmlformats.org/officeDocument/2006/relationships" name="Leases - Schedule of Leases Sup" sheetId="72" state="visible" r:id="rId72"/>
    <sheet xmlns:r="http://schemas.openxmlformats.org/officeDocument/2006/relationships" name="Income taxes (Details)" sheetId="73" state="visible" r:id="rId73"/>
    <sheet xmlns:r="http://schemas.openxmlformats.org/officeDocument/2006/relationships" name="Litigation (Details)"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_(&quot;$ &quot;#,##0.0000_);_(&quot;$ &quot;(#,##0.0000)"/>
    <numFmt numFmtId="170" formatCode="#,##0.000%_);(#,##0.000%)"/>
    <numFmt numFmtId="171" formatCode="#,##0.000_);(#,##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37</t>
        </is>
      </c>
      <c r="C8" s="4" t="inlineStr">
        <is>
          <t xml:space="preserve"> </t>
        </is>
      </c>
    </row>
    <row r="9">
      <c r="A9" s="4" t="inlineStr">
        <is>
          <t>Entity Registrant Name</t>
        </is>
      </c>
      <c r="B9" s="4" t="inlineStr">
        <is>
          <t>EMERGENT BIO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2018</t>
        </is>
      </c>
      <c r="C11" s="4" t="inlineStr">
        <is>
          <t xml:space="preserve"> </t>
        </is>
      </c>
    </row>
    <row r="12">
      <c r="A12" s="4" t="inlineStr">
        <is>
          <t>Entity Address, Address Line One</t>
        </is>
      </c>
      <c r="B12" s="4" t="inlineStr">
        <is>
          <t>300 Professional Drive</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9</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631-32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EB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184186</v>
      </c>
    </row>
    <row r="28">
      <c r="A28" s="4" t="inlineStr">
        <is>
          <t>Entity Central Index Key</t>
        </is>
      </c>
      <c r="B28" s="4" t="inlineStr">
        <is>
          <t>000136764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 the accounts of Emergent and its wholly 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3, as filed with the SEC on March 8, 2024. All adjustments contained in the accompanying unaudited condensed consolidated financial statements are of a normal recurring nature and are necessary to present fairly the financial position of the Company as of September 30, 2024. Interim results are not necessarily indicative of results that may be expected for any other interim period or for an entire year. Liquidity and capital resources The Company has historically financed its operating and capital expenditures through existing cash and cash equivalents, cash from operations, development contracts and grant funding and borrowings under various credit agreements, including the Term Loan Agreement (as defined below) and other lines of credit it has established from time to time. In the prior quarter, in evaluating the Company’s ability to continue as a going concern, the Company took into account the potential mitigating effects of management’s previously disclosed plans, which had not yet been fully implemented. During the three months ended September 30, 2024, the Company made significant progress implementing these plans, which progress is described below. As a result, the Company believes that as of September 30, 2024 it has alleviated substantial doubt about the Company’s ability to continue as a going concern within one year after the date that the financial statements are issued. During the three months ended September 30, 2024, the Company entered into a credit agreement which provides for a term loan (the “Term Loan”) of $250.0 million (the “Term Loan Agreement”) and a credit agreement for asset-based revolving loans (the “Revolving Credit Agreement” and together with the Term Loan Agreement, the “Senior Secured Credit Facilities”) with maturity dates that can extend through the second quarter of 2029. Also during the three months ended September 30, 2024, the Company repaid all amounts outstanding under its Amended and Restated Credit Agreement, dated October 15, 2018, by and among the Company, the lenders party thereto from time to time, and Wells Fargo Bank, National Association, as the Administrative Agent (the “Prior Credit Agreement”). As of September 30, 2024, there was $250.0 million outstanding under the Term Loan Agreement. The Revolving Credit Agreement provides for commitments with respect to asset-based revolver loans (the “Revolving Loans”) of up to the lesser of (x) $100.0 million, which may be increased (but not above $125.0 million, or the “Maximum Revolver Amount”) or decreased (but not below $50.0 million) by the Borrowers in accordance with the terms of the Revolving Credit Agreement and (y) the Borrowing Base (as defined in the Revolving Credit Agreement). Once reduced, the facility may not be increased. As of September 30, 2024, there were no outstanding Revolving Loans. For more information about the Senior Secured Credit Facilities, see Note 9, “Debt” for a discussion of the material terms and financial covenants. As of September 30, 2024, the Company was in compliance with all the covenants under the Senior Secured Credit Facilities. During the nine months ended September 30, 2024, the Company generated cash through the sale of certain assets, including the RSDL ® Transaction, which provided for a cash purchase price of approximately $75.0 million; and the Camden Transaction, which provided for a cash purchase price of approximately $35.0 million, which includes customary closing adjustments for working capital and transaction expenses of the business at closing. Additionally, the Company received funds of $50.0 million in connection with the confidential arbitration settlement (the “Settlement Agreement”) with Janssen Pharmaceuticals, Inc. (“Janssen”), one of the Janssen Pharmaceutical Companies of Johnson &amp; Johnson, related to the 2022 termination of manufacturing services agreement with Janssen (the “Janssen Agreement”). See Note 3, “Divestitures” for additional information related to RSDL ® Transaction and Camden Transaction, and Note 15, “Litigation” for additional information related to the accounting treatment and settlement of the arbitration with Janssen. Additionally, the Company is realizing positive operational impacts of its restructuring and cost savings initiatives, including the closure of certain Bioservices facilities and reductions in force. As of September 30, 2024, the Company had unrestricted cash and cash equivalents of $149.9 million and available borrowing capacity of up to $100.0 million under the Revolving Credit Agreement. The Company believes that its sources of liquidity between debt and cash flows from operating activities are adequate to fund our operations for at least the next twelve months from the issuance of these condensed consolidated financial statements. Significant accounting policies During the nine months ended September 30, 2024, apart from the updates related to the Warrants (as defined below), there have been no significant changes to the Company's summary of significant accounting policies contained in the Company's Annual Report on Form 10-K for the year ended December 31, 2023, as filed with the SEC that have materially impacted the presentation of the Company's financial statements. Warrants The Company accounts for Warrants as either equity instruments or as liabilities in accordance with ASC 480, Distinguishing Liabilities from Equity (“ASC 480”) and ASC 815-40, Derivatives and Hedging-Contracts in Entity’s Own Equity (“ASC 815-40”), depending on the specific terms of the applicable warrant agre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contingent purchase consideration (Level 3) and value of Warrants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New accounting standards From time to time, new accounting pronouncements are issued by the Financial Accounting Standards Board that the Company adopts as of the pronouncement’s specified effective date. Accounting Standards Not Yet Adopted In November 2023, the Financial Accounting Standards board ("FASB") issued Accounting Standards Update (“ASU”) 2023-07 (“ASU 2023-07”), Segment Reporting (Topic 280): Improvements to Reportable Segment Disclosures, which improves reportable segment disclosure requirements, on an annual and interim basis, primarily through enhanced disclosures about significant segment expenses.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annual periods beginning after December 15, 2023, and interim periods within fiscal years beginning after December 15, 2024, although early adoption is permitted. The Company is in the process of evaluating the impact of this new guidance on its consolidated financial statements. In December 2023, the FASB issued ASU 2023-09, Income Taxes (Topic 740): Improvements to Income Tax Disclosures , which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e ASU are effective for public business entities for annual periods beginning after December 15, 2024, although early adoption is permitted. The Company is in the process of evaluating the impact of this new guidance on it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Sale of Travel Health Business On May 15, 2023, pursuant to the Purchase and Sale Agreement (the “Purchase and Sale Agreement”), by and between the Company, through its wholly owned subsidiaries Emergent International Inc. and Emergent Travel Health Inc., and Bavarian Nordic, the Company completed the sale of it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At the closing, Bavarian Nordic paid a cash purchase price of $270.2 million, exclusive of customary closing adjustments for cash, indebtedness, working capital and transaction expenses of the business at closing. Bavarian Nordic may also be required to pay milestone payments of up to $80.0 million related to the development of CHIKV VLP and receipt of marketing approval and authorization in the U.S. and Europe, and earn-out payments of up to $30.0 million based on aggregate net sales of Vaxchora ® and Vivotif ® in calendar year 2026. On July 18, 2024, Bavarian Nordic announced that the European Medicines Agency had validated the marketing authorization application for CHIKV VLP, which triggered a development milestone payment receivable under the Purchase and Sale Agreement to the Company in the amount of $10.0 million. On August 13, 2024, Bavarian Nordic announced that the FDA has accepted and granted Priority Review for the Biologics License Application for CHIKV VLP, which triggered a milestone payment receivable under the Purchase and Sale Agreement to the Company in the amount of $20.0 million. As a result of the divestiture, the Company recognized a pre-tax gain of $74.2 million, net of transaction costs of $4.0 million, recorded within “Gain (loss) on sale of business” on the Condensed Consolidated Statements of Operations for the nine months ended September 30, 2023. In connection with the divestiture, the Company entered into a Transition Services Agreement (the “Bavarian Nordic TSA”) with Bavarian Nordic to help support its ongoing operations. Under the Bavarian Nordic TSA, the Company provided certain transition services to Bavarian Nordic, including information technology, finance and enterprise resource planning, research and development, human resources, employee benefits and other limited services. Income from performing services under the Bavarian Nordic TSA was recorded within “Other, net” on the Condensed Consolidated Statements of Operations. While the services under the Bavarian Nordic TSA were substantially completed in the third quarter of 2024, certain services continue to be provided. There was no Bavarian Nordic TSA services income for the three months ended September 30, 2024. The Bavarian Nordic TSA services income was $0.5 million for the nine months ended September 30, 2024, and $1.2 million and $2.2 million for the three and nine months ended September 30, 2023, respectively. Sale of RSDL ® On July 31, 2024, the Company, through its wholly owned subsidiary Emergent BioSolutions Canada Inc., entered into the RSDL ® Agreement with SERB pursuant to which, among other things, the Company sold its worldwide rights to RSDL ® to SERB. The RSDL ® Transaction also included the sale to SERB of all the outstanding capital stock of Emergent Protective Products USA Inc. (“EPPU”), a wholly owned subsidiary of the Company, which leases a manufacturing facility in Hattiesburg, Mississippi, as well as certain assets related to RSDL ® , including intellectual property rights, contract rights, inventory and marketing authorizations. In addition, the employees of EPPU joined SERB in connection with the RSDL ® Transaction. Pursuant to the RSDL ® Transaction, SERB assumed certain government contracts related to RSDL ® decontamination lotion, including the Company’s existing contract to supply RSDL ® to the U.S. Department of Defense, through a new contract award to the Canadian Commercial Corporation. At the closing, SERB paid a cash purchase price of $75.0 million, exclusive of customary closing adjustments related to inventory. In addition, SERB will owe the Company a $5.0 million payment upon achievement of a milestone relating to sourcing of a certain component of RSDL ® decontamination lotion. In connection with the RSDL ® Transaction, the Company recognized a pre-tax gain of $60.8 million, net of transaction costs of $4.1 million, recorded within “Gain (loss) on sale of business” on the Condensed Consolidated Statements of Operations for the three and nine months ended September 30, 2024. The Company determined that the disposal of RSDL ® does not qualify for reporting as a discontinued operation since it does not represent a strategic shift that has or will have a major effect on the Company’s operations and financial results. The Company and SERB entered into a transition services agreement (the “SERB TSA”) to ensure the orderly transition of RSDL ® decontamination lotion and the related assets to SERB, and a supply agreement (the “SERB Supply Agreement”) pursuant to which they have a suite reservation at the Company’s Winnipeg facility where the Company will perform Bioservices activities to manufacture and supply bulk lotion to SERB. The Company and SERB also entered into a reverse supply agreement (together with the SERB TSA and the SERB Supply Agreement, the “SERB Agreements”) pursuant to which SERB will supply to the Company finished RSDL ® for the purposes of the Company’s performance of certain transitional distribution services under customer contracts that have not yet transferred to SERB. Under the SERB Agreements, the Company will retain a portion of net sales received upon delivery of RSDL ® to the delayed transfer customers. The Company accounted for this transaction as a multi-element arrangement and separated the discrete deliverables into different units of account. While there are multiple agreements, the Company determined that the agreements were agreed upon with a single commercial objective and accounted for all of the agreements on a combined basis. The discrete deliverables identified were the sale of the RSDL Transaction disposal group, the obligations under the supply agreement for the suite reservation at Winnipeg and the manufacture and supply of bulk lotion, and the transition services agreement and reverse supply agreement services. All of the deliverables within the agreements were priced at market and according to their relative standalone selling prices. Sale of Baltimore-Camden Facility On August 20, 2024, pursuant to the Asset Purchase Agreement, the Company completed the sale of its Drug Product facility in Baltimore-Camden to an affiliate of Bora. The Baltimore-Camden facility, which was part of the Company’s Bioservices segment, has clinical and commercial non-viral aseptic fill/finish services on four fill lines, including lyophilization, formulation development, and support services. Alongside the facility, approximately 350 Emergent employees joined Bora as part of the transaction. At closing, Bora paid a cash purchase price of approximately $35.0 million, which includes customary closing adjustments for working capital and transaction expenses of the business at closing. As a result of the divestiture, the Company recognized a pre-tax loss of $36.5 million, net of transaction costs of $3.8 million, during the nine months ended September 30, 2024 recorded within “Gain (loss) on sale of business” on the Condensed Consolidated Statements of Operations. During the three months ended September 30, 2024, the Company recognized $3.5 million of income, which reduced the loss previously recognized in the three months ended June 30, 2024 when the Company classified the Baltimore-Camden facility as held for sale. The reduction to the previously recognized loss represented a working capital adjustment, payable to the Company. The Company determined that the disposal of the Camden Site does not qualify for reporting as a discontinued operation since it does not represent a strategic shift that has or will have a major effect on the Company’s operations and financial results. In connection with the divestiture, the Company entered into a Transition Services Agreement (the “Bora TSA”) with Bora to help support its ongoing operations. Under the Bora TSA, the Company is providing certain transition services to Bora, including information technology, finance and enterprise resource planning, human resources, employee benefits and other limited services. Income from performing services under the Bora TSA is recorded within “Other, net” on the Condensed Consolidated Statements of Operations and was $0.1 million for the three and nine months ende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Impairment and restructuring charges</t>
        </is>
      </c>
      <c r="B4" s="4" t="inlineStr">
        <is>
          <t xml:space="preserve">Impairment and restructuring charges Impairments of long-lived assets The Company tests its long-lived assets that are held and used for recoverability whenever events or changes in circumstances indicate that the carrying amount of an asset group may not be recoverable. 2024 Impairment of long-lived assets During the preparation of the Company’s financial statements for the three months ended June 30, 2024, due to the decision to close the Company’s Baltimore-Bayview Drug Substance manufacturing facility and the Rockville, Maryland Drug Product facility, the Company determined there were sufficient indicators of impairment for the Bayview and Rockville asset groups within the Bioservices reporting unit. As a result, the Company performed recoverability tests on those asset groups and concluded that the Bayview and Rockville asset groups were not recoverable as the undiscounted expected cash flows did not exceed their carrying values. Asset groups are written down only to the extent that their carrying value is higher than their respective fair value. The Company, with the assistance of a third-party valuation firm, applied valuation methods to estimate the fair values for each of the assets within the different asset classes. An orderly liquidation value was applied to estimate the fair value of the personal property assets and market and cost based approaches were applied to estimate the fair value of the real property assets, each representing Level 3 non-recurring fair value measurements. Based on these analyses, the Company allocated and recognized a non-cash impairment charge of $27.2 million during the second quarter of 2024. 2023 Impairment of long-lived assets During the preparation of the Company’s financial statements for the three months ended June 30, 2023, due to deterioration in performance and resulting downward revisions to the Company’s internal Bioservices forecast made during the second quarter, including future expected cash flows, the Company determined there were sufficient indicators of impairment on the Camden, Bayview and Rockville asset groups within the Bioservices reporting unit to require an impairment analysis. As a result, the Company performed recoverability tests on certain asset groups within the Bioservices reporting unit and concluded that the impacted asset groups were not recoverable as the undiscounted expected cash flows did not exceed their carrying values. Asset groups are written down only to the extent that their carrying value is higher than their respective fair value. The Company, with the assistance of a third-party valuation firm, applied valuation methods to estimate the fair values for each of the assets within the different asset classes. An orderly liquidation value was applied to estimate the fair value of the personal property assets and market and cost based approaches were applied to estimate the fair value of the real property assets, each representing Level 3 non-recurring fair value measurements. Based on these analyses, the Company allocated and recognized a non-cash impairment charge of $306.7 million during the second quarter of 2023. The table below presents the total impairment charge by asset class for the nine months ended September 30, 2024 and 2023: Nine Months Ended September 30, 2024 Nine Months Ended September 30, 2023 Buildings, building improvements and leasehold improvements 7.8 81.5 Furniture and equipment 14.1 117.5 Software 0.2 0.3 Construction-in-progress 5.1 107.4 Total impairment of long-lived assets $ 27.2 $ 306.7 Restructuring Charges January 2023 Organizational Restructuring Plan In January 2023, the Company initiated an organizational restructuring plan (the “January 2023 Plan”) intended to reduce operating costs, improve operating margins, and continue advancing the Company’s ongoing commitment to profitable growth. As part of the January 2023 Plan, the Company reduced its workforce by approximately 125 employees. The charges related to the January 2023 plan consist primarily of employee transition, severance payment and employee benefit charges. The cumulative amount of restructuring charge related to the January 2023 Plan since inception is $9.3 million. All activities related to the January 2023 Plan were substantially completed during the first quarter of 2023. Restructuring costs are recognized as an operating expense within the Condensed Consolidated Statement of Operations and are classified based on the Company’s classification policy for each category of operating expense. August 2023 Organizational Restructuring Plan In August 2023, the Company initiated the August 2023 Plan which was intended to strengthen its core business and financial position by reducing investment in and de-emphasizing focus on its CDMO services business for future growth. As part of the August 2023 Plan, the Company reduced its workforce by approximately 400 employees. The charges related to the August 2023 Plan consist primarily of employee transition, severance payment and employee benefit charges. The cumulative amount of restructuring charge related to the August 2023 Plan since inception is $19.4 million. All activities related to the August 2023 Plan were substantially completed during the third quarter of 2023. Restructuring costs are recognized as an operating expense within the Condensed Consolidated Statement of Operations and are classified based on the Company’s classification policy for each category of operating expense. May 2024 Organizational Restructuring Plan In May 2024, the Company initiated the May 2024 Plan. These strategic actions led to a reduction of the Company’s workforce by approximately 300 employees across all areas of the Company and the elimination of approximately 85 positions that were vacant, as well as the closure of the Company’s Baltimore-Bayview Drug Substance manufacturing facility and Rockville, Maryland Drug Product facility. Decisions regarding the elimination of positions and the closure of manufacturing facilities were subject to local law and consultation requirements in certain countries, as well as the Company’s business needs. The cumulative amount of restructuring charge related to the May 2024 Plan since inception is $20.0 million. All activities related to the May 2024 Plan were substantially completed during the third quarter of 2024. Restructuring costs are recognized as an operating expense within the Condensed Consolidated Statement of Operations and are classified based on the Company's classification policy for each category of operating expense. August 2024 Organizational Restructuring Plan In August 2024, the Company initiated the August 2024 Plan at the Company’s Lansing facility, which reduced the Company’s workforce by approximately 70 employees, as well as eliminated several open positions. The Company also implemented non-labor optimization efforts, such as reducing the Company’s external and vendor spend. The cumulative amount of restructuring charges related to the August 2024 Plan since inception is $3.5 million. All activities related to the August 2024 Plan are expected to be substantially completed during the fourth quarter of 2024. Restructuring costs are recognized as an operating expense within the Condensed Consolidated Statement of Operations and are classified based on the Company’s classification policy for each category of operating expense. The following table presents the total restructuring costs related to the January 2023 Plan, August 2023 Plan, May 2024 Plan and August 2024 Plan by reportable segment as well as amounts included within unallocated corporate selling general and administrative (“SG&amp;A”) expense and research and development (“R&amp;D”) expense: Three Months Ended September 30, Nine Months Ended September 30, 2024 2023 2024 2023 Commercial Products $ — $ — $ — $ — MCM Products 4.9 5.0 7.5 7.0 Services 0.1 8.1 0.3 8.1 Total restructuring costs by segment 5.0 13.1 7.8 15.1 SG&amp;A 0.7 6.3 9.2 11.4 R&amp;D 0.6 0.9 5.9 3.4 Total restructuring costs $ 6.3 $ 20.3 $ 22.9 $ 29.9 The following table presents the total restructuring costs related to the January 2023 Plan, August 2023 Plan, May 2024 Plan and August 2024 Plan by function: Three Months Ended September 30, Nine Months Ended September 30, 2024 2023 2024 2023 Employee transition $ 0.1 $ 0.3 $ 0.3 $ 0.6 Severance payments 5.0 17.9 19.3 26.6 Employee benefits 1.2 2.1 3.3 2.7 Total restructuring costs $ 6.3 $ 20.3 $ 22.9 $ 29.9 The following tables provide the components of and changes in the Company’s restructuring accrual for the January 2023 Plan during the three and nine months ended September 30, 2024 and 2023: Employee Transition Severance Payments Employee Benefits Total Balance at December 31, 2023 $ — $ 1.4 $ — $ 1.4 Cash payments — (1.3) — (1.3) Balance at March 31, 2024 $ — $ 0.1 $ — $ 0.1 Cash payments — (0.1) — (0.1) Balance at June 30, 2024 $ — $ — $ — $ — Accruals — — — — Cash payments — — — — Balance at September 30, 2024 $ — $ — $ — $ — Employee Transition Severance Payments Employee Benefits Total Balance at December 31, 2022 $ — $ — $ — $ — Accruals 0.3 8.7 0.7 9.7 Cash payments (0.2) (2.0) (0.1) (2.3) Balance at March 31, 2023 $ 0.1 $ 6.7 $ 0.6 $ 7.4 Accruals — 0.1 (0.2) (0.1) Cash payments — (3.6) (0.1) (3.7) Balance at June 30, 2023 $ 0.1 $ 3.2 $ 0.3 $ 3.6 Accruals — — (0.2) (0.2) Cash payments — (1.1) — (1.1) Balance at September 30, 2023 $ 0.1 $ 2.1 $ 0.1 $ 2.3 The following tables provide the components of and changes in the Company’s restructuring accrual for the August 2023 Plan during the three and nine months ended September 30, 2024 and 2023: Employee Transition Severance Payments Employee Benefits Total Balance at December 31, 2023 $ — $ 5.3 $ 0.1 $ 5.4 Accruals — (0.5) — (0.5) Cash payments — (3.6) — (3.6) Balance at March 31, 2024 $ — $ 1.2 $ 0.1 $ 1.3 Accruals — (0.1) — (0.1) Cash payments — (0.5) (0.1) (0.6) Balance at June 30, 2024 $ — $ 0.6 $ — $ 0.6 Accruals — — — — Cash payments — (0.3) — (0.3) Balance at September 30, 2024 $ — $ 0.3 $ — $ 0.3 Employee Transition Severance Payments Employee Benefits Total Balance at June 30, 2023 $ — $ — $ — $ — Accruals 0.3 17.9 2.3 20.5 Cash payments (0.2) (1.7) (1.9) Balance at September 30, 2023 $ 0.1 $ 16.2 $ 2.3 $ 18.6 The following table provides the components of and changes in the Company’s restructuring accrual for the May 2024 Plan during the three and nine months ended September 30, 2024: Employee Transition Severance Payments Employee Benefits Total Balance at March 31, 2024 $ — $ — $ — $ — Accruals 0.2 14.8 2.2 17.2 Cash payments (0.2) — — (0.2) Balance at June 30, 2024 $ — $ 14.8 $ 2.2 $ 17.0 Accruals — 2.3 0.5 2.8 Cash payments — (6.3) (0.7) (7.0) Balance at September 30, 2024 $ — $ 10.8 $ 2.0 $ 12.8 The following table provides the components of and changes in the Company’s restructuring accrual for the August 2024 Plan during the three and nine months ended September 30, 2024: Employee Transition Severance Payments Employee Benefits Total Balance at June 30, 2024 $ — $ — $ — $ — Accruals 0.1 2.7 0.7 3.5 Cash payments (0.1) — — (0.1) Balance at September 30, 2024 $ — $ 2.7 $ 0.7 $ 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Inventories, net Inventories, net consisted of the following: September 30, 2024 December 31, 2023 Raw materials and supplies $ 86.7 $ 128.7 Work-in-process 113.7 113.3 Finished goods 122.3 86.9 Total inventories, net $ 322.7 $ 328.9 Inventories, net is stated at the lower of cost or net realizabl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Income Statement Disclosures [Abstract]</t>
        </is>
      </c>
      <c r="B3" s="4" t="inlineStr">
        <is>
          <t xml:space="preserve"> </t>
        </is>
      </c>
    </row>
    <row r="4">
      <c r="A4" s="4" t="inlineStr">
        <is>
          <t>Property, plant and equipment, net</t>
        </is>
      </c>
      <c r="B4" s="4" t="inlineStr">
        <is>
          <t>Property, plant and equipment, net Property, plant and equipment, net consisted of the following: September 30, 2024 December 31, 2023 Land and improvements $ 25.8 $ 30.0 Buildings, building improvements and leasehold improvements 195.3 229.9 Furniture and equipment 372.6 433.6 Software 66.8 64.0 Construction-in-progress 11.4 36.7 Property, plant and equipment, gross $ 671.9 $ 794.2 Less: Accumulated depreciation and amortization (393.8) (411.4) Total property, plant and equipment, net $ 278.1 $ 382.8 As of September 30, 2024 and December 31, 2023, construction-in-progress primarily included costs incurred to advance the Company’s MCM Product capabilities. Property, plant and equipment, net is stated at cost, less accumulated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finite-lived intangible assets consist of products acquired via business combinations or asset acquisitions. The following table summarizes the Company’s finite-lived intangible assets: Weighted Average Useful Life in Years September 30, 2024 December 31, 2023 Gross Carrying Amount Accumulated Amortization Net Carrying Amount Gross Carrying Amount Accumulated Amortization Net Carrying Amount Products 13.5 $ 855.4 $ 337.6 $ 517.8 $ 855.4 $ 288.8 $ 566.6 Customer relationships 0.0 28.6 28.6 — 28.6 28.6 — CDMO 0.0 5.5 5.5 — 5.5 5.5 — Total intangible assets $ 889.5 $ 371.7 $ 517.8 $ 889.5 $ 322.9 $ 566.6 Amortization expense associated with the Company’s finite-lived intangible assets was recorded as follows: Three Months Ended September 30, Nine Months Ended September 30, 2024 2023 2024 2023 Amortization of intangible assets $ 16.3 $ 16.3 $ 48.8 $ 49.4 The Company had no remaining goodwill balance on the Condensed Consolidated Balance Sheets as of September 30, 2024 and December 31, 2023 due to impairment charges recorded during the third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table below presents information about the Company’s assets and liabilities that are regularly measured and carried at fair value and indicates the level within the fair value hierarchy of the valuation techniques the Company utilized to determine fair value: September 30, 2024 December 31, 2023 Total Level 1 Level 2 Level 3 Total Level 1 Level 2 Level 3 Assets: Money market accounts $ 75.4 $ 75.4 $ — $ — $ 40.5 $ 40.5 $ — $ — Total $ 75.4 $ 75.4 $ — $ — $ 40.5 $ 40.5 $ — $ — Liabilities: Contingent consideration $ — $ — $ — $ — $ 5.6 $ — $ — $ 5.6 Warrant liability 13.9 — — 13.9 — — — — Total $ 13.9 $ — $ — $ 13.9 $ 5.6 $ — $ — $ 5.6 2024 Warrant liability In connection with the Term Loan Agreement, the Company issued to the lenders warrants to purchase 1.0 million shares of the Company’s common stock at an exercise price of $9.8802 per share (the “Series I Warrants”) and warrants to purchase 1.5 million shares at an exercise price of $15.7185 per share (the “Series II Warrants” and, together with the Series I Warrants, the “Warrants”). The Warrants are currently exercisable and will expire on August 30, 2029. Because the Warrants could be cash settled based on events that are outside the control of the Company, it precludes the Warrants from applying the equity contract scope exception, and so are classified as a liability. As a result, the fair value of the Warrants will be remeasured each period with the gain or loss on the warrant liability included in “Other, net” on the Condensed Consolidated Statement of Operations. The fair value of the liability at issuance was $13.4 million and remeasured to $13.9 million and is included within “Other Liabilities” on the Condensed Consolidated Balance Sheet as of September 30, 2024, as determined using the Black-Scholes method. The Company uses the Black-Scholes option pricing model to calculate the fair value of the Warrants at each reporting period. Assumptions used in the Black-Scholes option pricing model take into account the agreement terms as well as the quoted price of the Company’s common stock in an active market. The volatility is based on the average historical volatility of the common stock. The expected life is based on the remaining contractual term of the Warrants, and the risk free interest rate is based on the implied yield available on U.S. Treasury securities with a maturity equivalent to the Warrants’ expected life. The table below is a reconciliation of the beginning and ending balance of the Company’s Level 3 warrant liability: Warrant Liability Balance at June 30, 2024 $ — Issuance of Warrants 13.4 Change in fair value 0.5 Balance at September 30, 2024 $ 13.9 The recurring Level 3 fair value measurement for the Company's warrant liability used the following significant unobservable inputs: Warrant Liability Valuation Technique Unobservable Input Range 2024 Warrants Black-Scholes Method Term (in years) 4.9 Risk free interest rate 3.5% Volatility 95% Contingent consideration Contingent consideration payments in an asset acquisition not required to be accounted for as derivatives are recognized when the contingency is resolved, and the consideration is paid or becomes payable. Contingent consideration liabilities associated with business combinations are measured at fair value. Th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 in fair value for the contingent consideration liabilities related to the Company’s products is classified on the Company's Condensed Consolidated Statements of Operations as “Cost of MCM Product sales.” The table below is a reconciliation of the beginning and ending balance of the Company’s Level 3 contingent consideration liability: Contingent Consideration Balance at December 31, 2023 $ 5.6 Change in fair value 0.5 Settlements (0.6) Balance at March 31, 2024 $ 5.5 Change in fair value 0.1 Settlements (1.3) Balance at June 30, 2024 $ 4.3 Change in fair value — Settlements (0.4) Sales (1) (3.9) Balance at September 30, 2024 $ — (1) On July 31, 2024, the Company sold the worldwide rights to RSDL ® to SERB. In connection with the RSDL ® Transaction, the Company conveyed the contingent consideration liability related to RSDL ® to SERB. See Note 3, “Divestitures” for more information regarding the RSDL ® Transaction. Contingent Consideration Balance at December 31, 2022 $ 8.0 Change in fair value 0.3 Settlements (0.7) Balance at March 31, 2023 $ 7.6 Change in fair value 0.4 Settlements (0.6) Balance at June 30, 2023 $ 7.4 Change in fair value (1.1) Settlements (0.9) Balance at September 30, 2023 $ 5.4 As of September 30, 2024, there was no liability related to contingent consideration. As of December 31, 2023, the current portion of the contingent consideration liability was $2.7 million and was included in “Other current liabilities” on the Condensed Consolidated Balance Sheets. The non-current portion of the contingent consideration liability was included in “Other liabilities” on the Condensed Consolidated Balance Sheets. Non-variable rate debt As of September 30, 2024 and December 31, 2023, t he fair value of the Company’s 3.875% Senior Unsecured Notes due 2028 (the “Senior Unsecured Notes”) was $343.1 million and $184.3 million, respectively. The fair value was determined through market sources, which are Level 2 inputs and directly observable. The carrying amounts of the Company’s other long-term variable interest rate debt arrangements approximate their fair values (see Note 9,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table below presents the components of the Company’s debt: September 30, 2024 December 31, 2023 Senior secured credit agreement - Term loan due 2029 $ 250.0 $ — 3.875% Senior Unsecured Notes due 2028 450.0 450.0 Senior secured credit agreement - Term loan due 2025 — 198.2 Senior secured credit agreement - Revolver loan due 2025 — 219.2 Other 0.8 1.0 Total debt $ 700.8 $ 868.4 Current portion of long-term debt, net of debt issuance costs (0.8) (413.7) Unamortized debt issuance costs (38.2) (8.2) Non-current portion of debt, net of debt issuance costs $ 661.8 $ 446.5 There were $35.0 million of unamortized debt issuance costs recorded in connection with the execution of the Term Loan Agreement within a contra account to directly offset the Term Loan balance. Debt issuance costs associated with the Company’s Revolving Loans, as described in further detail below, were recorded as an asset within “Other long-term assets” on the Company’s Condensed Consolidated Balance Sheets. As of September 30, 2024, the Company has $4.2 million in debt issuance costs associated with the Revolving Loans. If the Company draws on the capacity available under the Revolving Loans, the debt issuance costs would be reclassified to a contra account to directly offset the Revolving Loans balance. During the year ended December 31, 2023, the Company reclassified the debt issuance costs associated with the Company’s revolver loan due 2025 under the Prior Credit Agreement to a contra account to directly offset the loan balance in "Debt, current portion" on the Company's Condensed Consolidated Balance Sheets. As of December 31, 2023, the Company had $5.3 million of debt issuance costs associated with the revolver loan due 2025. During the nine months ended September 30, 2024, the Company entered into a bilateral agreement with a bank in the amount of $5.5 million that is fully collateralized by cash, which is classified within “Restricted cash” in the Company’s Condensed Consolidated Balance Sheet as of September 30, 2024. The Company recorded a gain on extinguishments of debt of $0.3 million and $0.6 million during the three and nine months ended September 30, 2024, respectively in “Other, net” on the Condensed Consolidated Statements of Operations related to the Prior Credit Agreement and other loan forgiveness. 3.875% Senior Unsecured Notes due 2028 On August 7, 2020, the Company completed its offering of $450.0 million aggregate principal amount of its Senior Unsecured Notes . Interest on the Senior Unsecured Notes is payable on February 15 and August 15 of each year until maturity, beginning on February 15, 2021. The Senior Unsecured Notes will mature on August 15, 2028. As of August 15, 2023, the Company may redeem all or a portion of the Senior Unsecured Notes at a redemption price equal to 100% of the principal amount of the Senior Unsecured Notes plus a “make-whole” premium and accrued and unpaid interest as set forth in the related indenture. Upon the occurrence of a change of control, the Company must offer to repurchase the Senior Unsecured Notes at a purchase price of 101% of the principal amount of such notes plus accrued and unpaid interest. Negative covenants in the indenture governing the Senior Unsecured Notes, among other things, limit the ability of the Company to incur indebtedness and liens, dispose of assets, make investments, enter into certain merger or consolidation transactions and make restricted payments. Term Loan Agreement On August 30, 2024, the Company entered into the Term Loan Agreement with the lenders from time to time party thereto and OHA Agency LLC, as administrative agent. The Term Loan Agreement provides for a Term Loan of $250.0 million, which was drawn in full on the date of entry into the Term Loan Agreement (the “Closing Date”). The Term Loan was issued with an original issue discount of 3.00%. The Term Loan will accrue interest at the Company’s option at (i) the Base Rate (as defined in the Term Loan Agreement) (subject to a floor of 1.00%) plus 7.25% per annum, referred to as “Term Base Rate Loans” or (ii) Adjusted Term SOFR (as defined in the Term Loan Agreement) (subject to a floor of 2.00% until the second anniversary of the Closing Date, and thereafter, 3.00%) plus 8.25% per annum, referred to as “Term SOFR Loans”). A default interest rate of an additional 2.00% per annum would apply on all outstanding obligations that are not paid when due. If any defaulted obligations are Term SOFR Loans, then such loans would, at the end of the applicable interest period, automatically be converted to Term Base Rate Loans that would continue to be subject to the default interest rate. The Term Loan will mature on the first to occur (such date, the “Term Loan Maturity Date”) of (i) August 30, 2029, (ii) the date of acceleration of the Term Loan upon the occurrence and during the continuance of an event of default and (iii) solely to the extent the aggregate principal amount of Senior Unsecured Notes outstanding exceeds $25.0 million, May 15, 2028, which is three months prior to the August 15, 2028 maturity date of the Senior Unsecured Notes. The Term Loan Agreement contains certain customary default and cross-default provisions, representations and warranties and affirmative and negative covenants, including (a) restrictions on prepayments and repurchases of indebtedness, including the Senior Unsecured Notes, subject to further customary permitted debt payments (b) a minimum liquidity requirement of $75.0 million commencing on September 30, 2024 and tested every two weeks, and (c) a consolidated gross leverage ratio tested every fiscal quarter commencing with the fiscal quarter ending December 31, 2025, initially at 5.10:1.00 with step-downs as set forth in the Term Loan Agreement. As of September 30, 2024, the Company was in compliance with all covenants under the Term Loan Agreement. All indebtedness outstanding under the Term Loan Agreement is guaranteed by certain of the Company’s direct and indirect subsidiaries, other than certain subsidiaries that are not material, are excluded pursuant to the terms of the Term Loan Agreement, or will become guarantors on a post-closing basis (the Company and the guarantors, collectively, the Credit Parties”). The indebtedness under the Term Loan Agreement is secured by a first-priority security interest in and lien on substantially all assets of the Company and the other Credit Parties. The Company may elect to prepay the Term Loan, in whole or in part, subject to (i) through and including the first anniversary of the Closing Date, a make-whole premium plus 4.00% of the aggregate principal amount of the Term Loan subject to prepayment and (ii) after the first anniversary of the Closing Date, a 4.00% prepayment premium, which percentage shall be reduced by 0.25% as set forth on a schedule attached to the Term Loan Agreement. The Term Loan Agreement requires mandatory prepayments of the Term Loan in an amount equal to (a) 100% of the aggregate net cash proceeds from the incurrence of certain indebtedness by the Term Loan Credit Parties and (b) (subject to certain reinvestment rights) 100% of the aggregate net cash proceeds from (1) subject to certain specified exceptions, dispositions of property by the Credit Parties (provided that with respect to any dispositions occurring on or after the Closing Date, prepayment will not be required unless the net cash proceeds exceed $10.0 million in the aggregate per fiscal year or $5.0 million on a per-transaction basis) and (2) insurance proceeds received by any Credit Party or their subsidiaries resulting from theft, loss, physical destruction or damage of property. On the Closing Date, the Company used a portion of the proceeds of the Term Loan to repay all amounts outstanding and terminate commitments under the senior term loan facility under the Prior Credit Agreement, plus accrued interest and fees. The Company previously repaid all amounts outstanding under the revolving credit facility under the Prior Credit Agreement. Revolving Loan Agreement On September 30, 2024, the Company entered into the Revolving Credit Agreement with certain subsidiary borrowers (together with the Company, the “Borrowers”), the lenders from time to time party thereto, and Wells Fargo Bank, National Association, as agent (the “Agent”). The Credit Agreement provides for commitments with respect to Revolving Loans of up to the lesser of (x) $100.0 million, which may be increased (but not above $125.0 million, or the “Maximum Revolver Amount”) or decreased (but not below $50.0 million) by the Borrowers in accordance with the terms of the Revolving Credit Agreement and (y) the Borrowing Base (as defined in the Revolving Credit Agreement). Once reduced, the facility may not be increased. Up to $5.0 million of capacity under the Revolving Loans may be used for swing loans and up to $10.0 million may be used for the issuance of letters of credit. The Revolving Loans will accrue interest at the Base Rate (as defined in the Revolving Credit Agreement) plus a margin of 1.25% (such loans, “Revolving Base Rate Loans”) or, at the Company’s election, at a rate equal to Adjusted Term SOFR (as defined in the Revolving Credit Agreement and subject to a floor of 0.00%) plus a margin of 2.25% (such loans, “Revolving SOFR Loans”), in each case until September 30, 2025. After September 30, 2025, the applicable margin may be reduced to 0.75% in the case of Revolving Base Rate Loans, or 1.75% in the case of Revolving SOFR Loans, provided the Borrowers’ total leverage ratio is less than 4.00 to 1.00 for the most recently completed fiscal quarter and an event of default is not continuing. A default interest rate of an additional 2.00% per annum would apply on all outstanding obligations that are not paid when due. The Revolving Loans will mature on the first to occur of (i) September 30, 2029; (ii) to the extent there remain outstanding any portion of the term loans extended under the Term Loan Agreement, the date that is 90 days prior to the maturity date under the Term Loan Agreement; and (iii) to the extent any of the Senior Unsecured Notes remain outstanding, May 17, 2028, which is 90 days prior to the August 15, 2028 maturity date of the Senior Unsecured Notes. The Revolving Credit Agreement contains certain customary default and cross-default provisions (including with respect to defaults under the Term Loan Agreement), representations and warranties and affirmative and negative covenants, including (a) restrictions on prepayments and repurchases of indebtedness, including the Senior Unsecured Notes, (b) restrictions on dispositions of material intellectual property, (c) a minimum liquidity requirement of $50.0 million through the day prior to the first date following September 30, 2025 on which the Company’s total leverage ratio measured as of the preceding 12-month period is less than 5.25 to 1.00 (the “Covenant Conversion Date”) and (d) from the Covenant Conversion Date, a fixed charge coverage ratio requirement of at least 1.00 to 1.00. As of September 30, 2024, the Company was in compliance with all covenants under the Revolving Credit Agreement. All indebtedness outstanding under the Revolving Credit Agreement is guaranteed by certain of the Borrowers’ material direct and indirect subsidiaries, subject to customary exclusions. The indebtedness under the Credit Agreement is secured by a first-priority security interest in and lien on the ABL Priority Collateral and a second-priority security interest and lien on the Term Loan Priority Collateral (in each case as defined in the Revolving Credit Agreement). The Borrowers may elect to prepay any Revolving Loans, in whole or in part, without premium or penalty. If at any time outstanding Revolving Loans and letters of credit exceed the lesser of (i) the Borrowing Base, as adjusted for reserves established by the Agent, and (ii) the Maximum Revolver Amount, the Borrowers will be required to prepay outstanding obligations in the amount of such excess. The Agent may establish, increase or decrease reserves at its discre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and 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based compensation and stockholders' equity</t>
        </is>
      </c>
      <c r="B4" s="4" t="inlineStr">
        <is>
          <t>Share-based compensation and stockholders' equity Share-based compensation The Company’s share-based compensation expense relates to stock options, performance stock options, restricted stock units, performance stock units and liability classified long-term incentive awards. During the nine months ended September 30, 2024, the Company granted stock options to purchase 4.1 million shares of common stock; performance stock options, subject to market conditions, to purchase 0.8 million shares of common stock; and 0.2 million restricted stock units. The grants were made under the Emergent BioSolutions Inc. Amended and Restated Stock Incentive Plan and the Emergent BioSolutions Inc. Inducement Plan. Additionally, during the nine months ended September 30, 2024, the Company granted an $8.0 million long-term incentive award, subject to market conditions, with the option to settle in any combination of cash or shares, which is accounted for as a liability classified award. The performance stock options and the long-term incentive award were valued using Monte Carlo valuation models, and both have a performance period of five years to vest based on the Company’s stock price performance. The long-term incentive award will be revalued at each reporting period until the award is earned or expires. The Company’s other equity awards typically vest over three equal annual installments beginning on the day prior to the anniversary of the grant date. The performance stock units settle in stock at the end of the three-year performance period based on the Company's results compared to the performance criteria. During the nine months ended September 30, 2024, 1.0 million stock options, 0.4 million restricted stock units, and 0.1 million performance stock units were forfeited prior to the completion of the applicable vesting requirements or expiration. Share-based compensation expense, net of forfeitures was recorded in the following financial statement line items: Three Months Ended September 30, Nine Months Ended September 30, 2024 2023 2024 2023 Cost of Commercial Product sales $ — $ — $ — $ 0.1 Cost of MCM Product sales 0.3 1.0 1.6 3.5 Cost of Bioservices (0.1) 0.2 0.2 0.8 R&amp;D — 0.6 1.0 1.7 Selling, general and administrative 2.1 2.2 10.9 13.0 Total share-based compensation expense $ 2.3 $ 4.0 $ 13.7 $ 19.1 Stockholders’ equity 2024 Issuance of Common Stock In connection with the Term Loan Agreement, the Company entered into a Subscription Agreement, dated as of August 30, 2024 (the “Subscription Agreement”) with the lenders under the Term Loan Agreement, under which on September 17, 2024, the Company issued to the lenders 1.1 million shares of common stock with an aggregate value of $10.0 million, at a price per share of $8.98, which was based on the volume weighted average price per share of common stock for the 30 consecutive trading days ending on, but excluding, the tenth business day of the Term Loan Agreement. At inception, the Subscription Agreement represented a forward sale of the Company’s common stock (the “Forward”). Because the number of shares issued under the Forward was based on a fixed monetary value known at inception, which would be settled by issuing a variable number of shares, the Forward was classified and recorded as a liability at inception. Because it was liability classified, the Forward was required to be remeasured to fair value at settlement on September 17, 2024, and the Company recognized a gain of $1.6 million recorded within “Other, net” on the Condensed Consolidated Statement of Operations for the three and nine months ended September 30, 2024. The gain was driven by the decline in stock price between the execution date of the Subscription Agreement and the date the shares were issued. There was no remaining liability related to the Forward on the Condensed Consolidated Balance Sheet as of September 30, 2024. 2024 Warrant Issuance In connection with the Term Loan Agreement, the Company issued to the lenders Series I Warrants to purchase 1.0 million shares of common stock and Series II Warrants to purchase 1.5 million shares of common stock. The Warrants are currently exercisable and will expire on August 30, 2029. Because the Warrants could be cash settled based on events that are outside the control of the Company, it precludes the Warrants from applying the equity contract scope exception, and so are classified as a liability. As of September 30, 2024, the fair value of the Warrants was $13.9 million. See Note 8, “Fair value measurements,” for more information on the accounting treatment and valuation of the Warrants. As of September 30, 2024, the Company had the following Warrants outstanding to acquire shares of its common stock: Warrants Outstanding Range of Exercise Expiration Date Warrants issued related to the Term Loan Agreement 2.5 $9.88 - $15.72 August 2029 Total 2.5 During the three months ended September 30, 2024, no Warrants expired or were exercised. At-the-Market Equity Offering Facility In May 2023, the Company established an “at-the-market” equity offering program (the “ATM Program”) pursuant to which the Company may, from time to time, sell up to $150.0 million aggregate gross sales price of shares of its common stock through Evercore Group L.L.C. and RBC Capital Markets, LLC, as sales agents. There were no sales of the Company’s common stock under the ATM Program during the three months ended September 30, 2024. The Company is not eligible to file a new Registration Statement on Form S-3 until 2025 due to the delayed filing of the Company’s Quarterly Report on Form 10-Q for the period ended September 30, 2023. Therefore, the Company will not be eligible to sell any shares under the ATM Program until a new Registration Statement on Form S-3 is filed and becomes effective. During the second quarter of 2023, the Company sold 1.1 million shares of the Company’s common stock under the ATM Program for gross proceeds of $9.1 million, representing an average share price of $8.22 per share. As of September 30, 2024, $140.9 million aggregate gross sales price of shares of the Company’s common stock remains available for issuance under the ATM Program. Accumulated other comprehensive income (loss), net of tax The following table includes changes in accumulated other comprehensive income (loss), net of tax by component: Defined Benefit Pension Plan Derivative Instruments Foreign Currency Total Balance at December 31, 2023 $ — $ — $ (5.7) $ (5.7) Other comprehensive income before reclassifications — — 0.2 0.2 Net current period other comprehensive income — — 0.2 0.2 Balance at March 31, 2024 $ — $ — $ (5.5) $ (5.5) Other comprehensive income (loss) before reclassifications — — — — Net current period other comprehensive loss — — — — Balance at June 30, 2024 $ — $ — $ (5.5) $ (5.5) Other comprehensive income (loss) before reclassifications — — (1.8) (1.8) Net current period other comprehensive loss — — (1.8) (1.8) Balance at September 30, 2024 $ — $ — $ (7.3) $ (7.3) Balance at December 31, 2022 $ 3.5 $ 6.2 $ (6.6) $ 3.1 Other comprehensive loss before reclassifications — (4.4) (0.1) (4.5) Amounts reclassified from accumulated other comprehensive income — 2.4 — 2.4 Net current period other comprehensive loss — (2.0) (0.1) (2.1) Balance at March 31, 2023 $ 3.5 $ 4.2 $ (6.7) $ 1.0 Other comprehensive income before reclassifications — 1.2 2.6 3.8 Amounts reclassified from accumulated other comprehensive loss (3.5) (2.9) — (6.4) Net current period other comprehensive income (loss) (3.5) (1.7) 2.6 (2.6) Balance at June 30, 2023 $ — $ 2.5 $ (4.1) $ (1.6) Other comprehensive income (loss) before reclassifications — 0.9 1.2 2.1 Amounts reclassified from accumulated other comprehensive income (loss) — (3.1) — (3.1) Net current period other comprehensive income (loss) — (2.2) 1.2 (1.0) Balance at September 30, 2023 $ — $ 0.3 $ (2.9) $ (2.6) The tables below present the tax effects related to each component of other comprehensive income (loss): Three Months Ended September 30, 2024 2023 Pretax Tax Expense Net of tax Pretax Tax Expense Net of tax Derivative instruments $ — $ — $ — $ (3.1) $ 0.9 $ (2.2) Foreign currency translation adjustments (1.8) — (1.8) 0.9 0.3 1.2 Total adjustments $ (1.8) $ — $ (1.8) $ (2.2) $ 1.2 $ (1.0) Nine Months Ended September 30, 2024 2023 Pretax Tax Expense Net of tax Pretax Tax Expense Net of tax Defined benefit pension plan $ — $ — $ — $ (4.1) $ 0.6 $ (3.5) Derivative instruments — — — (8.0) 2.1 (5.9) Foreign currency translation adjustments (1.6) — (1.6) 2.9 0.8 3.7 Total adjustments $ (1.6) $ — $ (1.6) $ (9.2) $ 3.5 $ (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common share</t>
        </is>
      </c>
      <c r="B4" s="4" t="inlineStr">
        <is>
          <t xml:space="preserve">Earnings (loss) per common share Basic earnings (loss) per common share is calculated using the treasury method by dividing net income (loss) by the weighted average number of shares of common stock outstanding during the period. Diluted earnings (loss) per common share adjusts basic earnings (loss) per common share for the effects of potentially dilutive common shares and is calculated using the treasury stock method. Potentially dilutive common shares include the dilutive effect of shares issuable under our equity compensation plans, including stock options, restricted stock units and performance stock units, as well as shares issuable upon exercises of the Warrants. Diluted earnings (loss) per share excludes anti-dilutive securities, which represent the number of potential common shares related to shares issuable under our equity compensation plan and pursuant to exercises of the Warrants that were excluded from diluted earnings (loss) per common share because their effect would have been antidilutive. The following table presents the calculation of basic and diluted earnings (loss) per common share: Three Months Ended September 30, Nine Months Ended September 30, 2024 2023 2024 2023 Numerator: Net income (loss) $ 114.8 $ (263.4) $ (159.3) $ (711.0) Denominator: Weighted-average number of shares outstanding-basic 53.1 51.8 52.6 50.9 Dilutive securities - equity awards 2.5 — — — Weighted-average number of shares outstanding-diluted 55.6 51.8 52.6 50.9 Earnings (loss) per common share - basic $ 2.16 $ (5.08) $ (3.03) $ (13.97) Earnings (loss) per common share - diluted $ 2.06 $ (5.08) $ (3.03) $ (13.97) Anti-dilutive securities 2.6 4.0 4.4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9</v>
      </c>
      <c r="C3" s="6" t="n">
        <v>111.7</v>
      </c>
    </row>
    <row r="4">
      <c r="A4" s="4" t="inlineStr">
        <is>
          <t>Restricted cash</t>
        </is>
      </c>
      <c r="B4" s="7" t="n">
        <v>6.5</v>
      </c>
      <c r="C4" s="5" t="n">
        <v>0</v>
      </c>
    </row>
    <row r="5">
      <c r="A5" s="4" t="inlineStr">
        <is>
          <t>Accounts receivable, net</t>
        </is>
      </c>
      <c r="B5" s="7" t="n">
        <v>121.3</v>
      </c>
      <c r="C5" s="5" t="n">
        <v>191</v>
      </c>
    </row>
    <row r="6">
      <c r="A6" s="4" t="inlineStr">
        <is>
          <t>Inventories, net</t>
        </is>
      </c>
      <c r="B6" s="7" t="n">
        <v>322.7</v>
      </c>
      <c r="C6" s="7" t="n">
        <v>328.9</v>
      </c>
    </row>
    <row r="7">
      <c r="A7" s="4" t="inlineStr">
        <is>
          <t>Prepaid expenses and other current assets</t>
        </is>
      </c>
      <c r="B7" s="5" t="n">
        <v>61</v>
      </c>
      <c r="C7" s="7" t="n">
        <v>47.9</v>
      </c>
    </row>
    <row r="8">
      <c r="A8" s="4" t="inlineStr">
        <is>
          <t>Total current assets</t>
        </is>
      </c>
      <c r="B8" s="7" t="n">
        <v>661.4</v>
      </c>
      <c r="C8" s="7" t="n">
        <v>679.5</v>
      </c>
    </row>
    <row r="9">
      <c r="A9" s="4" t="inlineStr">
        <is>
          <t>Property, plant and equipment, net</t>
        </is>
      </c>
      <c r="B9" s="7" t="n">
        <v>278.1</v>
      </c>
      <c r="C9" s="7" t="n">
        <v>382.8</v>
      </c>
    </row>
    <row r="10">
      <c r="A10" s="4" t="inlineStr">
        <is>
          <t>Intangible assets, net</t>
        </is>
      </c>
      <c r="B10" s="7" t="n">
        <v>517.8</v>
      </c>
      <c r="C10" s="7" t="n">
        <v>566.6</v>
      </c>
    </row>
    <row r="11">
      <c r="A11" s="4" t="inlineStr">
        <is>
          <t>Other assets</t>
        </is>
      </c>
      <c r="B11" s="7" t="n">
        <v>20.5</v>
      </c>
      <c r="C11" s="7" t="n">
        <v>194.3</v>
      </c>
    </row>
    <row r="12">
      <c r="A12" s="4" t="inlineStr">
        <is>
          <t>Total assets</t>
        </is>
      </c>
      <c r="B12" s="7" t="n">
        <v>1477.8</v>
      </c>
      <c r="C12" s="7" t="n">
        <v>1823.2</v>
      </c>
    </row>
    <row r="13">
      <c r="A13" s="3" t="inlineStr">
        <is>
          <t>Current liabilities:</t>
        </is>
      </c>
      <c r="B13" s="4" t="inlineStr">
        <is>
          <t xml:space="preserve"> </t>
        </is>
      </c>
      <c r="C13" s="4" t="inlineStr">
        <is>
          <t xml:space="preserve"> </t>
        </is>
      </c>
    </row>
    <row r="14">
      <c r="A14" s="4" t="inlineStr">
        <is>
          <t>Accounts payable</t>
        </is>
      </c>
      <c r="B14" s="7" t="n">
        <v>82.09999999999999</v>
      </c>
      <c r="C14" s="7" t="n">
        <v>112.2</v>
      </c>
    </row>
    <row r="15">
      <c r="A15" s="4" t="inlineStr">
        <is>
          <t>Accrued expenses</t>
        </is>
      </c>
      <c r="B15" s="7" t="n">
        <v>16.1</v>
      </c>
      <c r="C15" s="7" t="n">
        <v>18.6</v>
      </c>
    </row>
    <row r="16">
      <c r="A16" s="4" t="inlineStr">
        <is>
          <t>Accrued compensation</t>
        </is>
      </c>
      <c r="B16" s="7" t="n">
        <v>63.3</v>
      </c>
      <c r="C16" s="7" t="n">
        <v>74.09999999999999</v>
      </c>
    </row>
    <row r="17">
      <c r="A17" s="4" t="inlineStr">
        <is>
          <t>Debt, current portion</t>
        </is>
      </c>
      <c r="B17" s="7" t="n">
        <v>0.8</v>
      </c>
      <c r="C17" s="7" t="n">
        <v>413.7</v>
      </c>
    </row>
    <row r="18">
      <c r="A18" s="4" t="inlineStr">
        <is>
          <t>Other current liabilities</t>
        </is>
      </c>
      <c r="B18" s="7" t="n">
        <v>67.59999999999999</v>
      </c>
      <c r="C18" s="7" t="n">
        <v>32.7</v>
      </c>
    </row>
    <row r="19">
      <c r="A19" s="4" t="inlineStr">
        <is>
          <t>Total current liabilities</t>
        </is>
      </c>
      <c r="B19" s="7" t="n">
        <v>229.9</v>
      </c>
      <c r="C19" s="7" t="n">
        <v>651.3</v>
      </c>
    </row>
    <row r="20">
      <c r="A20" s="4" t="inlineStr">
        <is>
          <t>Debt, net of current portion</t>
        </is>
      </c>
      <c r="B20" s="7" t="n">
        <v>661.8</v>
      </c>
      <c r="C20" s="7" t="n">
        <v>446.5</v>
      </c>
    </row>
    <row r="21">
      <c r="A21" s="4" t="inlineStr">
        <is>
          <t>Deferred tax liability</t>
        </is>
      </c>
      <c r="B21" s="7" t="n">
        <v>41.9</v>
      </c>
      <c r="C21" s="7" t="n">
        <v>47.2</v>
      </c>
    </row>
    <row r="22">
      <c r="A22" s="4" t="inlineStr">
        <is>
          <t>Other liabilities</t>
        </is>
      </c>
      <c r="B22" s="7" t="n">
        <v>35.8</v>
      </c>
      <c r="C22" s="7" t="n">
        <v>28.9</v>
      </c>
    </row>
    <row r="23">
      <c r="A23" s="4" t="inlineStr">
        <is>
          <t>Total liabilities</t>
        </is>
      </c>
      <c r="B23" s="7" t="n">
        <v>969.4</v>
      </c>
      <c r="C23" s="7" t="n">
        <v>1173.9</v>
      </c>
    </row>
    <row r="24">
      <c r="A24" s="3" t="inlineStr">
        <is>
          <t>Stockholders' equity:</t>
        </is>
      </c>
      <c r="B24" s="4" t="inlineStr">
        <is>
          <t xml:space="preserve"> </t>
        </is>
      </c>
      <c r="C24" s="4" t="inlineStr">
        <is>
          <t xml:space="preserve"> </t>
        </is>
      </c>
    </row>
    <row r="25">
      <c r="A25" s="4" t="inlineStr">
        <is>
          <t>Preferred stock, $0.001 par value per share; 15.0 shares authorized, no shares issued or outstanding</t>
        </is>
      </c>
      <c r="B25" s="5" t="n">
        <v>0</v>
      </c>
      <c r="C25" s="5" t="n">
        <v>0</v>
      </c>
    </row>
    <row r="26">
      <c r="A26" s="4" t="inlineStr">
        <is>
          <t>Common stock, $0.001 par value per share; 200.0 shares authorized, 59.7 and 57.8 shares issued; 54.1 and 52.2 shares outstanding, respectively</t>
        </is>
      </c>
      <c r="B26" s="7" t="n">
        <v>0.1</v>
      </c>
      <c r="C26" s="7" t="n">
        <v>0.1</v>
      </c>
    </row>
    <row r="27">
      <c r="A27" s="4" t="inlineStr">
        <is>
          <t>Treasury stock, at cost, 5.6 and 5.6 common shares, respectively</t>
        </is>
      </c>
      <c r="B27" s="7" t="n">
        <v>-227.7</v>
      </c>
      <c r="C27" s="7" t="n">
        <v>-227.7</v>
      </c>
    </row>
    <row r="28">
      <c r="A28" s="4" t="inlineStr">
        <is>
          <t>Additional paid-in capital</t>
        </is>
      </c>
      <c r="B28" s="7" t="n">
        <v>924.4</v>
      </c>
      <c r="C28" s="7" t="n">
        <v>904.4</v>
      </c>
    </row>
    <row r="29">
      <c r="A29" s="4" t="inlineStr">
        <is>
          <t>Accumulated other comprehensive loss, net</t>
        </is>
      </c>
      <c r="B29" s="7" t="n">
        <v>-7.3</v>
      </c>
      <c r="C29" s="7" t="n">
        <v>-5.7</v>
      </c>
    </row>
    <row r="30">
      <c r="A30" s="4" t="inlineStr">
        <is>
          <t>Accumulated deficit</t>
        </is>
      </c>
      <c r="B30" s="7" t="n">
        <v>-181.1</v>
      </c>
      <c r="C30" s="7" t="n">
        <v>-21.8</v>
      </c>
    </row>
    <row r="31">
      <c r="A31" s="4" t="inlineStr">
        <is>
          <t>Total stockholders’ equity</t>
        </is>
      </c>
      <c r="B31" s="7" t="n">
        <v>508.4</v>
      </c>
      <c r="C31" s="7" t="n">
        <v>649.3</v>
      </c>
    </row>
    <row r="32">
      <c r="A32" s="4" t="inlineStr">
        <is>
          <t>Total liabilities and stockholders’ equity</t>
        </is>
      </c>
      <c r="B32" s="6" t="n">
        <v>1477.8</v>
      </c>
      <c r="C32" s="6" t="n">
        <v>18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generates the majority of its revenues through product sales to customers. The Company also generates revenues through its Bioservices offerings and suite reservations for and to third parties and contracts and grants revenue. The Company recognizes revenue when it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In the third quarter of 2023, the Company launched over-the-counter (“OTC”) NARCAN ® , which was approved by the FDA as an over-the-counter emergency treatment of opioid overdose, broadening the Company’s customer base and sales channels to retail pharmacies and digital commerce websites. The Company's Nasal Naloxone Products are now sold commercially over-the-counter at retail pharmacies and digital commerce websites as well as through physician-directed or standing order prescriptions at retail pharmacies, health departments, local law enforcement agencies, community-based organizations, substance abuse centers and other federal agencies. The Company's OTC NARCAN ® customer contracts are fixed price contracts. The Company invoices and records revenue when the pharmacies and wholesalers receive product from the third-party logistics warehouse used by the Company, which is the point at which control is transferred to the customer. Revenues for OTC NARCAN ® are recorded at the net sales price (transaction price), which includes estimates of variable consideration for which reserves are established. Estimates of variable consideration include allowance for returns, specialty distributor fees, wholesaler fees and prompt payment discounts. OTC NARCAN ® may also be sold on consignment through third-party online retailers where revenues are recognized at the point in time when sold to the end customer. The Company pays these third-party online retailers selling commissions and fulfillment fees which are recorded as SG&amp;A expenses and Cost of Commercial Product sales, respectively, in the Condensed Consolidated Statement of Operations. Revenues from OTC NARCAN ® are recognized to the extent that it is probable that a significant reversal in the amount of cumulative revenue recognized will not occur when the uncertainty associated with such variable consideration is subsequently resolved. The Company considers several factors in the estimation process for the allowance for returns of OTC NARCAN ® , including inventory levels within the distribution channel, product shelf life and historical return activity, including activity for product sold for which the return period has passed, as well as other relevant factors. Because returned product cannot be resold, there is no corresponding asset for product returns. The Company's revenues disaggregated by operating segment and major sources for the three and nine months ended September 30, 2024 and 2023 were as follows: Three Months Ended September 30, 2024 Three Months Ended September 30, 2023 USG Non-USG Total USG Non-USG Total Commercial Product sales $ — $ 95.3 $ 95.3 $ 0.3 $ 141.8 $ 142.1 MCM Product sales 161.8 12.4 174.2 102.7 5.0 107.7 Bioservices: Services — 13.9 13.9 — 13.2 13.2 Leases — 0.4 0.4 — 1.0 1.0 Total Bioservices $ — $ 14.3 $ 14.3 $ — $ 14.2 $ 14.2 Contracts and grants 9.7 0.3 10.0 5.1 1.4 6.5 Total revenues $ 171.5 $ 122.3 $ 293.8 $ 108.1 $ 162.4 $ 270.5 Nine Months Ended September 30, 2024 Nine Months Ended September 30, 2023 USG Non-USG Total USG Non-USG Total Commercial Product sales $ 0.4 $ 333.4 $ 333.8 $ 0.6 $ 385.6 $ 386.2 MCM Product sales 319.7 73.3 393.0 279.0 30.2 309.2 Bioservices: Services (1) — 96.7 96.7 — 52.2 52.2 Leases — 0.8 0.8 — 5.5 5.5 Total Bioservices $ — $ 97.5 $ 97.5 $ — $ 57.7 $ 57.7 Contracts and grants 23.7 0.9 24.6 14.6 5.0 19.6 Total revenues $ 343.8 $ 505.1 $ 848.9 $ 294.2 $ 478.5 $ 772.7 (1) Bioservices Services revenues for the nine months ended September 30, 2024 include $50.0 million attributable to the Settlement Agreement with Janssen related to the 2022 termination of the Janssen Agreement. The revenue is related to raw materials purchased for the Janssen Agreement which Janssen had not reimbursed. See Note 15, “Litigation” for additional information related to the accounting treatment and settlement of the arbitration with Janssen. Bioservices operating leases Certain multi-year Bioservices arrangements with non-USG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remaining term on the Company's operating lease components approximates 2.1 years. The Company utilizes a cost-plus model to determine the stand-alone selling price of the lease component to allocate contract consideration between the lease and non-lease components. During the three and nine months ended September 30, 2024, the Company's non-USG lease revenues were $0.4 million and $0.8 million, respectively, which is included within Bioservices “Leases” on the Condensed Consolidated Statement of Operations. The Company estimates future operating lease revenues to be $0.6 million in the remainder of 2024, $2.2 million in 2025, $1.7 million in 2026, $0.9 million in 2027, $0.9 million in 2028 and no lease revenue thereafter. Transaction price allocated to remaining performance obligations As of September 30, 2024, the Company has future contract value on unsatisfied performance obligations of approximately $322.4 million associated with all arrangements entered into by the Company. The Company expects to recognize $281.6 million of unsatisfied performance obligations within the next 24 months. The amount and timing of revenue recognition for unsatisfied performance obligations can change. The future revenues associat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at the Company does not currently have a contractual right to bill, to be contract assets. As of September 30, 2024 and December 31, 2023, the Company had $7.0 million an d $21.9 million , respectively, of contract assets recorded within “Accounts receivable, net” on the Condensed Consolidated Balance Sheets. Contract liabilities When performance obligations are not transferred to a customer at the end of a reporting period, cash received associated with amounts allocated to those performance obligations is reflected as contract liabilities on the Condensed Consolidated Balance Sheets and is deferred until control of these performance obligations is transferred to the customer. The following table presents the roll forward of the contract liability balances: Contract Liabilities Balance at December 31, 2023 $ 29.9 Balance at September 30, 2024 $ 10.7 Revenue recognized in the period from amounts included in contract liability at the beginning of the period: $ 25.8 As of September 30, 2024 and December 31, 2023, the current portion of contract liabilities was $7.3 million and $27.2 million, respectively, and was included in “Other current liabilities” on the Condensed Consolidated Balance Sheets. Accounts receivable and allowance for expected credit losses Accounts receivable, including unbilled accounts receivable contract assets, consist of the following: September 30, 2024 December 31, 2023 Accounts receivable: Billed $ 102.6 $ 141.8 Unbilled 19.2 51.4 Allowance for expected credit losses (0.5) (2.2) Accounts receivable, net $ 121.3 $ 191.0 We maintain an allowance for expected credit losses, which represents the estimated aggregate amount of credit risk arising from the inability or unwillingness of specific customers to pay our fees or disputes that may affect our ability to fully collect our billed accounts receivable. We estimate the current-period provision for expected credit losses on a specific identification basis and we consider factors such as the age of the receivables balance, knowledge of the specific customers' circumstances and historical collection experience for similar customers. Accounts receivable, net of the allowance for expected credit losses, represents the amount we expect to collect. Our actual experience may vary from our estimates. At each reporting date, we adjust the allowance for expected credit losses to reflect our current estim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is the lessee for operating leases for offices, R&amp;D facilities and manufacturing facilities. The Company determines if an arrangement is a lease at inception. Operating leases are included in right-of-use assets and liabilities. For a discussion of lessor activities, see Note 12, “Revenue recognition.” The components of lease expense were as follows: Three Months Ended September 30, Nine Months Ended September 30, 2024 2023 2024 2023 Operating lease cost: Amortization of right-of-use assets $ 0.7 $ 1.1 $ 2.5 $ 3.1 Interest on lease liabilities 0.2 0.2 0.6 0.6 Total operating lease cost $ 0.9 $ 1.3 $ 3.1 $ 3.7 Operating lease costs are reflected as components of “Cost of Commercial Product sales”, “Cost of MCM Product sales”, “Cost of Bioservices”, “R&amp;D” expense and “SG&amp;A” expense on the Company's Condensed Consolidated Statements of Operations. Supplemental balance sheet information related to lessee activities is as follows: Leases Classification September 30, 2024 December 31, 2023 Operating lease right-of-use assets Other assets $ 12.4 $ 16.2 Operating lease liabilities, current portion Other current liabilities $ 2.7 $ 3.5 Operating lease liabilities Other liabilities 10.7 13.8 Total operating lease liabilities $ 13.4 $ 17.3 Operating leases: Weighted average remaining lease term (years) 6.0 6.2 Weighted average discount rate 5.5 % 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stimated effective annual tax rate as of September 30, 2024 and 2023 for the years ended December 31, 2024 and 2023, excluding the impact of discrete adjustments, was 20% and (5)%, respectively. The effective tax rate for the nine months ended September 30, 2024 and 2023 was (38)% and (5)%, respectively. The increase in the estimated effective annual tax rate is primarily due to a change in jurisdictional mix of income and losses. The Company recorded a discrete tax expense of $0.4 million and $0.4 million for the three and nine months ended September 30, 2024, respectively, and $1.0 million and $1.0 million for the three and nine months ended September 30, 2023, respectively. The discrete tax expense in 2024 and 2023 was due to return-to-provision adjustments and share-based compensation activity, which was entirely offset by a valuation allowance charge. The Company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the Company considers the scheduled reversal of deferred tax liabilities and assets, available taxes in carryback periods, tax planning strategies and projected future taxable income in making this assess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t>
        </is>
      </c>
      <c r="B4" s="4" t="inlineStr">
        <is>
          <t>Litigation Securities and shareholder litiga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April 20, 2021, May 14, 2021, and June 2, 2021, putative class action lawsuits were filed against the Company and certain of its current and former senior officers in the United States District Court for the District of Maryland on behalf of purchasers of the Company’s common stock, seeking to pursue remedies under the Exchange Act. These complaints were filed by Palm Tran, Inc. – Amalgamated Transit Union Local 1577 Pension Plan; Alan I. Roth; and Stephen M. Weiss, respectively. The complaints allege, among other things, that the defendants made false and misleading statements about the Company's manufacturing capabilities with respect to COVID-19 vaccine bulk drug substance (referred to herein as "CDMO Manufacturing Capabilities"). These cases were consolidated on December 23, 2021, under the caption In re Emergent BioSolutions Inc. Securities Litigation, No. 8:21-cv-00955-PWG (the "Federal Securities Class Action"). The lead plaintiffs in the consolidated matter (the "Lead Plaintiffs") are Nova Scotia Health Employees’ Pension Plan and The City of Fort Lauderdale Police &amp; Firefighters’ Retirement System. An order granting Lead Plaintiff’s motion for class certification and appointment of class representatives was entered on June 18, 2024. On September 12, 2024, the Company and the lead plaintiffs entered into an agreement in principle to settle the claims against the Company and each of the Company’s current and former officers and directors. On October 4, 2024, the Court granted preliminary approval of the proposed settlement, ordered notice to the settlement class and scheduled a fairness hearing for February 27, 2025 to consider whether to grant final approval of the settlement. Under the proposed settlement, the claims against the Company and its officers and directors will be dismissed with prejudice and released in exchange for a payment from the Company of $40.0 million, of which $30.0 million will be paid from insurance proceeds. The Company considers the proposed settlement payment to be probable and reasonably estimable and the insurance proceeds to be committed, therefore, recorded the settlement and insurance recoverable amounts as pre-tax operating expense and income, respectively, recorded within “Selling, general and administrative” on the Condensed Consolidated Statement of Operations for the three and nine months ended September 30, 2024. The related liability was recorded within “Other current liabilities” and the insurance receivable was recorded within “Prepaid expenses and other current assets” on the Condensed Consolidated Balance Sheet as of September 30, 2024. On June 29, 2021, Lincolnshire Police Pension Fund (“Lincolnshire”), and on August 16, 2021, Pooja Sayal, filed putative shareholder derivative lawsuits in the United States District Court for the District of Maryland on behalf of the Company against certain of the Company's current and former officers and directors for breach of fiduciary duties, waste of corporate assets, and unjust enrichment, each allegation related to the CDMO Manufacturing Capabilities. In addition to monetary damages, the complaints seek the implementation of multiple corporate governance and internal policy changes. On November 16, 2021, the cases were consolidated under the caption In re Emergent BioSolutions Inc. Stockholder Derivative Litigation, Master Case No. 8:21-cv-01595-PWG. On January 3, 2022, the Lincolnshire complaint was designated as the operative complaint in the consolidated action. On April 13, 2022, the Court approved the parties' joint stipulation to and stay of the proceedings and discovery until the close of fact discovery in the Federal Securities Class Action. The defendants believe that the allegations in the complaints are without merit and intend to defend the matter vigorously. On September 15, 2021, September 16, 2021 and November 12, 2021, putative shareholder derivative lawsuits were filed by Chang Kyum Kim, Mark Nevins and Employees Retirement System of the State of Rhode Island, North Collier Fire Control and Rescue District Firefighters Pension Plan, and Pembroke Pines Firefighters &amp; Police Officers Pension Fund, respectively, in the Court of Chancery of the State of Delaware on behalf of the Company against certain of its current and former officers and directors for breach of fiduciary duties, unjust enrichment and insider trading, each allegation related to the CDMO Manufacturing Capabilities. In addition to monetary damages, the complaints seek the implementation of multiple corporate governance and internal policy changes. On February 2, 2022, the cases were consolidated under the caption In re Emergent BioSolutions, Inc. Derivative Litigation, C.A. No. 2021-0974-MTZ with the institutional investors as co-lead plaintiffs. On March 4, 2022, the defendants’ filed a motion to dismiss the complaint. Ruling on this motion is stayed pursuant to a March 29, 2022 order staying all proceedings pending a final, non-appealable judgment in the Federal Securities Class Action. On December 3, 2021, December 22, 2021 and January 18, 2022, putative shareholder derivative lawsuits were filed by Zachary Elton, Eric White and Jeffrey Reynolds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federal securities laws, each allegation related to the CDMO Manufacturing Capabilities. The complaints seek monetary and punitive damages. On February 22, 2022, the Court entered an order consolidating these actions under case number C-15-21-CV-000496. On March 9, 2022, the parties filed a Joint Stipulation of Stay of Proceedings and Discovery, pursuant to which the parties agreed to stay all proceedings until 30 calendar days after a ruling on the defendants’ motion to dismiss, and on November 2, 2023, the Court approved the parties' joint stipulation to extend the stay of the proceedings and discovery until the close of fact discovery in the Federal Securities Class Action. In addition to the above actions, the Company received inquiries and subpoenas to produce documents related to these matters from the Department of Justice, the SEC, the Maryland Attorney General’s Office, and the New York Attorney General’s Office. The Company produced documents as required in response and will continue to cooperate with these government inquiries should further requests be made. The Company also received inquiries and subpoenas from Representative Carolyn Maloney and Representative Jim Clyburn, members of the House Committee on Oversight and Reform and the Select Subcommittee on the Coronavirus Crisis and Senator Murray of the Committee on Health, Education, Labor and Pensions. The Company produced documents and provided testimony and briefings as requested in response to these inquiries and the Select Subcommittee released its final report related to the coronavirus crisis on December 9, 2022. 2022 Termination of manufacturing services agreement with Janssen Pharmaceuticals, Inc. On July 2, 2020, the Company, through its wholly owned subsidiary, Emergent Manufacturing Operations Baltimore, LLC, entered into the Janssen Agreement with Janssen, for large-scale drug substance manufacturing of Johnson &amp; Johnson’s investigational SARS-CoV-2 vaccine, Ad26.COV2-S, recombinant based on the AdVac technology (the “Product”). On June 6, 2022, the Company provided to Janssen a notice (the “Notice”) of material breach of the Janssen Agreement for, among other things, failure by Janssen (i) to provide the Company the requisite forecasts of the required quantity of Product to be purchased by Janssen under the Janssen Agreement and (ii) to confirm Janssen’s intent to not purchase the requisite minimum quantity of the Product pursuant to the Janssen Agreement and instead, wind-down the Janssen Agreement ahead of fulfilling these minimum requirements. On June 6, 2022, the Company received from Janssen a purported written notice of termination (the “Janssen Notice”) of the Janssen Agreement for asserted material breaches of the Janssen Agreement by the Company, including alleged failure by the Company to perform its obligations in compliance with current good manufacturing practices or other applicable laws and regulations and alleged failure by the Company to supply Janssen with the Product. Janssen alleged that the Company’s breaches were not curable and that, therefore, termination of the Janssen Agreement would be effective as of July 6, 2022. On June 14, 2022, Janssen filed a Demand for Arbitration and on July 29, 2022 the Company filed its Answering Statement and counterclaims. On July 3, 2024, the Company and Janssen entered into the Settlement Agreement to resolve all claims among the parties arising from the Janssen Agreement and the activities referenced above. Pursuant to the terms of the Settlement Agreement, Janssen paid the Company $50.0 million on July 31, 2024. Beginning in the fourth quarter of 2022, because the arbitration process with Janssen was expected to extend longer than one year, the Company reclassified amounts related to the Janssen Agreement from “Inventories, net” and from “Prepaid expenses and other current assets” to “Other assets”, resulting in $152.7 million in long-term assets related to the Janssen Agreement on the Condensed Consolidated Balance Sheet as of December 31, 2022. The long-term asset balance within “Other Assets” prior to announcing the Settlement Agreement was $158.7 million. The Company recorded $50.0 million in “Services revenue” and “Cost of Services” on the Condensed Consolidated Statement of Operations during the nine months ended September 30, 2024 to reflect the settlement receivable as a change in the transaction price for the Janssen Agreement. Additionally, the Company recorded $110.2 million for the nine months ended September 30, 2024 within “Cost of Services” on the Condensed Consolidated Statement of Operations to write down the remaining inventory to its net realizable value and for estimated disposal costs. The receivable for the settlement amount was collected during the third quarter of 2024 and there was no long-term asset balance remaining within “Other Assets” related to the Janssen Agreement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In the fourth quarter of 2023, the Company realigned its reportable operating segments to reflect recent changes in the Company’s internal operating and reporting process. The revised reporting structure reflects the internal reporting and review process used by the Company’s CODM for making decisions and assessing performance and is consistent with how the Company currently manages the business. The Company now manages its business with a focus on three reportable segments. The Commercial Products segment, which includes NARCAN ® products and other commercial products that were sold as part of the travel health business in the second quarter of 2023 (see Note 3, “Divestitures” for more information on the sale of the travel health business); the MCM Products segment, which includes the Anthrax - MCM products, Smallpox - MCM products and Other Products; and the Services segment, consisting of the Company’s Bioservices offerings. The Company evaluates the performance of these reportable segments based on revenue and segment adjusted gross margin, which is a non-GAAP financial measure. Segment revenue includes external customer sales, but it does not include inter-segment services. The Company defines segment adjusted gross margin, as segment gross margin excluding the impact of restructuring costs, changes in fair value of financial instruments, settlement charges, net and inventory step-up provision. We define total segment adjusted gross margin, which is a non-GAAP financial measure, as total segment gross margin, excluding the impact of restructuring costs, settlement charge, net, changes in fair value of financial instruments and inventory step-up provision. The Company does not allocate research and development expenses, selling, general and administrative costs, amortization of intangibles assets, interest and other income (expense) or taxes to operating segments in the management reporting reviewed by the CODM. The accounting policies for segment reporting are the same as for the Company as a whole. The Company manages its assets on a total company basis, not by operating segment, as the Company's operating assets are shared or commingled. Therefore, the Company’s CODM does not regularly review any asset information by operating segment and, accordingly, the Company does not report asset information by operating segment. For all tables presented below, the prior period disclosures have been recast to conform to the current period segment presentation. The following table presents segment revenues, segment cost of sales or services, segment gross margin, segment gross margin percentage and segment adjusted gross margin for each of the Company’s reportable segments for the three and nine months ended September 30, 2024 and 2023: Three Months Ended September 30, Nine Months Ended September 30, 2024 2023 2024 2023 Revenues: Commercial Products $ 95.3 $ 142.1 $ 333.8 $ 386.2 MCM Products 174.2 107.7 393.0 309.2 Services 14.3 14.2 97.5 57.7 Segment revenues 283.8 264.0 824.3 753.1 Contracts and grants revenue 10.0 6.5 24.6 19.6 Total revenues $ 293.8 $ 270.5 $ 848.9 $ 772.7 Cost of sales or services: Cost of Commercial Product sales $ 47.2 $ 60.0 $ 152.7 160.2 Cost of MCM Product sales 54.0 72.5 147.3 208.4 Cost of Services 21.4 44.3 263.3 151.7 Total cost of sales or services $ 122.6 $ 176.8 $ 563.3 $ 520.3 Gross margin Commercial Products $ 48.1 $ 82.1 $ 181.1 $ 226.0 MCM Products 120.2 35.2 245.7 100.8 Services (7.1) (30.1) (165.8) (94.0) Total segment gross margin (1) $ 161.2 $ 87.2 $ 261.0 $ 232.8 Gross margin % Commercial Products 50 % 58 % 54 % 59 % MCM Products 69 % 33 % 63 % 33 % Services (50) % (212) % (170) % (163) % Total Segment 57 % 33 % 32 % 31 % Segment adjusted gross margin Commercial Products $ 48.1 $ 82.1 $ 181.1 $ 226.0 MCM Products 126.3 39.1 255.0 109.3 Services (7.0) (22.0) (55.3) (85.9) Total segment adjusted gross margin $ 167.4 $ 99.2 $ 380.8 $ 249.4 (1) Segment revenues less total cost of sales or services. The following table provides a reconciliation of the Company’s total segment adjusted gross margin to the Condensed Consolidated Statement of Operations: Three Months Ended September 30, Nine Months Ended September 30, 2024 2023 2024 2023 Total segment adjusted gross margin $ 167.4 $ 99.2 $ 380.8 $ 249.4 Reconciling items: Contracts and grants revenue $ 10.0 $ 6.5 $ 24.6 $ 19.6 Segment restructuring costs (5.0) (13.1) (7.8) (15.1) Segment inventory step-up provision (1.2) — (1.2) (1.9) Segment changes in fair value of financial instruments — 1.1 (0.6) 0.4 Segment settlement charge, net — — (110.2) — Goodwill impairment — (218.2) — (218.2) Impairment of long-lived assets — — (27.2) (306.7) Research and development (13.8) (15.3) (61.6) (82.0) Selling, general and administrative (76.6) (86.0) (247.2) (278.7) Amortization of intangible assets (16.3) (16.3) (48.8) (49.4) Interest expense (8.3) (19.7) (56.2) (66.2) Gain (loss) on sale of business 64.3 (0.7) 24.3 74.2 Other, net 21.9 (3.4) 15.8 (2.1) Income (loss) before income taxes $ 142.4 $ (265.9) $ (115.3) $ (676.7) The following table includes depreciation expense for each segment: Three Months Ended September 30, Nine Months Ended September 30, 2024 2023 2024 2023 Depreciation: Commercial Products $ — $ — $ — $ 0.3 MCM Products 4.7 7.4 $ 16.0 $ 22.6 Services 2.3 3.4 7.4 19.7 Other 3.1 0.9 10.6 3.5 Total $ 10.1 $ 11.7 $ 34.0 $ 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4.8</v>
      </c>
      <c r="C4" s="6" t="n">
        <v>-283.1</v>
      </c>
      <c r="D4" s="9" t="n">
        <v>9</v>
      </c>
      <c r="E4" s="6" t="n">
        <v>-263.4</v>
      </c>
      <c r="F4" s="6" t="n">
        <v>-261.4</v>
      </c>
      <c r="G4" s="6" t="n">
        <v>-186.2</v>
      </c>
      <c r="H4" s="6" t="n">
        <v>-159.3</v>
      </c>
      <c r="I4" s="9" t="n">
        <v>-711</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the accounts of Emergent and its wholly 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3, as filed with the SEC on March 8, 2024. All adjustments contained in the accompanying unaudited condensed consolidated financial statements are of a normal recurring nature and are necessary to present fairly the financial position of the Company as of September 30, 2024. Interim results are not necessarily indicative of results that may be expected for any other interim period or for an entire year.</t>
        </is>
      </c>
    </row>
    <row r="5">
      <c r="A5" s="4" t="inlineStr">
        <is>
          <t>Warrants</t>
        </is>
      </c>
      <c r="B5" s="4" t="inlineStr">
        <is>
          <t>Warrants The Company accounts for Warrants as either equity instruments or as liabilities in accordance with ASC 480, Distinguishing Liabilities from Equity (“ASC 480”) and ASC 815-40, Derivatives and Hedging-Contracts in Entity’s Own Equity (“ASC 815-40”), depending on the specific terms of the applicable warrant agreement.</t>
        </is>
      </c>
    </row>
    <row r="6">
      <c r="A6" s="4" t="inlineStr">
        <is>
          <t>Fair value measurements</t>
        </is>
      </c>
      <c r="B6"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contingent purchase consideration (Level 3) and value of Warrants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t>
        </is>
      </c>
    </row>
    <row r="7">
      <c r="A7" s="4" t="inlineStr">
        <is>
          <t>New accounting standards</t>
        </is>
      </c>
      <c r="B7" s="4" t="inlineStr">
        <is>
          <t>New accounting standards From time to time, new accounting pronouncements are issued by the Financial Accounting Standards Board that the Company adopts as of the pronouncement’s specified effective date. Accounting Standards Not Yet Adopted In November 2023, the Financial Accounting Standards board ("FASB") issued Accounting Standards Update (“ASU”) 2023-07 (“ASU 2023-07”), Segment Reporting (Topic 280): Improvements to Reportable Segment Disclosures, which improves reportable segment disclosure requirements, on an annual and interim basis, primarily through enhanced disclosures about significant segment expenses.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annual periods beginning after December 15, 2023, and interim periods within fiscal years beginning after December 15, 2024, although early adoption is permitted. The Company is in the process of evaluating the impact of this new guidance on its consolidated financial statements. In December 2023, the FASB issued ASU 2023-09, Income Taxes (Topic 740): Improvements to Income Tax Disclosures , which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e ASU are effective for public business entities for annual periods beginning after December 15, 2024, although early adoption is permitted. The Company is in the process of evaluating the impact of this new guidance on it consolidated financial statements.</t>
        </is>
      </c>
    </row>
    <row r="8">
      <c r="A8" s="4" t="inlineStr">
        <is>
          <t>Revenue recognition</t>
        </is>
      </c>
      <c r="B8" s="4" t="inlineStr">
        <is>
          <t>The Company's OTC NARCAN ® customer contracts are fixed price contracts. The Company invoices and records revenue when the pharmacies and wholesalers receive product from the third-party logistics warehouse used by the Company, which is the point at which control is transferred to the customer. Revenues for OTC NARCAN ® are recorded at the net sales price (transaction price), which includes estimates of variable consideration for which reserves are established. Estimates of variable consideration include allowance for returns, specialty distributor fees, wholesaler fees and prompt payment discounts. OTC NARCAN ® may also be sold on consignment through third-party online retailers where revenues are recognized at the point in time when sold to the end customer. The Company pays these third-party online retailers selling commissions and fulfillment fees which are recorded as SG&amp;A expenses and Cost of Commercial Product sales, respectively, in the Condensed Consolidated Statement of Operations. Revenues from OTC NARCAN ® are recognized to the extent that it is probable that a significant reversal in the amount of cumulative revenue recognized will not occur when the uncertainty associated with such variable consideration is subsequently resolved. The Company considers several factors in the estimation process for the allowance for returns of OTC NARCAN ® , including inventory levels within the distribution channel, product shelf life and historical return activity, including activity for product sold for which the return period has passed, as well as other relevant factors. Because returned product cannot be resold, there is no corresponding asset for product retur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mpairment and restructuring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Impairment of Long-Lived Assets Held and Used by Asset</t>
        </is>
      </c>
      <c r="B4" s="4" t="inlineStr">
        <is>
          <t xml:space="preserve">The table below presents the total impairment charge by asset class for the nine months ended September 30, 2024 and 2023: Nine Months Ended September 30, 2024 Nine Months Ended September 30, 2023 Buildings, building improvements and leasehold improvements 7.8 81.5 Furniture and equipment 14.1 117.5 Software 0.2 0.3 Construction-in-progress 5.1 107.4 Total impairment of long-lived assets $ 27.2 $ 306.7 </t>
        </is>
      </c>
    </row>
    <row r="5">
      <c r="A5" s="4" t="inlineStr">
        <is>
          <t>Schedule of Restructuring and Related Costs</t>
        </is>
      </c>
      <c r="B5" s="4" t="inlineStr">
        <is>
          <t xml:space="preserve">The following table presents the total restructuring costs related to the January 2023 Plan, August 2023 Plan, May 2024 Plan and August 2024 Plan by reportable segment as well as amounts included within unallocated corporate selling general and administrative (“SG&amp;A”) expense and research and development (“R&amp;D”) expense: Three Months Ended September 30, Nine Months Ended September 30, 2024 2023 2024 2023 Commercial Products $ — $ — $ — $ — MCM Products 4.9 5.0 7.5 7.0 Services 0.1 8.1 0.3 8.1 Total restructuring costs by segment 5.0 13.1 7.8 15.1 SG&amp;A 0.7 6.3 9.2 11.4 R&amp;D 0.6 0.9 5.9 3.4 Total restructuring costs $ 6.3 $ 20.3 $ 22.9 $ 29.9 The following table presents the total restructuring costs related to the January 2023 Plan, August 2023 Plan, May 2024 Plan and August 2024 Plan by function: Three Months Ended September 30, Nine Months Ended September 30, 2024 2023 2024 2023 Employee transition $ 0.1 $ 0.3 $ 0.3 $ 0.6 Severance payments 5.0 17.9 19.3 26.6 Employee benefits 1.2 2.1 3.3 2.7 Total restructuring costs $ 6.3 $ 20.3 $ 22.9 $ 29.9 </t>
        </is>
      </c>
    </row>
    <row r="6">
      <c r="A6" s="4" t="inlineStr">
        <is>
          <t>Schedule of Restructuring Reserve by Type of Cost</t>
        </is>
      </c>
      <c r="B6" s="4" t="inlineStr">
        <is>
          <t xml:space="preserve">The following tables provide the components of and changes in the Company’s restructuring accrual for the January 2023 Plan during the three and nine months ended September 30, 2024 and 2023: Employee Transition Severance Payments Employee Benefits Total Balance at December 31, 2023 $ — $ 1.4 $ — $ 1.4 Cash payments — (1.3) — (1.3) Balance at March 31, 2024 $ — $ 0.1 $ — $ 0.1 Cash payments — (0.1) — (0.1) Balance at June 30, 2024 $ — $ — $ — $ — Accruals — — — — Cash payments — — — — Balance at September 30, 2024 $ — $ — $ — $ — Employee Transition Severance Payments Employee Benefits Total Balance at December 31, 2022 $ — $ — $ — $ — Accruals 0.3 8.7 0.7 9.7 Cash payments (0.2) (2.0) (0.1) (2.3) Balance at March 31, 2023 $ 0.1 $ 6.7 $ 0.6 $ 7.4 Accruals — 0.1 (0.2) (0.1) Cash payments — (3.6) (0.1) (3.7) Balance at June 30, 2023 $ 0.1 $ 3.2 $ 0.3 $ 3.6 Accruals — — (0.2) (0.2) Cash payments — (1.1) — (1.1) Balance at September 30, 2023 $ 0.1 $ 2.1 $ 0.1 $ 2.3 The following tables provide the components of and changes in the Company’s restructuring accrual for the August 2023 Plan during the three and nine months ended September 30, 2024 and 2023: Employee Transition Severance Payments Employee Benefits Total Balance at December 31, 2023 $ — $ 5.3 $ 0.1 $ 5.4 Accruals — (0.5) — (0.5) Cash payments — (3.6) — (3.6) Balance at March 31, 2024 $ — $ 1.2 $ 0.1 $ 1.3 Accruals — (0.1) — (0.1) Cash payments — (0.5) (0.1) (0.6) Balance at June 30, 2024 $ — $ 0.6 $ — $ 0.6 Accruals — — — — Cash payments — (0.3) — (0.3) Balance at September 30, 2024 $ — $ 0.3 $ — $ 0.3 Employee Transition Severance Payments Employee Benefits Total Balance at June 30, 2023 $ — $ — $ — $ — Accruals 0.3 17.9 2.3 20.5 Cash payments (0.2) (1.7) (1.9) Balance at September 30, 2023 $ 0.1 $ 16.2 $ 2.3 $ 18.6 The following table provides the components of and changes in the Company’s restructuring accrual for the May 2024 Plan during the three and nine months ended September 30, 2024: Employee Transition Severance Payments Employee Benefits Total Balance at March 31, 2024 $ — $ — $ — $ — Accruals 0.2 14.8 2.2 17.2 Cash payments (0.2) — — (0.2) Balance at June 30, 2024 $ — $ 14.8 $ 2.2 $ 17.0 Accruals — 2.3 0.5 2.8 Cash payments — (6.3) (0.7) (7.0) Balance at September 30, 2024 $ — $ 10.8 $ 2.0 $ 12.8 The following table provides the components of and changes in the Company’s restructuring accrual for the August 2024 Plan during the three and nine months ended September 30, 2024: Employee Transition Severance Payments Employee Benefits Total Balance at June 30, 2024 $ — $ — $ — $ — Accruals 0.1 2.7 0.7 3.5 Cash payments (0.1) — — (0.1) Balance at September 30, 2024 $ — $ 2.7 $ 0.7 $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net consisted of the following: September 30, 2024 December 31, 2023 Raw materials and supplies $ 86.7 $ 128.7 Work-in-process 113.7 113.3 Finished goods 122.3 86.9 Total inventories, net $ 322.7 $ 3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59700000</v>
      </c>
      <c r="C9" s="5" t="n">
        <v>57800000</v>
      </c>
    </row>
    <row r="10">
      <c r="A10" s="4" t="inlineStr">
        <is>
          <t>Common stock, shares outstanding (in shares)</t>
        </is>
      </c>
      <c r="B10" s="5" t="n">
        <v>54100000</v>
      </c>
      <c r="C10" s="5" t="n">
        <v>52200000</v>
      </c>
    </row>
    <row r="11">
      <c r="A11" s="4" t="inlineStr">
        <is>
          <t>Treasury stock (in shares)</t>
        </is>
      </c>
      <c r="B11" s="5" t="n">
        <v>5600000</v>
      </c>
      <c r="C11"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Income Statement Disclosures [Abstract]</t>
        </is>
      </c>
      <c r="B3" s="4" t="inlineStr">
        <is>
          <t xml:space="preserve"> </t>
        </is>
      </c>
    </row>
    <row r="4">
      <c r="A4" s="4" t="inlineStr">
        <is>
          <t>Schedule of Property, Plant and Equipment</t>
        </is>
      </c>
      <c r="B4" s="4" t="inlineStr">
        <is>
          <t xml:space="preserve">Property, plant and equipment, net consisted of the following: September 30, 2024 December 31, 2023 Land and improvements $ 25.8 $ 30.0 Buildings, building improvements and leasehold improvements 195.3 229.9 Furniture and equipment 372.6 433.6 Software 66.8 64.0 Construction-in-progress 11.4 36.7 Property, plant and equipment, gross $ 671.9 $ 794.2 Less: Accumulated depreciation and amortization (393.8) (411.4) Total property, plant and equipment, net $ 278.1 $ 3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ompany’s finite-lived intangible assets: Weighted Average Useful Life in Years September 30, 2024 December 31, 2023 Gross Carrying Amount Accumulated Amortization Net Carrying Amount Gross Carrying Amount Accumulated Amortization Net Carrying Amount Products 13.5 $ 855.4 $ 337.6 $ 517.8 $ 855.4 $ 288.8 $ 566.6 Customer relationships 0.0 28.6 28.6 — 28.6 28.6 — CDMO 0.0 5.5 5.5 — 5.5 5.5 — Total intangible assets $ 889.5 $ 371.7 $ 517.8 $ 889.5 $ 322.9 $ 566.6 </t>
        </is>
      </c>
    </row>
    <row r="5">
      <c r="A5" s="4" t="inlineStr">
        <is>
          <t>Schedule of Finite-lived Intangible Assets Amortization Expense</t>
        </is>
      </c>
      <c r="B5" s="4" t="inlineStr">
        <is>
          <t xml:space="preserve">Amortization expense associated with the Company’s finite-lived intangible assets was recorded as follows: Three Months Ended September 30, Nine Months Ended September 30, 2024 2023 2024 2023 Amortization of intangible assets $ 16.3 $ 16.3 $ 48.8 $ 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of Assets and Liabilities</t>
        </is>
      </c>
      <c r="B4" s="4" t="inlineStr">
        <is>
          <t xml:space="preserve">The table below presents information about the Company’s assets and liabilities that are regularly measured and carried at fair value and indicates the level within the fair value hierarchy of the valuation techniques the Company utilized to determine fair value: September 30, 2024 December 31, 2023 Total Level 1 Level 2 Level 3 Total Level 1 Level 2 Level 3 Assets: Money market accounts $ 75.4 $ 75.4 $ — $ — $ 40.5 $ 40.5 $ — $ — Total $ 75.4 $ 75.4 $ — $ — $ 40.5 $ 40.5 $ — $ — Liabilities: Contingent consideration $ — $ — $ — $ — $ 5.6 $ — $ — $ 5.6 Warrant liability 13.9 — — 13.9 — — — — Total $ 13.9 $ — $ — $ 13.9 $ 5.6 $ — $ — $ 5.6 </t>
        </is>
      </c>
    </row>
    <row r="5">
      <c r="A5" s="4" t="inlineStr">
        <is>
          <t>Schedule of Contingent Consideration Roll Forward</t>
        </is>
      </c>
      <c r="B5" s="4" t="inlineStr">
        <is>
          <t xml:space="preserve">The table below is a reconciliation of the beginning and ending balance of the Company’s Level 3 warrant liability: Warrant Liability Balance at June 30, 2024 $ — Issuance of Warrants 13.4 Change in fair value 0.5 Balance at September 30, 2024 $ 13.9 The table below is a reconciliation of the beginning and ending balance of the Company’s Level 3 contingent consideration liability: Contingent Consideration Balance at December 31, 2023 $ 5.6 Change in fair value 0.5 Settlements (0.6) Balance at March 31, 2024 $ 5.5 Change in fair value 0.1 Settlements (1.3) Balance at June 30, 2024 $ 4.3 Change in fair value — Settlements (0.4) Sales (1) (3.9) Balance at September 30, 2024 $ — (1) On July 31, 2024, the Company sold the worldwide rights to RSDL ® to SERB. In connection with the RSDL ® Transaction, the Company conveyed the contingent consideration liability related to RSDL ® to SERB. See Note 3, “Divestitures” for more information regarding the RSDL ® Transaction. Contingent Consideration Balance at December 31, 2022 $ 8.0 Change in fair value 0.3 Settlements (0.7) Balance at March 31, 2023 $ 7.6 Change in fair value 0.4 Settlements (0.6) Balance at June 30, 2023 $ 7.4 Change in fair value (1.1) Settlements (0.9) Balance at September 30, 2023 $ 5.4 </t>
        </is>
      </c>
    </row>
    <row r="6">
      <c r="A6" s="4" t="inlineStr">
        <is>
          <t>Schedule of Fair Value Level 3 of Significant Unobservable Inputs</t>
        </is>
      </c>
      <c r="B6" s="4" t="inlineStr">
        <is>
          <t>The recurring Level 3 fair value measurement for the Company's warrant liability used the following significant unobservable inputs: Warrant Liability Valuation Technique Unobservable Input Range 2024 Warrants Black-Scholes Method Term (in years) 4.9 Risk free interest rate 3.5% Volatility 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table below presents the components of the Company’s debt: September 30, 2024 December 31, 2023 Senior secured credit agreement - Term loan due 2029 $ 250.0 $ — 3.875% Senior Unsecured Notes due 2028 450.0 450.0 Senior secured credit agreement - Term loan due 2025 — 198.2 Senior secured credit agreement - Revolver loan due 2025 — 219.2 Other 0.8 1.0 Total debt $ 700.8 $ 868.4 Current portion of long-term debt, net of debt issuance costs (0.8) (413.7) Unamortized debt issuance costs (38.2) (8.2) Non-current portion of debt, net of debt issuance costs $ 661.8 $ 4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and 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based Compensation Expense</t>
        </is>
      </c>
      <c r="B4" s="4" t="inlineStr">
        <is>
          <t xml:space="preserve">Share-based compensation expense, net of forfeitures was recorded in the following financial statement line items: Three Months Ended September 30, Nine Months Ended September 30, 2024 2023 2024 2023 Cost of Commercial Product sales $ — $ — $ — $ 0.1 Cost of MCM Product sales 0.3 1.0 1.6 3.5 Cost of Bioservices (0.1) 0.2 0.2 0.8 R&amp;D — 0.6 1.0 1.7 Selling, general and administrative 2.1 2.2 10.9 13.0 Total share-based compensation expense $ 2.3 $ 4.0 $ 13.7 $ 19.1 </t>
        </is>
      </c>
    </row>
    <row r="5">
      <c r="A5" s="4" t="inlineStr">
        <is>
          <t>Schedule of Stockholders' Equity Note, Warrants or Rights</t>
        </is>
      </c>
      <c r="B5" s="4" t="inlineStr">
        <is>
          <t>As of September 30, 2024, the Company had the following Warrants outstanding to acquire shares of its common stock: Warrants Outstanding Range of Exercise Expiration Date Warrants issued related to the Term Loan Agreement 2.5 $9.88 - $15.72 August 2029 Total 2.5</t>
        </is>
      </c>
    </row>
    <row r="6">
      <c r="A6" s="4" t="inlineStr">
        <is>
          <t>Schedule of Accumulated Other Comprehensive Income (Loss)</t>
        </is>
      </c>
      <c r="B6" s="4" t="inlineStr">
        <is>
          <t>The following table includes changes in accumulated other comprehensive income (loss), net of tax by component: Defined Benefit Pension Plan Derivative Instruments Foreign Currency Total Balance at December 31, 2023 $ — $ — $ (5.7) $ (5.7) Other comprehensive income before reclassifications — — 0.2 0.2 Net current period other comprehensive income — — 0.2 0.2 Balance at March 31, 2024 $ — $ — $ (5.5) $ (5.5) Other comprehensive income (loss) before reclassifications — — — — Net current period other comprehensive loss — — — — Balance at June 30, 2024 $ — $ — $ (5.5) $ (5.5) Other comprehensive income (loss) before reclassifications — — (1.8) (1.8) Net current period other comprehensive loss — — (1.8) (1.8) Balance at September 30, 2024 $ — $ — $ (7.3) $ (7.3) Balance at December 31, 2022 $ 3.5 $ 6.2 $ (6.6) $ 3.1 Other comprehensive loss before reclassifications — (4.4) (0.1) (4.5) Amounts reclassified from accumulated other comprehensive income — 2.4 — 2.4 Net current period other comprehensive loss — (2.0) (0.1) (2.1) Balance at March 31, 2023 $ 3.5 $ 4.2 $ (6.7) $ 1.0 Other comprehensive income before reclassifications — 1.2 2.6 3.8 Amounts reclassified from accumulated other comprehensive loss (3.5) (2.9) — (6.4) Net current period other comprehensive income (loss) (3.5) (1.7) 2.6 (2.6) Balance at June 30, 2023 $ — $ 2.5 $ (4.1) $ (1.6) Other comprehensive income (loss) before reclassifications — 0.9 1.2 2.1 Amounts reclassified from accumulated other comprehensive income (loss) — (3.1) — (3.1) Net current period other comprehensive income (loss) — (2.2) 1.2 (1.0) Balance at September 30, 2023 $ — $ 0.3 $ (2.9) $ (2.6)</t>
        </is>
      </c>
    </row>
    <row r="7">
      <c r="A7" s="4" t="inlineStr">
        <is>
          <t>Schedule of Comprehensive Income (Loss)</t>
        </is>
      </c>
      <c r="B7" s="4" t="inlineStr">
        <is>
          <t>The tables below present the tax effects related to each component of other comprehensive income (loss): Three Months Ended September 30, 2024 2023 Pretax Tax Expense Net of tax Pretax Tax Expense Net of tax Derivative instruments $ — $ — $ — $ (3.1) $ 0.9 $ (2.2) Foreign currency translation adjustments (1.8) — (1.8) 0.9 0.3 1.2 Total adjustments $ (1.8) $ — $ (1.8) $ (2.2) $ 1.2 $ (1.0) Nine Months Ended September 30, 2024 2023 Pretax Tax Expense Net of tax Pretax Tax Expense Net of tax Defined benefit pension plan $ — $ — $ — $ (4.1) $ 0.6 $ (3.5) Derivative instruments — — — (8.0) 2.1 (5.9) Foreign currency translation adjustments (1.6) — (1.6) 2.9 0.8 3.7 Total adjustments $ (1.6) $ — $ (1.6) $ (9.2) $ 3.5 $ (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Common Share</t>
        </is>
      </c>
      <c r="B4" s="4" t="inlineStr">
        <is>
          <t xml:space="preserve">The following table presents the calculation of basic and diluted earnings (loss) per common share: Three Months Ended September 30, Nine Months Ended September 30, 2024 2023 2024 2023 Numerator: Net income (loss) $ 114.8 $ (263.4) $ (159.3) $ (711.0) Denominator: Weighted-average number of shares outstanding-basic 53.1 51.8 52.6 50.9 Dilutive securities - equity awards 2.5 — — — Weighted-average number of shares outstanding-diluted 55.6 51.8 52.6 50.9 Earnings (loss) per common share - basic $ 2.16 $ (5.08) $ (3.03) $ (13.97) Earnings (loss) per common share - diluted $ 2.06 $ (5.08) $ (3.03) $ (13.97) Anti-dilutive securities 2.6 4.0 4.4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Company's revenues disaggregated by operating segment and major sources for the three and nine months ended September 30, 2024 and 2023 were as follows: Three Months Ended September 30, 2024 Three Months Ended September 30, 2023 USG Non-USG Total USG Non-USG Total Commercial Product sales $ — $ 95.3 $ 95.3 $ 0.3 $ 141.8 $ 142.1 MCM Product sales 161.8 12.4 174.2 102.7 5.0 107.7 Bioservices: Services — 13.9 13.9 — 13.2 13.2 Leases — 0.4 0.4 — 1.0 1.0 Total Bioservices $ — $ 14.3 $ 14.3 $ — $ 14.2 $ 14.2 Contracts and grants 9.7 0.3 10.0 5.1 1.4 6.5 Total revenues $ 171.5 $ 122.3 $ 293.8 $ 108.1 $ 162.4 $ 270.5 Nine Months Ended September 30, 2024 Nine Months Ended September 30, 2023 USG Non-USG Total USG Non-USG Total Commercial Product sales $ 0.4 $ 333.4 $ 333.8 $ 0.6 $ 385.6 $ 386.2 MCM Product sales 319.7 73.3 393.0 279.0 30.2 309.2 Bioservices: Services (1) — 96.7 96.7 — 52.2 52.2 Leases — 0.8 0.8 — 5.5 5.5 Total Bioservices $ — $ 97.5 $ 97.5 $ — $ 57.7 $ 57.7 Contracts and grants 23.7 0.9 24.6 14.6 5.0 19.6 Total revenues $ 343.8 $ 505.1 $ 848.9 $ 294.2 $ 478.5 $ 772.7 (1) Bioservices Services revenues for the nine months ended September 30, 2024 include $50.0 million attributable to the Settlement Agreement with Janssen related to the 2022 termination of the Janssen Agreement. The revenue is related to raw materials purchased for the Janssen Agreement which Janssen had not reimbursed. See Note 15, “Litigation” for additional information related to the accounting treatment and settlement of the arbitration with Janssen.</t>
        </is>
      </c>
    </row>
    <row r="5">
      <c r="A5" s="4" t="inlineStr">
        <is>
          <t>Schedule of Rollforward of Contract Liabilities</t>
        </is>
      </c>
      <c r="B5" s="4" t="inlineStr">
        <is>
          <t xml:space="preserve">The following table presents the roll forward of the contract liability balances: Contract Liabilities Balance at December 31, 2023 $ 29.9 Balance at September 30, 2024 $ 10.7 Revenue recognized in the period from amounts included in contract liability at the beginning of the period: $ 25.8 </t>
        </is>
      </c>
    </row>
    <row r="6">
      <c r="A6" s="4" t="inlineStr">
        <is>
          <t>Schedule of Accounts Receivable, Net</t>
        </is>
      </c>
      <c r="B6" s="4" t="inlineStr">
        <is>
          <t xml:space="preserve">Accounts receivable, including unbilled accounts receivable contract assets, consist of the following: September 30, 2024 December 31, 2023 Accounts receivable: Billed $ 102.6 $ 141.8 Unbilled 19.2 51.4 Allowance for expected credit losses (0.5) (2.2) Accounts receivable, net $ 121.3 $ 1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September 30, Nine Months Ended September 30, 2024 2023 2024 2023 Operating lease cost: Amortization of right-of-use assets $ 0.7 $ 1.1 $ 2.5 $ 3.1 Interest on lease liabilities 0.2 0.2 0.6 0.6 Total operating lease cost $ 0.9 $ 1.3 $ 3.1 $ 3.7 </t>
        </is>
      </c>
    </row>
    <row r="5">
      <c r="A5" s="4" t="inlineStr">
        <is>
          <t>Schedule of Leases Supplemental Balance Sheets</t>
        </is>
      </c>
      <c r="B5" s="4" t="inlineStr">
        <is>
          <t>Supplemental balance sheet information related to lessee activities is as follows: Leases Classification September 30, 2024 December 31, 2023 Operating lease right-of-use assets Other assets $ 12.4 $ 16.2 Operating lease liabilities, current portion Other current liabilities $ 2.7 $ 3.5 Operating lease liabilities Other liabilities 10.7 13.8 Total operating lease liabilities $ 13.4 $ 17.3 Operating leases: Weighted average remaining lease term (years) 6.0 6.2 Weighted average discount rate 5.5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 presents segment revenues, segment cost of sales or services, segment gross margin, segment gross margin percentage and segment adjusted gross margin for each of the Company’s reportable segments for the three and nine months ended September 30, 2024 and 2023: Three Months Ended September 30, Nine Months Ended September 30, 2024 2023 2024 2023 Revenues: Commercial Products $ 95.3 $ 142.1 $ 333.8 $ 386.2 MCM Products 174.2 107.7 393.0 309.2 Services 14.3 14.2 97.5 57.7 Segment revenues 283.8 264.0 824.3 753.1 Contracts and grants revenue 10.0 6.5 24.6 19.6 Total revenues $ 293.8 $ 270.5 $ 848.9 $ 772.7 Cost of sales or services: Cost of Commercial Product sales $ 47.2 $ 60.0 $ 152.7 160.2 Cost of MCM Product sales 54.0 72.5 147.3 208.4 Cost of Services 21.4 44.3 263.3 151.7 Total cost of sales or services $ 122.6 $ 176.8 $ 563.3 $ 520.3 Gross margin Commercial Products $ 48.1 $ 82.1 $ 181.1 $ 226.0 MCM Products 120.2 35.2 245.7 100.8 Services (7.1) (30.1) (165.8) (94.0) Total segment gross margin (1) $ 161.2 $ 87.2 $ 261.0 $ 232.8 Gross margin % Commercial Products 50 % 58 % 54 % 59 % MCM Products 69 % 33 % 63 % 33 % Services (50) % (212) % (170) % (163) % Total Segment 57 % 33 % 32 % 31 % Segment adjusted gross margin Commercial Products $ 48.1 $ 82.1 $ 181.1 $ 226.0 MCM Products 126.3 39.1 255.0 109.3 Services (7.0) (22.0) (55.3) (85.9) Total segment adjusted gross margin $ 167.4 $ 99.2 $ 380.8 $ 249.4 (1) Segment revenues less total cost of sales or services. The following table provides a reconciliation of the Company’s total segment adjusted gross margin to the Condensed Consolidated Statement of Operations: Three Months Ended September 30, Nine Months Ended September 30, 2024 2023 2024 2023 Total segment adjusted gross margin $ 167.4 $ 99.2 $ 380.8 $ 249.4 Reconciling items: Contracts and grants revenue $ 10.0 $ 6.5 $ 24.6 $ 19.6 Segment restructuring costs (5.0) (13.1) (7.8) (15.1) Segment inventory step-up provision (1.2) — (1.2) (1.9) Segment changes in fair value of financial instruments — 1.1 (0.6) 0.4 Segment settlement charge, net — — (110.2) — Goodwill impairment — (218.2) — (218.2) Impairment of long-lived assets — — (27.2) (306.7) Research and development (13.8) (15.3) (61.6) (82.0) Selling, general and administrative (76.6) (86.0) (247.2) (278.7) Amortization of intangible assets (16.3) (16.3) (48.8) (49.4) Interest expense (8.3) (19.7) (56.2) (66.2) Gain (loss) on sale of business 64.3 (0.7) 24.3 74.2 Other, net 21.9 (3.4) 15.8 (2.1) Income (loss) before income taxes $ 142.4 $ (265.9) $ (115.3) $ (676.7)</t>
        </is>
      </c>
    </row>
    <row r="5">
      <c r="A5" s="4" t="inlineStr">
        <is>
          <t>Schedule of Segment Reporting Information, by Segment</t>
        </is>
      </c>
      <c r="B5" s="4" t="inlineStr">
        <is>
          <t xml:space="preserve">The following table includes depreciation expense for each segment: Three Months Ended September 30, Nine Months Ended September 30, 2024 2023 2024 2023 Depreciation: Commercial Products $ — $ — $ — $ 0.3 MCM Products 4.7 7.4 $ 16.0 $ 22.6 Services 2.3 3.4 7.4 19.7 Other 3.1 0.9 10.6 3.5 Total $ 10.1 $ 11.7 $ 34.0 $ 4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8" customWidth="1" min="2" max="2"/>
  </cols>
  <sheetData>
    <row r="1">
      <c r="A1" s="1" t="inlineStr">
        <is>
          <t>Nature of the business and organization (Details)</t>
        </is>
      </c>
      <c r="B1" s="2" t="inlineStr">
        <is>
          <t>9 Months Ended</t>
        </is>
      </c>
    </row>
    <row r="2">
      <c r="B2" s="2" t="inlineStr">
        <is>
          <t>Sep. 30, 2024 segment Category category product</t>
        </is>
      </c>
    </row>
    <row r="3">
      <c r="A3" s="3" t="inlineStr">
        <is>
          <t>Organization, Consolidation and Presentation of Financial Statements [Abstract]</t>
        </is>
      </c>
      <c r="B3" s="4" t="inlineStr">
        <is>
          <t xml:space="preserve"> </t>
        </is>
      </c>
    </row>
    <row r="4">
      <c r="A4" s="4" t="inlineStr">
        <is>
          <t>Number of categories of public health threats | category</t>
        </is>
      </c>
      <c r="B4" s="5" t="n">
        <v>4</v>
      </c>
    </row>
    <row r="5">
      <c r="A5" s="4" t="inlineStr">
        <is>
          <t>Number of revenue generating products | product</t>
        </is>
      </c>
      <c r="B5" s="5" t="n">
        <v>10</v>
      </c>
    </row>
    <row r="6">
      <c r="A6" s="4" t="inlineStr">
        <is>
          <t>Number of product and service categories | Category</t>
        </is>
      </c>
      <c r="B6" s="5" t="n">
        <v>4</v>
      </c>
    </row>
    <row r="7">
      <c r="A7" s="4" t="inlineStr">
        <is>
          <t>Number of operating segments</t>
        </is>
      </c>
      <c r="B7" s="5" t="n">
        <v>3</v>
      </c>
    </row>
    <row r="8">
      <c r="A8" s="4" t="inlineStr">
        <is>
          <t>Number of reportable segments</t>
        </is>
      </c>
      <c r="B8"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3.8</v>
      </c>
      <c r="C4" s="6" t="n">
        <v>270.5</v>
      </c>
      <c r="D4" s="6" t="n">
        <v>848.9</v>
      </c>
      <c r="E4" s="6" t="n">
        <v>772.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7" t="n">
        <v>122.6</v>
      </c>
      <c r="C6" s="7" t="n">
        <v>176.8</v>
      </c>
      <c r="D6" s="7" t="n">
        <v>563.3</v>
      </c>
      <c r="E6" s="7" t="n">
        <v>520.3</v>
      </c>
    </row>
    <row r="7">
      <c r="A7" s="4" t="inlineStr">
        <is>
          <t>Research and development</t>
        </is>
      </c>
      <c r="B7" s="7" t="n">
        <v>13.8</v>
      </c>
      <c r="C7" s="7" t="n">
        <v>15.3</v>
      </c>
      <c r="D7" s="7" t="n">
        <v>61.6</v>
      </c>
      <c r="E7" s="5" t="n">
        <v>82</v>
      </c>
    </row>
    <row r="8">
      <c r="A8" s="4" t="inlineStr">
        <is>
          <t>Selling, general and administrative</t>
        </is>
      </c>
      <c r="B8" s="7" t="n">
        <v>76.59999999999999</v>
      </c>
      <c r="C8" s="5" t="n">
        <v>86</v>
      </c>
      <c r="D8" s="7" t="n">
        <v>247.2</v>
      </c>
      <c r="E8" s="7" t="n">
        <v>278.7</v>
      </c>
    </row>
    <row r="9">
      <c r="A9" s="4" t="inlineStr">
        <is>
          <t>Amortization of intangible assets</t>
        </is>
      </c>
      <c r="B9" s="7" t="n">
        <v>16.3</v>
      </c>
      <c r="C9" s="7" t="n">
        <v>16.3</v>
      </c>
      <c r="D9" s="7" t="n">
        <v>48.8</v>
      </c>
      <c r="E9" s="7" t="n">
        <v>49.4</v>
      </c>
    </row>
    <row r="10">
      <c r="A10" s="4" t="inlineStr">
        <is>
          <t>Goodwill impairment</t>
        </is>
      </c>
      <c r="B10" s="5" t="n">
        <v>0</v>
      </c>
      <c r="C10" s="7" t="n">
        <v>218.2</v>
      </c>
      <c r="D10" s="5" t="n">
        <v>0</v>
      </c>
      <c r="E10" s="7" t="n">
        <v>218.2</v>
      </c>
    </row>
    <row r="11">
      <c r="A11" s="4" t="inlineStr">
        <is>
          <t>Impairment of long-lived assets</t>
        </is>
      </c>
      <c r="B11" s="5" t="n">
        <v>0</v>
      </c>
      <c r="C11" s="5" t="n">
        <v>0</v>
      </c>
      <c r="D11" s="7" t="n">
        <v>27.2</v>
      </c>
      <c r="E11" s="7" t="n">
        <v>306.7</v>
      </c>
    </row>
    <row r="12">
      <c r="A12" s="4" t="inlineStr">
        <is>
          <t>Total operating expenses</t>
        </is>
      </c>
      <c r="B12" s="7" t="n">
        <v>229.3</v>
      </c>
      <c r="C12" s="7" t="n">
        <v>512.6</v>
      </c>
      <c r="D12" s="7" t="n">
        <v>948.1</v>
      </c>
      <c r="E12" s="7" t="n">
        <v>1455.3</v>
      </c>
    </row>
    <row r="13">
      <c r="A13" s="4" t="inlineStr">
        <is>
          <t>Income (loss) from operations</t>
        </is>
      </c>
      <c r="B13" s="7" t="n">
        <v>64.5</v>
      </c>
      <c r="C13" s="7" t="n">
        <v>-242.1</v>
      </c>
      <c r="D13" s="7" t="n">
        <v>-99.2</v>
      </c>
      <c r="E13" s="7" t="n">
        <v>-682.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7" t="n">
        <v>-8.300000000000001</v>
      </c>
      <c r="C15" s="7" t="n">
        <v>-19.7</v>
      </c>
      <c r="D15" s="7" t="n">
        <v>-56.2</v>
      </c>
      <c r="E15" s="7" t="n">
        <v>-66.2</v>
      </c>
    </row>
    <row r="16">
      <c r="A16" s="4" t="inlineStr">
        <is>
          <t>Gain (loss) on sale of business</t>
        </is>
      </c>
      <c r="B16" s="7" t="n">
        <v>64.3</v>
      </c>
      <c r="C16" s="7" t="n">
        <v>-0.7</v>
      </c>
      <c r="D16" s="7" t="n">
        <v>24.3</v>
      </c>
      <c r="E16" s="7" t="n">
        <v>74.2</v>
      </c>
    </row>
    <row r="17">
      <c r="A17" s="4" t="inlineStr">
        <is>
          <t>Other, net</t>
        </is>
      </c>
      <c r="B17" s="7" t="n">
        <v>21.9</v>
      </c>
      <c r="C17" s="7" t="n">
        <v>-3.4</v>
      </c>
      <c r="D17" s="7" t="n">
        <v>15.8</v>
      </c>
      <c r="E17" s="7" t="n">
        <v>-2.1</v>
      </c>
    </row>
    <row r="18">
      <c r="A18" s="4" t="inlineStr">
        <is>
          <t>Total other income (expense), net</t>
        </is>
      </c>
      <c r="B18" s="7" t="n">
        <v>77.90000000000001</v>
      </c>
      <c r="C18" s="7" t="n">
        <v>-23.8</v>
      </c>
      <c r="D18" s="7" t="n">
        <v>-16.1</v>
      </c>
      <c r="E18" s="7" t="n">
        <v>5.9</v>
      </c>
    </row>
    <row r="19">
      <c r="A19" s="4" t="inlineStr">
        <is>
          <t>Income (loss) before income taxes</t>
        </is>
      </c>
      <c r="B19" s="7" t="n">
        <v>142.4</v>
      </c>
      <c r="C19" s="7" t="n">
        <v>-265.9</v>
      </c>
      <c r="D19" s="7" t="n">
        <v>-115.3</v>
      </c>
      <c r="E19" s="7" t="n">
        <v>-676.7</v>
      </c>
    </row>
    <row r="20">
      <c r="A20" s="4" t="inlineStr">
        <is>
          <t>Income tax provision (benefit)</t>
        </is>
      </c>
      <c r="B20" s="7" t="n">
        <v>27.6</v>
      </c>
      <c r="C20" s="7" t="n">
        <v>-2.5</v>
      </c>
      <c r="D20" s="5" t="n">
        <v>44</v>
      </c>
      <c r="E20" s="7" t="n">
        <v>34.3</v>
      </c>
    </row>
    <row r="21">
      <c r="A21" s="4" t="inlineStr">
        <is>
          <t>Net income (loss)</t>
        </is>
      </c>
      <c r="B21" s="6" t="n">
        <v>114.8</v>
      </c>
      <c r="C21" s="6" t="n">
        <v>-263.4</v>
      </c>
      <c r="D21" s="6" t="n">
        <v>-159.3</v>
      </c>
      <c r="E21" s="9" t="n">
        <v>-711</v>
      </c>
    </row>
    <row r="22">
      <c r="A22" s="3" t="inlineStr">
        <is>
          <t>Earnings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10" t="n">
        <v>2.16</v>
      </c>
      <c r="C23" s="10" t="n">
        <v>-5.08</v>
      </c>
      <c r="D23" s="10" t="n">
        <v>-3.03</v>
      </c>
      <c r="E23" s="10" t="n">
        <v>-13.97</v>
      </c>
    </row>
    <row r="24">
      <c r="A24" s="4" t="inlineStr">
        <is>
          <t>Diluted (in dollars per share)</t>
        </is>
      </c>
      <c r="B24" s="10" t="n">
        <v>2.06</v>
      </c>
      <c r="C24" s="10" t="n">
        <v>-5.08</v>
      </c>
      <c r="D24" s="10" t="n">
        <v>-3.03</v>
      </c>
      <c r="E24" s="10" t="n">
        <v>-13.97</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7" t="n">
        <v>53.1</v>
      </c>
      <c r="C26" s="7" t="n">
        <v>51.8</v>
      </c>
      <c r="D26" s="7" t="n">
        <v>52.6</v>
      </c>
      <c r="E26" s="7" t="n">
        <v>50.9</v>
      </c>
    </row>
    <row r="27">
      <c r="A27" s="4" t="inlineStr">
        <is>
          <t>Diluted (in shares)</t>
        </is>
      </c>
      <c r="B27" s="7" t="n">
        <v>55.6</v>
      </c>
      <c r="C27" s="7" t="n">
        <v>51.8</v>
      </c>
      <c r="D27" s="7" t="n">
        <v>52.6</v>
      </c>
      <c r="E27" s="7" t="n">
        <v>50.9</v>
      </c>
    </row>
    <row r="28">
      <c r="A28" s="4" t="inlineStr">
        <is>
          <t>Total Product sales, ne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Product sales</t>
        </is>
      </c>
      <c r="B30" s="6" t="n">
        <v>269.5</v>
      </c>
      <c r="C30" s="6" t="n">
        <v>249.8</v>
      </c>
      <c r="D30" s="6" t="n">
        <v>726.8</v>
      </c>
      <c r="E30" s="6" t="n">
        <v>695.4</v>
      </c>
    </row>
    <row r="31">
      <c r="A31" s="4" t="inlineStr">
        <is>
          <t>Commercial Product sal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Product sales</t>
        </is>
      </c>
      <c r="B33" s="7" t="n">
        <v>95.3</v>
      </c>
      <c r="C33" s="7" t="n">
        <v>142.1</v>
      </c>
      <c r="D33" s="7" t="n">
        <v>333.8</v>
      </c>
      <c r="E33" s="7" t="n">
        <v>386.2</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7" t="n">
        <v>47.2</v>
      </c>
      <c r="C35" s="5" t="n">
        <v>60</v>
      </c>
      <c r="D35" s="7" t="n">
        <v>152.7</v>
      </c>
      <c r="E35" s="7" t="n">
        <v>160.2</v>
      </c>
    </row>
    <row r="36">
      <c r="A36" s="4" t="inlineStr">
        <is>
          <t>MCM Product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Product sales</t>
        </is>
      </c>
      <c r="B38" s="7" t="n">
        <v>174.2</v>
      </c>
      <c r="C38" s="7" t="n">
        <v>107.7</v>
      </c>
      <c r="D38" s="5" t="n">
        <v>393</v>
      </c>
      <c r="E38" s="7" t="n">
        <v>309.2</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5" t="n">
        <v>54</v>
      </c>
      <c r="C40" s="7" t="n">
        <v>72.5</v>
      </c>
      <c r="D40" s="7" t="n">
        <v>147.3</v>
      </c>
      <c r="E40" s="7" t="n">
        <v>208.4</v>
      </c>
    </row>
    <row r="41">
      <c r="A41" s="4" t="inlineStr">
        <is>
          <t>Total Bioservices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Bioservices revenues</t>
        </is>
      </c>
      <c r="B43" s="7" t="n">
        <v>14.3</v>
      </c>
      <c r="C43" s="7" t="n">
        <v>14.2</v>
      </c>
      <c r="D43" s="7" t="n">
        <v>97.5</v>
      </c>
      <c r="E43" s="7" t="n">
        <v>57.7</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7" t="n">
        <v>21.4</v>
      </c>
      <c r="C45" s="7" t="n">
        <v>44.3</v>
      </c>
      <c r="D45" s="7" t="n">
        <v>263.3</v>
      </c>
      <c r="E45" s="7" t="n">
        <v>151.7</v>
      </c>
    </row>
    <row r="46">
      <c r="A46" s="4" t="inlineStr">
        <is>
          <t>Servic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Product sales</t>
        </is>
      </c>
      <c r="B48" s="7" t="n">
        <v>13.9</v>
      </c>
      <c r="C48" s="7" t="n">
        <v>13.2</v>
      </c>
      <c r="D48" s="7" t="n">
        <v>96.7</v>
      </c>
      <c r="E48" s="7" t="n">
        <v>52.2</v>
      </c>
    </row>
    <row r="49">
      <c r="A49" s="4" t="inlineStr">
        <is>
          <t>Leas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Leases</t>
        </is>
      </c>
      <c r="B51" s="7" t="n">
        <v>0.4</v>
      </c>
      <c r="C51" s="5" t="n">
        <v>1</v>
      </c>
      <c r="D51" s="7" t="n">
        <v>0.8</v>
      </c>
      <c r="E51" s="7" t="n">
        <v>5.5</v>
      </c>
    </row>
    <row r="52">
      <c r="A52" s="4" t="inlineStr">
        <is>
          <t>Contracts and grant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Product sales</t>
        </is>
      </c>
      <c r="B54" s="9" t="n">
        <v>10</v>
      </c>
      <c r="C54" s="6" t="n">
        <v>6.5</v>
      </c>
      <c r="D54" s="6" t="n">
        <v>24.6</v>
      </c>
      <c r="E54" s="6" t="n">
        <v>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D1" s="2" t="inlineStr">
        <is>
          <t>9 Months Ended</t>
        </is>
      </c>
    </row>
    <row r="2">
      <c r="B2" s="2" t="inlineStr">
        <is>
          <t>Aug. 20, 2024</t>
        </is>
      </c>
      <c r="C2" s="2" t="inlineStr">
        <is>
          <t>Jul. 31, 2024</t>
        </is>
      </c>
      <c r="D2" s="2" t="inlineStr">
        <is>
          <t>Sep. 30, 2024</t>
        </is>
      </c>
      <c r="E2" s="2" t="inlineStr">
        <is>
          <t>Sep. 30, 2023</t>
        </is>
      </c>
      <c r="F2" s="2" t="inlineStr">
        <is>
          <t>Aug. 3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9" t="n">
        <v>700800000</v>
      </c>
      <c r="E4" s="4" t="inlineStr">
        <is>
          <t xml:space="preserve"> </t>
        </is>
      </c>
      <c r="F4" s="4" t="inlineStr">
        <is>
          <t xml:space="preserve"> </t>
        </is>
      </c>
      <c r="G4" s="9" t="n">
        <v>868400000</v>
      </c>
    </row>
    <row r="5">
      <c r="A5" s="4" t="inlineStr">
        <is>
          <t>Proceeds from sale of business</t>
        </is>
      </c>
      <c r="B5" s="4" t="inlineStr">
        <is>
          <t xml:space="preserve"> </t>
        </is>
      </c>
      <c r="C5" s="4" t="inlineStr">
        <is>
          <t xml:space="preserve"> </t>
        </is>
      </c>
      <c r="D5" s="5" t="n">
        <v>110200000</v>
      </c>
      <c r="E5" s="9" t="n">
        <v>270200000</v>
      </c>
      <c r="F5" s="4" t="inlineStr">
        <is>
          <t xml:space="preserve"> </t>
        </is>
      </c>
      <c r="G5" s="4" t="inlineStr">
        <is>
          <t xml:space="preserve"> </t>
        </is>
      </c>
    </row>
    <row r="6">
      <c r="A6" s="4" t="inlineStr">
        <is>
          <t>Cash and cash equivalents</t>
        </is>
      </c>
      <c r="B6" s="4" t="inlineStr">
        <is>
          <t xml:space="preserve"> </t>
        </is>
      </c>
      <c r="C6" s="4" t="inlineStr">
        <is>
          <t xml:space="preserve"> </t>
        </is>
      </c>
      <c r="D6" s="5" t="n">
        <v>149900000</v>
      </c>
      <c r="E6" s="9" t="n">
        <v>87800000</v>
      </c>
      <c r="F6" s="4" t="inlineStr">
        <is>
          <t xml:space="preserve"> </t>
        </is>
      </c>
      <c r="G6" s="9" t="n">
        <v>111700000</v>
      </c>
    </row>
    <row r="7">
      <c r="A7" s="4" t="inlineStr">
        <is>
          <t>Jansen Pharmaceutic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legal settlements</t>
        </is>
      </c>
      <c r="B9" s="4" t="inlineStr">
        <is>
          <t xml:space="preserve"> </t>
        </is>
      </c>
      <c r="C9" s="9" t="n">
        <v>50000000</v>
      </c>
      <c r="D9" s="5" t="n">
        <v>50000000</v>
      </c>
      <c r="E9" s="4" t="inlineStr">
        <is>
          <t xml:space="preserve"> </t>
        </is>
      </c>
      <c r="F9" s="4" t="inlineStr">
        <is>
          <t xml:space="preserve"> </t>
        </is>
      </c>
      <c r="G9" s="4" t="inlineStr">
        <is>
          <t xml:space="preserve"> </t>
        </is>
      </c>
    </row>
    <row r="10">
      <c r="A10" s="4" t="inlineStr">
        <is>
          <t>Disposal Group, Disposed of by Sale, Not Discontinued Operations | RSD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business</t>
        </is>
      </c>
      <c r="B12" s="4" t="inlineStr">
        <is>
          <t xml:space="preserve"> </t>
        </is>
      </c>
      <c r="C12" s="9" t="n">
        <v>75000000</v>
      </c>
      <c r="D12" s="5" t="n">
        <v>75000000</v>
      </c>
      <c r="E12" s="4" t="inlineStr">
        <is>
          <t xml:space="preserve"> </t>
        </is>
      </c>
      <c r="F12" s="4" t="inlineStr">
        <is>
          <t xml:space="preserve"> </t>
        </is>
      </c>
      <c r="G12" s="4" t="inlineStr">
        <is>
          <t xml:space="preserve"> </t>
        </is>
      </c>
    </row>
    <row r="13">
      <c r="A13" s="4" t="inlineStr">
        <is>
          <t>Disposal Group, Disposed of by Sale, Not Discontinued Operations | Baltimore-Camde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business</t>
        </is>
      </c>
      <c r="B15" s="9" t="n">
        <v>35000000</v>
      </c>
      <c r="C15" s="4" t="inlineStr">
        <is>
          <t xml:space="preserve"> </t>
        </is>
      </c>
      <c r="D15" s="5" t="n">
        <v>35000000</v>
      </c>
      <c r="E15" s="4" t="inlineStr">
        <is>
          <t xml:space="preserve"> </t>
        </is>
      </c>
      <c r="F15" s="4" t="inlineStr">
        <is>
          <t xml:space="preserve"> </t>
        </is>
      </c>
      <c r="G15" s="4" t="inlineStr">
        <is>
          <t xml:space="preserve"> </t>
        </is>
      </c>
    </row>
    <row r="16">
      <c r="A16" s="4" t="inlineStr">
        <is>
          <t>Term Loan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5" t="n">
        <v>250000000</v>
      </c>
      <c r="E18" s="4" t="inlineStr">
        <is>
          <t xml:space="preserve"> </t>
        </is>
      </c>
      <c r="F18" s="9" t="n">
        <v>250000000</v>
      </c>
      <c r="G18" s="4" t="inlineStr">
        <is>
          <t xml:space="preserve"> </t>
        </is>
      </c>
    </row>
    <row r="19">
      <c r="A19" s="4" t="inlineStr">
        <is>
          <t>Total debt</t>
        </is>
      </c>
      <c r="B19" s="4" t="inlineStr">
        <is>
          <t xml:space="preserve"> </t>
        </is>
      </c>
      <c r="C19" s="4" t="inlineStr">
        <is>
          <t xml:space="preserve"> </t>
        </is>
      </c>
      <c r="D19" s="5" t="n">
        <v>250000000</v>
      </c>
      <c r="E19" s="4" t="inlineStr">
        <is>
          <t xml:space="preserve"> </t>
        </is>
      </c>
      <c r="F19" s="4" t="inlineStr">
        <is>
          <t xml:space="preserve"> </t>
        </is>
      </c>
      <c r="G19" s="4" t="inlineStr">
        <is>
          <t xml:space="preserve"> </t>
        </is>
      </c>
    </row>
    <row r="20">
      <c r="A20" s="4" t="inlineStr">
        <is>
          <t>Revolving Loans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bt</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5" t="n">
        <v>100000000</v>
      </c>
      <c r="E23" s="4" t="inlineStr">
        <is>
          <t xml:space="preserve"> </t>
        </is>
      </c>
      <c r="F23" s="4" t="inlineStr">
        <is>
          <t xml:space="preserve"> </t>
        </is>
      </c>
      <c r="G23" s="4" t="inlineStr">
        <is>
          <t xml:space="preserve"> </t>
        </is>
      </c>
    </row>
    <row r="24">
      <c r="A24" s="4" t="inlineStr">
        <is>
          <t>Maximum borrowing capacity, increase limit</t>
        </is>
      </c>
      <c r="B24" s="4" t="inlineStr">
        <is>
          <t xml:space="preserve"> </t>
        </is>
      </c>
      <c r="C24" s="4" t="inlineStr">
        <is>
          <t xml:space="preserve"> </t>
        </is>
      </c>
      <c r="D24" s="5" t="n">
        <v>125000000</v>
      </c>
      <c r="E24" s="4" t="inlineStr">
        <is>
          <t xml:space="preserve"> </t>
        </is>
      </c>
      <c r="F24" s="4" t="inlineStr">
        <is>
          <t xml:space="preserve"> </t>
        </is>
      </c>
      <c r="G24" s="4" t="inlineStr">
        <is>
          <t xml:space="preserve"> </t>
        </is>
      </c>
    </row>
    <row r="25">
      <c r="A25" s="4" t="inlineStr">
        <is>
          <t>Maximum borrowing capacity, decrease limit</t>
        </is>
      </c>
      <c r="B25" s="4" t="inlineStr">
        <is>
          <t xml:space="preserve"> </t>
        </is>
      </c>
      <c r="C25" s="4" t="inlineStr">
        <is>
          <t xml:space="preserve"> </t>
        </is>
      </c>
      <c r="D25" s="5" t="n">
        <v>50000000</v>
      </c>
      <c r="E25" s="4" t="inlineStr">
        <is>
          <t xml:space="preserve"> </t>
        </is>
      </c>
      <c r="F25" s="4" t="inlineStr">
        <is>
          <t xml:space="preserve"> </t>
        </is>
      </c>
      <c r="G25" s="4" t="inlineStr">
        <is>
          <t xml:space="preserve"> </t>
        </is>
      </c>
    </row>
    <row r="26">
      <c r="A26" s="4" t="inlineStr">
        <is>
          <t>Current borrowing capacity</t>
        </is>
      </c>
      <c r="B26" s="4" t="inlineStr">
        <is>
          <t xml:space="preserve"> </t>
        </is>
      </c>
      <c r="C26" s="4" t="inlineStr">
        <is>
          <t xml:space="preserve"> </t>
        </is>
      </c>
      <c r="D26" s="9" t="n">
        <v>100000000</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Divestitures (Details)</t>
        </is>
      </c>
      <c r="G1" s="2" t="inlineStr">
        <is>
          <t>3 Months Ended</t>
        </is>
      </c>
      <c r="I1" s="2" t="inlineStr">
        <is>
          <t>9 Months Ended</t>
        </is>
      </c>
    </row>
    <row r="2">
      <c r="B2" s="2" t="inlineStr">
        <is>
          <t>Aug. 20, 2024 USD ($) employee</t>
        </is>
      </c>
      <c r="C2" s="2" t="inlineStr">
        <is>
          <t>Aug. 13, 2024 USD ($)</t>
        </is>
      </c>
      <c r="D2" s="2" t="inlineStr">
        <is>
          <t>Jul. 31, 2024 USD ($)</t>
        </is>
      </c>
      <c r="E2" s="2" t="inlineStr">
        <is>
          <t>Jul. 18, 2024 USD ($)</t>
        </is>
      </c>
      <c r="F2" s="2" t="inlineStr">
        <is>
          <t>May 15, 2023 USD ($)</t>
        </is>
      </c>
      <c r="G2" s="2" t="inlineStr">
        <is>
          <t>Sep. 30, 2024 USD ($)</t>
        </is>
      </c>
      <c r="H2" s="2" t="inlineStr">
        <is>
          <t>Sep. 30, 2023 USD ($)</t>
        </is>
      </c>
      <c r="I2" s="2" t="inlineStr">
        <is>
          <t>Sep. 30, 2024 USD ($)</t>
        </is>
      </c>
      <c r="J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10200000</v>
      </c>
      <c r="J4" s="9" t="n">
        <v>270200000</v>
      </c>
    </row>
    <row r="5">
      <c r="A5" s="4" t="inlineStr">
        <is>
          <t>Gain (loss) on sale of business</t>
        </is>
      </c>
      <c r="B5" s="4" t="inlineStr">
        <is>
          <t xml:space="preserve"> </t>
        </is>
      </c>
      <c r="C5" s="4" t="inlineStr">
        <is>
          <t xml:space="preserve"> </t>
        </is>
      </c>
      <c r="D5" s="4" t="inlineStr">
        <is>
          <t xml:space="preserve"> </t>
        </is>
      </c>
      <c r="E5" s="4" t="inlineStr">
        <is>
          <t xml:space="preserve"> </t>
        </is>
      </c>
      <c r="F5" s="4" t="inlineStr">
        <is>
          <t xml:space="preserve"> </t>
        </is>
      </c>
      <c r="G5" s="9" t="n">
        <v>64300000</v>
      </c>
      <c r="H5" s="9" t="n">
        <v>-700000</v>
      </c>
      <c r="I5" s="5" t="n">
        <v>24300000</v>
      </c>
      <c r="J5" s="5" t="n">
        <v>74200000</v>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00000</v>
      </c>
    </row>
    <row r="7">
      <c r="A7" s="4" t="inlineStr">
        <is>
          <t>Other, net</t>
        </is>
      </c>
      <c r="B7" s="4" t="inlineStr">
        <is>
          <t xml:space="preserve"> </t>
        </is>
      </c>
      <c r="C7" s="4" t="inlineStr">
        <is>
          <t xml:space="preserve"> </t>
        </is>
      </c>
      <c r="D7" s="4" t="inlineStr">
        <is>
          <t xml:space="preserve"> </t>
        </is>
      </c>
      <c r="E7" s="4" t="inlineStr">
        <is>
          <t xml:space="preserve"> </t>
        </is>
      </c>
      <c r="F7" s="4" t="inlineStr">
        <is>
          <t xml:space="preserve"> </t>
        </is>
      </c>
      <c r="G7" s="5" t="n">
        <v>21900000</v>
      </c>
      <c r="H7" s="5" t="n">
        <v>-3400000</v>
      </c>
      <c r="I7" s="5" t="n">
        <v>15800000</v>
      </c>
      <c r="J7" s="5" t="n">
        <v>-2100000</v>
      </c>
    </row>
    <row r="8">
      <c r="A8" s="4" t="inlineStr">
        <is>
          <t>Disposal Group, Disposed of by Sale, Not Discontinued Operations | Travel Health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urchase price</t>
        </is>
      </c>
      <c r="B10" s="4" t="inlineStr">
        <is>
          <t xml:space="preserve"> </t>
        </is>
      </c>
      <c r="C10" s="4" t="inlineStr">
        <is>
          <t xml:space="preserve"> </t>
        </is>
      </c>
      <c r="D10" s="4" t="inlineStr">
        <is>
          <t xml:space="preserve"> </t>
        </is>
      </c>
      <c r="E10" s="4" t="inlineStr">
        <is>
          <t xml:space="preserve"> </t>
        </is>
      </c>
      <c r="F10" s="9" t="n">
        <v>270200000</v>
      </c>
      <c r="G10" s="4" t="inlineStr">
        <is>
          <t xml:space="preserve"> </t>
        </is>
      </c>
      <c r="H10" s="4" t="inlineStr">
        <is>
          <t xml:space="preserve"> </t>
        </is>
      </c>
      <c r="I10" s="4" t="inlineStr">
        <is>
          <t xml:space="preserve"> </t>
        </is>
      </c>
      <c r="J10" s="4" t="inlineStr">
        <is>
          <t xml:space="preserve"> </t>
        </is>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9" t="n">
        <v>1200000</v>
      </c>
      <c r="I11" s="5" t="n">
        <v>500000</v>
      </c>
      <c r="J11" s="9" t="n">
        <v>2200000</v>
      </c>
    </row>
    <row r="12">
      <c r="A12" s="4" t="inlineStr">
        <is>
          <t>Disposal Group, Disposed of by Sale, Not Discontinued Operations | Travel Health Business | Development-Based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estone payments receivable</t>
        </is>
      </c>
      <c r="B14" s="4" t="inlineStr">
        <is>
          <t xml:space="preserve"> </t>
        </is>
      </c>
      <c r="C14" s="4" t="inlineStr">
        <is>
          <t xml:space="preserve"> </t>
        </is>
      </c>
      <c r="D14" s="4" t="inlineStr">
        <is>
          <t xml:space="preserve"> </t>
        </is>
      </c>
      <c r="E14" s="4" t="inlineStr">
        <is>
          <t xml:space="preserve"> </t>
        </is>
      </c>
      <c r="F14" s="5" t="n">
        <v>80000000</v>
      </c>
      <c r="G14" s="4" t="inlineStr">
        <is>
          <t xml:space="preserve"> </t>
        </is>
      </c>
      <c r="H14" s="4" t="inlineStr">
        <is>
          <t xml:space="preserve"> </t>
        </is>
      </c>
      <c r="I14" s="4" t="inlineStr">
        <is>
          <t xml:space="preserve"> </t>
        </is>
      </c>
      <c r="J14" s="4" t="inlineStr">
        <is>
          <t xml:space="preserve"> </t>
        </is>
      </c>
    </row>
    <row r="15">
      <c r="A15" s="4" t="inlineStr">
        <is>
          <t>Increase in contingent consideration, asset</t>
        </is>
      </c>
      <c r="B15" s="4" t="inlineStr">
        <is>
          <t xml:space="preserve"> </t>
        </is>
      </c>
      <c r="C15" s="9" t="n">
        <v>20000000</v>
      </c>
      <c r="D15" s="4" t="inlineStr">
        <is>
          <t xml:space="preserve"> </t>
        </is>
      </c>
      <c r="E15" s="9" t="n">
        <v>1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Disposed of by Sale, Not Discontinued Operations | Travel Health Business | Sales-Based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payments receivable</t>
        </is>
      </c>
      <c r="B18" s="4" t="inlineStr">
        <is>
          <t xml:space="preserve"> </t>
        </is>
      </c>
      <c r="C18" s="4" t="inlineStr">
        <is>
          <t xml:space="preserve"> </t>
        </is>
      </c>
      <c r="D18" s="4" t="inlineStr">
        <is>
          <t xml:space="preserve"> </t>
        </is>
      </c>
      <c r="E18" s="4" t="inlineStr">
        <is>
          <t xml:space="preserve"> </t>
        </is>
      </c>
      <c r="F18" s="9" t="n">
        <v>30000000</v>
      </c>
      <c r="G18" s="4" t="inlineStr">
        <is>
          <t xml:space="preserve"> </t>
        </is>
      </c>
      <c r="H18" s="4" t="inlineStr">
        <is>
          <t xml:space="preserve"> </t>
        </is>
      </c>
      <c r="I18" s="4" t="inlineStr">
        <is>
          <t xml:space="preserve"> </t>
        </is>
      </c>
      <c r="J18" s="4" t="inlineStr">
        <is>
          <t xml:space="preserve"> </t>
        </is>
      </c>
    </row>
    <row r="19">
      <c r="A19" s="4" t="inlineStr">
        <is>
          <t>Disposal Group, Disposed of by Sale, Not Discontinued Operations | RSD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urchase price</t>
        </is>
      </c>
      <c r="B21" s="4" t="inlineStr">
        <is>
          <t xml:space="preserve"> </t>
        </is>
      </c>
      <c r="C21" s="4" t="inlineStr">
        <is>
          <t xml:space="preserve"> </t>
        </is>
      </c>
      <c r="D21" s="9" t="n">
        <v>75000000</v>
      </c>
      <c r="E21" s="4" t="inlineStr">
        <is>
          <t xml:space="preserve"> </t>
        </is>
      </c>
      <c r="F21" s="4" t="inlineStr">
        <is>
          <t xml:space="preserve"> </t>
        </is>
      </c>
      <c r="G21" s="4" t="inlineStr">
        <is>
          <t xml:space="preserve"> </t>
        </is>
      </c>
      <c r="H21" s="4" t="inlineStr">
        <is>
          <t xml:space="preserve"> </t>
        </is>
      </c>
      <c r="I21" s="5" t="n">
        <v>75000000</v>
      </c>
      <c r="J21" s="4" t="inlineStr">
        <is>
          <t xml:space="preserve"> </t>
        </is>
      </c>
    </row>
    <row r="22">
      <c r="A22" s="4" t="inlineStr">
        <is>
          <t>Milestone payments receivable</t>
        </is>
      </c>
      <c r="B22" s="4" t="inlineStr">
        <is>
          <t xml:space="preserve"> </t>
        </is>
      </c>
      <c r="C22" s="4" t="inlineStr">
        <is>
          <t xml:space="preserve"> </t>
        </is>
      </c>
      <c r="D22" s="9"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sale of business</t>
        </is>
      </c>
      <c r="B23" s="4" t="inlineStr">
        <is>
          <t xml:space="preserve"> </t>
        </is>
      </c>
      <c r="C23" s="4" t="inlineStr">
        <is>
          <t xml:space="preserve"> </t>
        </is>
      </c>
      <c r="D23" s="4" t="inlineStr">
        <is>
          <t xml:space="preserve"> </t>
        </is>
      </c>
      <c r="E23" s="4" t="inlineStr">
        <is>
          <t xml:space="preserve"> </t>
        </is>
      </c>
      <c r="F23" s="4" t="inlineStr">
        <is>
          <t xml:space="preserve"> </t>
        </is>
      </c>
      <c r="G23" s="5" t="n">
        <v>60800000</v>
      </c>
      <c r="H23" s="4" t="inlineStr">
        <is>
          <t xml:space="preserve"> </t>
        </is>
      </c>
      <c r="I23" s="5" t="n">
        <v>60800000</v>
      </c>
      <c r="J23" s="4" t="inlineStr">
        <is>
          <t xml:space="preserve"> </t>
        </is>
      </c>
    </row>
    <row r="24">
      <c r="A24" s="4" t="inlineStr">
        <is>
          <t>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5" t="n">
        <v>4100000</v>
      </c>
      <c r="H24" s="4" t="inlineStr">
        <is>
          <t xml:space="preserve"> </t>
        </is>
      </c>
      <c r="I24" s="5" t="n">
        <v>4100000</v>
      </c>
      <c r="J24" s="4" t="inlineStr">
        <is>
          <t xml:space="preserve"> </t>
        </is>
      </c>
    </row>
    <row r="25">
      <c r="A25" s="4" t="inlineStr">
        <is>
          <t>Disposal Group, Disposed of by Sale, Not Discontinued Operations | Baltimore-Camde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urchase price</t>
        </is>
      </c>
      <c r="B27" s="9" t="n">
        <v>3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000000</v>
      </c>
      <c r="J27" s="4" t="inlineStr">
        <is>
          <t xml:space="preserve"> </t>
        </is>
      </c>
    </row>
    <row r="28">
      <c r="A28" s="4" t="inlineStr">
        <is>
          <t>Gain (loss) on sale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6500000</v>
      </c>
      <c r="J28" s="4" t="inlineStr">
        <is>
          <t xml:space="preserve"> </t>
        </is>
      </c>
    </row>
    <row r="29">
      <c r="A29" s="4" t="inlineStr">
        <is>
          <t>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800000</v>
      </c>
      <c r="J29" s="4" t="inlineStr">
        <is>
          <t xml:space="preserve"> </t>
        </is>
      </c>
    </row>
    <row r="30">
      <c r="A30" s="4" t="inlineStr">
        <is>
          <t>Other, net</t>
        </is>
      </c>
      <c r="B30" s="4" t="inlineStr">
        <is>
          <t xml:space="preserve"> </t>
        </is>
      </c>
      <c r="C30" s="4" t="inlineStr">
        <is>
          <t xml:space="preserve"> </t>
        </is>
      </c>
      <c r="D30" s="4" t="inlineStr">
        <is>
          <t xml:space="preserve"> </t>
        </is>
      </c>
      <c r="E30" s="4" t="inlineStr">
        <is>
          <t xml:space="preserve"> </t>
        </is>
      </c>
      <c r="F30" s="4" t="inlineStr">
        <is>
          <t xml:space="preserve"> </t>
        </is>
      </c>
      <c r="G30" s="5" t="n">
        <v>100000</v>
      </c>
      <c r="H30" s="4" t="inlineStr">
        <is>
          <t xml:space="preserve"> </t>
        </is>
      </c>
      <c r="I30" s="9" t="n">
        <v>100000</v>
      </c>
      <c r="J30" s="4" t="inlineStr">
        <is>
          <t xml:space="preserve"> </t>
        </is>
      </c>
    </row>
    <row r="31">
      <c r="A31" s="4" t="inlineStr">
        <is>
          <t>Number of positions eliminated | employee</t>
        </is>
      </c>
      <c r="B31" s="5" t="n">
        <v>3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on transfer to held-for-sale</t>
        </is>
      </c>
      <c r="B32" s="4" t="inlineStr">
        <is>
          <t xml:space="preserve"> </t>
        </is>
      </c>
      <c r="C32" s="4" t="inlineStr">
        <is>
          <t xml:space="preserve"> </t>
        </is>
      </c>
      <c r="D32" s="4" t="inlineStr">
        <is>
          <t xml:space="preserve"> </t>
        </is>
      </c>
      <c r="E32" s="4" t="inlineStr">
        <is>
          <t xml:space="preserve"> </t>
        </is>
      </c>
      <c r="F32" s="4" t="inlineStr">
        <is>
          <t xml:space="preserve"> </t>
        </is>
      </c>
      <c r="G32" s="9" t="n">
        <v>3500000</v>
      </c>
      <c r="H32" s="4" t="inlineStr">
        <is>
          <t xml:space="preserve"> </t>
        </is>
      </c>
      <c r="I32" s="4" t="inlineStr">
        <is>
          <t xml:space="preserve"> </t>
        </is>
      </c>
      <c r="J32"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3" customWidth="1" min="1" max="1"/>
    <col width="23" customWidth="1" min="2" max="2"/>
    <col width="32" customWidth="1" min="3" max="3"/>
    <col width="23" customWidth="1" min="4" max="4"/>
    <col width="2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mpairment and restructuring charges - Narrative (Details) $ in Millions</t>
        </is>
      </c>
      <c r="B1" s="2" t="inlineStr">
        <is>
          <t>1 Months Ended</t>
        </is>
      </c>
      <c r="F1" s="2" t="inlineStr">
        <is>
          <t>3 Months Ended</t>
        </is>
      </c>
      <c r="J1" s="2" t="inlineStr">
        <is>
          <t>9 Months Ended</t>
        </is>
      </c>
    </row>
    <row r="2">
      <c r="B2" s="2" t="inlineStr">
        <is>
          <t>Aug. 31, 2024 employee</t>
        </is>
      </c>
      <c r="C2" s="2" t="inlineStr">
        <is>
          <t>May 31, 2024 employee positions</t>
        </is>
      </c>
      <c r="D2" s="2" t="inlineStr">
        <is>
          <t>Aug. 31, 2023 employee</t>
        </is>
      </c>
      <c r="E2" s="2" t="inlineStr">
        <is>
          <t>Jan. 31, 2023 employee</t>
        </is>
      </c>
      <c r="F2" s="2" t="inlineStr">
        <is>
          <t>Sep. 30, 2024 USD ($)</t>
        </is>
      </c>
      <c r="G2" s="2" t="inlineStr">
        <is>
          <t>Jun. 30, 2024 USD ($)</t>
        </is>
      </c>
      <c r="H2" s="2" t="inlineStr">
        <is>
          <t>Sep. 30, 2023 USD ($)</t>
        </is>
      </c>
      <c r="I2" s="2" t="inlineStr">
        <is>
          <t>Jun. 30, 2023 USD ($)</t>
        </is>
      </c>
      <c r="J2" s="2" t="inlineStr">
        <is>
          <t>Sep. 30, 2024 USD ($)</t>
        </is>
      </c>
      <c r="K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long-lived assets</t>
        </is>
      </c>
      <c r="B4" s="4" t="inlineStr">
        <is>
          <t xml:space="preserve"> </t>
        </is>
      </c>
      <c r="C4" s="4" t="inlineStr">
        <is>
          <t xml:space="preserve"> </t>
        </is>
      </c>
      <c r="D4" s="4" t="inlineStr">
        <is>
          <t xml:space="preserve"> </t>
        </is>
      </c>
      <c r="E4" s="4" t="inlineStr">
        <is>
          <t xml:space="preserve"> </t>
        </is>
      </c>
      <c r="F4" s="9" t="n">
        <v>0</v>
      </c>
      <c r="G4" s="6" t="n">
        <v>27.2</v>
      </c>
      <c r="H4" s="9" t="n">
        <v>0</v>
      </c>
      <c r="I4" s="6" t="n">
        <v>306.7</v>
      </c>
      <c r="J4" s="6" t="n">
        <v>27.2</v>
      </c>
      <c r="K4" s="6" t="n">
        <v>306.7</v>
      </c>
    </row>
    <row r="5">
      <c r="A5" s="4" t="inlineStr">
        <is>
          <t>January 2023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force reduction | employee</t>
        </is>
      </c>
      <c r="B7" s="4" t="inlineStr">
        <is>
          <t xml:space="preserve"> </t>
        </is>
      </c>
      <c r="C7" s="4" t="inlineStr">
        <is>
          <t xml:space="preserve"> </t>
        </is>
      </c>
      <c r="D7" s="4" t="inlineStr">
        <is>
          <t xml:space="preserve"> </t>
        </is>
      </c>
      <c r="E7" s="5" t="n">
        <v>1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ucturing charges incurred since inception</t>
        </is>
      </c>
      <c r="B8" s="4" t="inlineStr">
        <is>
          <t xml:space="preserve"> </t>
        </is>
      </c>
      <c r="C8" s="4" t="inlineStr">
        <is>
          <t xml:space="preserve"> </t>
        </is>
      </c>
      <c r="D8" s="4" t="inlineStr">
        <is>
          <t xml:space="preserve"> </t>
        </is>
      </c>
      <c r="E8" s="4" t="inlineStr">
        <is>
          <t xml:space="preserve"> </t>
        </is>
      </c>
      <c r="F8" s="7" t="n">
        <v>9.300000000000001</v>
      </c>
      <c r="G8" s="4" t="inlineStr">
        <is>
          <t xml:space="preserve"> </t>
        </is>
      </c>
      <c r="H8" s="4" t="inlineStr">
        <is>
          <t xml:space="preserve"> </t>
        </is>
      </c>
      <c r="I8" s="4" t="inlineStr">
        <is>
          <t xml:space="preserve"> </t>
        </is>
      </c>
      <c r="J8" s="7" t="n">
        <v>9.300000000000001</v>
      </c>
      <c r="K8" s="4" t="inlineStr">
        <is>
          <t xml:space="preserve"> </t>
        </is>
      </c>
    </row>
    <row r="9">
      <c r="A9" s="4" t="inlineStr">
        <is>
          <t>August 2023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orkforce reduction | employee</t>
        </is>
      </c>
      <c r="B11" s="4" t="inlineStr">
        <is>
          <t xml:space="preserve"> </t>
        </is>
      </c>
      <c r="C11" s="4" t="inlineStr">
        <is>
          <t xml:space="preserve"> </t>
        </is>
      </c>
      <c r="D11" s="5" t="n">
        <v>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ucturing charges incurred since inception</t>
        </is>
      </c>
      <c r="B12" s="4" t="inlineStr">
        <is>
          <t xml:space="preserve"> </t>
        </is>
      </c>
      <c r="C12" s="4" t="inlineStr">
        <is>
          <t xml:space="preserve"> </t>
        </is>
      </c>
      <c r="D12" s="4" t="inlineStr">
        <is>
          <t xml:space="preserve"> </t>
        </is>
      </c>
      <c r="E12" s="4" t="inlineStr">
        <is>
          <t xml:space="preserve"> </t>
        </is>
      </c>
      <c r="F12" s="7" t="n">
        <v>19.4</v>
      </c>
      <c r="G12" s="4" t="inlineStr">
        <is>
          <t xml:space="preserve"> </t>
        </is>
      </c>
      <c r="H12" s="4" t="inlineStr">
        <is>
          <t xml:space="preserve"> </t>
        </is>
      </c>
      <c r="I12" s="4" t="inlineStr">
        <is>
          <t xml:space="preserve"> </t>
        </is>
      </c>
      <c r="J12" s="7" t="n">
        <v>19.4</v>
      </c>
      <c r="K12" s="4" t="inlineStr">
        <is>
          <t xml:space="preserve"> </t>
        </is>
      </c>
    </row>
    <row r="13">
      <c r="A13" s="4" t="inlineStr">
        <is>
          <t>May 2024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orkforce reduction | employee</t>
        </is>
      </c>
      <c r="B15" s="4" t="inlineStr">
        <is>
          <t xml:space="preserve"> </t>
        </is>
      </c>
      <c r="C15" s="5" t="n">
        <v>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ucturing charges incurred since inception</t>
        </is>
      </c>
      <c r="B16" s="4" t="inlineStr">
        <is>
          <t xml:space="preserve"> </t>
        </is>
      </c>
      <c r="C16" s="4" t="inlineStr">
        <is>
          <t xml:space="preserve"> </t>
        </is>
      </c>
      <c r="D16" s="4" t="inlineStr">
        <is>
          <t xml:space="preserve"> </t>
        </is>
      </c>
      <c r="E16" s="4" t="inlineStr">
        <is>
          <t xml:space="preserve"> </t>
        </is>
      </c>
      <c r="F16" s="5" t="n">
        <v>20</v>
      </c>
      <c r="G16" s="4" t="inlineStr">
        <is>
          <t xml:space="preserve"> </t>
        </is>
      </c>
      <c r="H16" s="4" t="inlineStr">
        <is>
          <t xml:space="preserve"> </t>
        </is>
      </c>
      <c r="I16" s="4" t="inlineStr">
        <is>
          <t xml:space="preserve"> </t>
        </is>
      </c>
      <c r="J16" s="5" t="n">
        <v>20</v>
      </c>
      <c r="K16" s="4" t="inlineStr">
        <is>
          <t xml:space="preserve"> </t>
        </is>
      </c>
    </row>
    <row r="17">
      <c r="A17" s="4" t="inlineStr">
        <is>
          <t>Number of currently vacant positions eliminated | positions</t>
        </is>
      </c>
      <c r="B17" s="4" t="inlineStr">
        <is>
          <t xml:space="preserve"> </t>
        </is>
      </c>
      <c r="C17" s="5" t="n">
        <v>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ugust 2024 Restructur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orkforce reduction | employee</t>
        </is>
      </c>
      <c r="B20" s="5" t="n">
        <v>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ucturing charges incurred since inception</t>
        </is>
      </c>
      <c r="B21" s="4" t="inlineStr">
        <is>
          <t xml:space="preserve"> </t>
        </is>
      </c>
      <c r="C21" s="4" t="inlineStr">
        <is>
          <t xml:space="preserve"> </t>
        </is>
      </c>
      <c r="D21" s="4" t="inlineStr">
        <is>
          <t xml:space="preserve"> </t>
        </is>
      </c>
      <c r="E21" s="4" t="inlineStr">
        <is>
          <t xml:space="preserve"> </t>
        </is>
      </c>
      <c r="F21" s="6" t="n">
        <v>3.5</v>
      </c>
      <c r="G21" s="4" t="inlineStr">
        <is>
          <t xml:space="preserve"> </t>
        </is>
      </c>
      <c r="H21" s="4" t="inlineStr">
        <is>
          <t xml:space="preserve"> </t>
        </is>
      </c>
      <c r="I21" s="4" t="inlineStr">
        <is>
          <t xml:space="preserve"> </t>
        </is>
      </c>
      <c r="J21" s="6" t="n">
        <v>3.5</v>
      </c>
      <c r="K21" s="4" t="inlineStr">
        <is>
          <t xml:space="preserve"> </t>
        </is>
      </c>
    </row>
  </sheetData>
  <mergeCells count="4">
    <mergeCell ref="A1:A2"/>
    <mergeCell ref="B1:E1"/>
    <mergeCell ref="F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pairment and restructuring charges - Schedule of Impairment of Long-Lived Assets Held and Used by Asset (Details) - USD ($) $ in Million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9" t="n">
        <v>0</v>
      </c>
      <c r="C4" s="6" t="n">
        <v>27.2</v>
      </c>
      <c r="D4" s="9" t="n">
        <v>0</v>
      </c>
      <c r="E4" s="6" t="n">
        <v>306.7</v>
      </c>
      <c r="F4" s="6" t="n">
        <v>27.2</v>
      </c>
      <c r="G4" s="6" t="n">
        <v>306.7</v>
      </c>
    </row>
    <row r="5">
      <c r="A5" s="4" t="inlineStr">
        <is>
          <t>Buildings, building improvements and leasehold improv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long-lived assets</t>
        </is>
      </c>
      <c r="B7" s="4" t="inlineStr">
        <is>
          <t xml:space="preserve"> </t>
        </is>
      </c>
      <c r="C7" s="4" t="inlineStr">
        <is>
          <t xml:space="preserve"> </t>
        </is>
      </c>
      <c r="D7" s="4" t="inlineStr">
        <is>
          <t xml:space="preserve"> </t>
        </is>
      </c>
      <c r="E7" s="4" t="inlineStr">
        <is>
          <t xml:space="preserve"> </t>
        </is>
      </c>
      <c r="F7" s="7" t="n">
        <v>7.8</v>
      </c>
      <c r="G7" s="7" t="n">
        <v>81.5</v>
      </c>
    </row>
    <row r="8">
      <c r="A8" s="4" t="inlineStr">
        <is>
          <t>Furniture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7" t="n">
        <v>14.1</v>
      </c>
      <c r="G10" s="7" t="n">
        <v>117.5</v>
      </c>
    </row>
    <row r="11">
      <c r="A11" s="4" t="inlineStr">
        <is>
          <t>Softw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long-lived assets</t>
        </is>
      </c>
      <c r="B13" s="4" t="inlineStr">
        <is>
          <t xml:space="preserve"> </t>
        </is>
      </c>
      <c r="C13" s="4" t="inlineStr">
        <is>
          <t xml:space="preserve"> </t>
        </is>
      </c>
      <c r="D13" s="4" t="inlineStr">
        <is>
          <t xml:space="preserve"> </t>
        </is>
      </c>
      <c r="E13" s="4" t="inlineStr">
        <is>
          <t xml:space="preserve"> </t>
        </is>
      </c>
      <c r="F13" s="7" t="n">
        <v>0.2</v>
      </c>
      <c r="G13" s="7" t="n">
        <v>0.3</v>
      </c>
    </row>
    <row r="14">
      <c r="A14" s="4" t="inlineStr">
        <is>
          <t>Construction-in-progr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long-lived assets</t>
        </is>
      </c>
      <c r="B16" s="4" t="inlineStr">
        <is>
          <t xml:space="preserve"> </t>
        </is>
      </c>
      <c r="C16" s="4" t="inlineStr">
        <is>
          <t xml:space="preserve"> </t>
        </is>
      </c>
      <c r="D16" s="4" t="inlineStr">
        <is>
          <t xml:space="preserve"> </t>
        </is>
      </c>
      <c r="E16" s="4" t="inlineStr">
        <is>
          <t xml:space="preserve"> </t>
        </is>
      </c>
      <c r="F16" s="6" t="n">
        <v>5.1</v>
      </c>
      <c r="G16" s="6" t="n">
        <v>107.4</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Schedule Restructuring and Related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gment restructuring costs</t>
        </is>
      </c>
      <c r="B4" s="6" t="n">
        <v>6.3</v>
      </c>
      <c r="C4" s="6" t="n">
        <v>20.3</v>
      </c>
      <c r="D4" s="6" t="n">
        <v>22.9</v>
      </c>
      <c r="E4" s="6" t="n">
        <v>29.9</v>
      </c>
    </row>
    <row r="5">
      <c r="A5" s="4" t="inlineStr">
        <is>
          <t>R&amp;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gment restructuring costs</t>
        </is>
      </c>
      <c r="B7" s="7" t="n">
        <v>0.6</v>
      </c>
      <c r="C7" s="7" t="n">
        <v>0.9</v>
      </c>
      <c r="D7" s="7" t="n">
        <v>5.9</v>
      </c>
      <c r="E7" s="7" t="n">
        <v>3.4</v>
      </c>
    </row>
    <row r="8">
      <c r="A8" s="4" t="inlineStr">
        <is>
          <t>Employee transi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gment restructuring costs</t>
        </is>
      </c>
      <c r="B10" s="7" t="n">
        <v>0.1</v>
      </c>
      <c r="C10" s="7" t="n">
        <v>0.3</v>
      </c>
      <c r="D10" s="7" t="n">
        <v>0.3</v>
      </c>
      <c r="E10" s="7" t="n">
        <v>0.6</v>
      </c>
    </row>
    <row r="11">
      <c r="A11" s="4" t="inlineStr">
        <is>
          <t>Severance pay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gment restructuring costs</t>
        </is>
      </c>
      <c r="B13" s="5" t="n">
        <v>5</v>
      </c>
      <c r="C13" s="7" t="n">
        <v>17.9</v>
      </c>
      <c r="D13" s="7" t="n">
        <v>19.3</v>
      </c>
      <c r="E13" s="7" t="n">
        <v>26.6</v>
      </c>
    </row>
    <row r="14">
      <c r="A14" s="4" t="inlineStr">
        <is>
          <t>Employee benefi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gment restructuring costs</t>
        </is>
      </c>
      <c r="B16" s="7" t="n">
        <v>1.2</v>
      </c>
      <c r="C16" s="7" t="n">
        <v>2.1</v>
      </c>
      <c r="D16" s="7" t="n">
        <v>3.3</v>
      </c>
      <c r="E16" s="7" t="n">
        <v>2.7</v>
      </c>
    </row>
    <row r="17">
      <c r="A17" s="4" t="inlineStr">
        <is>
          <t>Total restructuring costs by seg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gment restructuring costs</t>
        </is>
      </c>
      <c r="B19" s="5" t="n">
        <v>5</v>
      </c>
      <c r="C19" s="7" t="n">
        <v>13.1</v>
      </c>
      <c r="D19" s="7" t="n">
        <v>7.8</v>
      </c>
      <c r="E19" s="7" t="n">
        <v>15.1</v>
      </c>
    </row>
    <row r="20">
      <c r="A20" s="4" t="inlineStr">
        <is>
          <t>SG&amp;A</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gment restructuring costs</t>
        </is>
      </c>
      <c r="B22" s="7" t="n">
        <v>0.7</v>
      </c>
      <c r="C22" s="7" t="n">
        <v>6.3</v>
      </c>
      <c r="D22" s="7" t="n">
        <v>9.199999999999999</v>
      </c>
      <c r="E22" s="7" t="n">
        <v>11.4</v>
      </c>
    </row>
    <row r="23">
      <c r="A23" s="4" t="inlineStr">
        <is>
          <t>Commercial Products | Total restructuring costs by seg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Segment restructuring costs</t>
        </is>
      </c>
      <c r="B25" s="5" t="n">
        <v>0</v>
      </c>
      <c r="C25" s="5" t="n">
        <v>0</v>
      </c>
      <c r="D25" s="5" t="n">
        <v>0</v>
      </c>
      <c r="E25" s="5" t="n">
        <v>0</v>
      </c>
    </row>
    <row r="26">
      <c r="A26" s="4" t="inlineStr">
        <is>
          <t>MCM Products | Total restructuring costs by seg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egment restructuring costs</t>
        </is>
      </c>
      <c r="B28" s="7" t="n">
        <v>4.9</v>
      </c>
      <c r="C28" s="5" t="n">
        <v>5</v>
      </c>
      <c r="D28" s="7" t="n">
        <v>7.5</v>
      </c>
      <c r="E28" s="5" t="n">
        <v>7</v>
      </c>
    </row>
    <row r="29">
      <c r="A29" s="4" t="inlineStr">
        <is>
          <t>Services | Total restructuring costs by segm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Segment restructuring costs</t>
        </is>
      </c>
      <c r="B31" s="6" t="n">
        <v>0.1</v>
      </c>
      <c r="C31" s="6" t="n">
        <v>8.1</v>
      </c>
      <c r="D31" s="6" t="n">
        <v>0.3</v>
      </c>
      <c r="E31" s="6" t="n">
        <v>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mpairment and restructuring charges - Schedule of Restructuring Reserve by Type of Cost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s</t>
        </is>
      </c>
      <c r="B4" s="6" t="n">
        <v>6.3</v>
      </c>
      <c r="C4" s="4" t="inlineStr">
        <is>
          <t xml:space="preserve"> </t>
        </is>
      </c>
      <c r="D4" s="4" t="inlineStr">
        <is>
          <t xml:space="preserve"> </t>
        </is>
      </c>
      <c r="E4" s="6" t="n">
        <v>20.3</v>
      </c>
      <c r="F4" s="4" t="inlineStr">
        <is>
          <t xml:space="preserve"> </t>
        </is>
      </c>
      <c r="G4" s="4" t="inlineStr">
        <is>
          <t xml:space="preserve"> </t>
        </is>
      </c>
      <c r="H4" s="6" t="n">
        <v>22.9</v>
      </c>
      <c r="I4" s="6" t="n">
        <v>29.9</v>
      </c>
    </row>
    <row r="5">
      <c r="A5" s="4" t="inlineStr">
        <is>
          <t>January 2023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0</v>
      </c>
      <c r="C7" s="6" t="n">
        <v>0.1</v>
      </c>
      <c r="D7" s="6" t="n">
        <v>1.4</v>
      </c>
      <c r="E7" s="7" t="n">
        <v>3.6</v>
      </c>
      <c r="F7" s="6" t="n">
        <v>7.4</v>
      </c>
      <c r="G7" s="9" t="n">
        <v>0</v>
      </c>
      <c r="H7" s="7" t="n">
        <v>1.4</v>
      </c>
      <c r="I7" s="5" t="n">
        <v>0</v>
      </c>
    </row>
    <row r="8">
      <c r="A8" s="4" t="inlineStr">
        <is>
          <t>Accruals</t>
        </is>
      </c>
      <c r="B8" s="5" t="n">
        <v>0</v>
      </c>
      <c r="C8" s="4" t="inlineStr">
        <is>
          <t xml:space="preserve"> </t>
        </is>
      </c>
      <c r="D8" s="4" t="inlineStr">
        <is>
          <t xml:space="preserve"> </t>
        </is>
      </c>
      <c r="E8" s="7" t="n">
        <v>-0.2</v>
      </c>
      <c r="F8" s="7" t="n">
        <v>-0.1</v>
      </c>
      <c r="G8" s="7" t="n">
        <v>9.699999999999999</v>
      </c>
      <c r="H8" s="4" t="inlineStr">
        <is>
          <t xml:space="preserve"> </t>
        </is>
      </c>
      <c r="I8" s="4" t="inlineStr">
        <is>
          <t xml:space="preserve"> </t>
        </is>
      </c>
    </row>
    <row r="9">
      <c r="A9" s="4" t="inlineStr">
        <is>
          <t>Cash payments</t>
        </is>
      </c>
      <c r="B9" s="5" t="n">
        <v>0</v>
      </c>
      <c r="C9" s="7" t="n">
        <v>-0.1</v>
      </c>
      <c r="D9" s="7" t="n">
        <v>-1.3</v>
      </c>
      <c r="E9" s="7" t="n">
        <v>-1.1</v>
      </c>
      <c r="F9" s="7" t="n">
        <v>-3.7</v>
      </c>
      <c r="G9" s="7" t="n">
        <v>-2.3</v>
      </c>
      <c r="H9" s="4" t="inlineStr">
        <is>
          <t xml:space="preserve"> </t>
        </is>
      </c>
      <c r="I9" s="4" t="inlineStr">
        <is>
          <t xml:space="preserve"> </t>
        </is>
      </c>
    </row>
    <row r="10">
      <c r="A10" s="4" t="inlineStr">
        <is>
          <t>Ending balance</t>
        </is>
      </c>
      <c r="B10" s="5" t="n">
        <v>0</v>
      </c>
      <c r="C10" s="5" t="n">
        <v>0</v>
      </c>
      <c r="D10" s="7" t="n">
        <v>0.1</v>
      </c>
      <c r="E10" s="7" t="n">
        <v>2.3</v>
      </c>
      <c r="F10" s="7" t="n">
        <v>3.6</v>
      </c>
      <c r="G10" s="7" t="n">
        <v>7.4</v>
      </c>
      <c r="H10" s="5" t="n">
        <v>0</v>
      </c>
      <c r="I10" s="7" t="n">
        <v>2.3</v>
      </c>
    </row>
    <row r="11">
      <c r="A11" s="4" t="inlineStr">
        <is>
          <t>August 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7" t="n">
        <v>0.6</v>
      </c>
      <c r="C13" s="7" t="n">
        <v>1.3</v>
      </c>
      <c r="D13" s="7" t="n">
        <v>5.4</v>
      </c>
      <c r="E13" s="5" t="n">
        <v>0</v>
      </c>
      <c r="F13" s="4" t="inlineStr">
        <is>
          <t xml:space="preserve"> </t>
        </is>
      </c>
      <c r="G13" s="4" t="inlineStr">
        <is>
          <t xml:space="preserve"> </t>
        </is>
      </c>
      <c r="H13" s="7" t="n">
        <v>5.4</v>
      </c>
      <c r="I13" s="4" t="inlineStr">
        <is>
          <t xml:space="preserve"> </t>
        </is>
      </c>
    </row>
    <row r="14">
      <c r="A14" s="4" t="inlineStr">
        <is>
          <t>Accruals</t>
        </is>
      </c>
      <c r="B14" s="5" t="n">
        <v>0</v>
      </c>
      <c r="C14" s="7" t="n">
        <v>-0.1</v>
      </c>
      <c r="D14" s="7" t="n">
        <v>-0.5</v>
      </c>
      <c r="E14" s="7" t="n">
        <v>20.5</v>
      </c>
      <c r="F14" s="4" t="inlineStr">
        <is>
          <t xml:space="preserve"> </t>
        </is>
      </c>
      <c r="G14" s="4" t="inlineStr">
        <is>
          <t xml:space="preserve"> </t>
        </is>
      </c>
      <c r="H14" s="4" t="inlineStr">
        <is>
          <t xml:space="preserve"> </t>
        </is>
      </c>
      <c r="I14" s="4" t="inlineStr">
        <is>
          <t xml:space="preserve"> </t>
        </is>
      </c>
    </row>
    <row r="15">
      <c r="A15" s="4" t="inlineStr">
        <is>
          <t>Cash payments</t>
        </is>
      </c>
      <c r="B15" s="7" t="n">
        <v>-0.3</v>
      </c>
      <c r="C15" s="7" t="n">
        <v>-0.6</v>
      </c>
      <c r="D15" s="7" t="n">
        <v>-3.6</v>
      </c>
      <c r="E15" s="7" t="n">
        <v>-1.9</v>
      </c>
      <c r="F15" s="4" t="inlineStr">
        <is>
          <t xml:space="preserve"> </t>
        </is>
      </c>
      <c r="G15" s="4" t="inlineStr">
        <is>
          <t xml:space="preserve"> </t>
        </is>
      </c>
      <c r="H15" s="4" t="inlineStr">
        <is>
          <t xml:space="preserve"> </t>
        </is>
      </c>
      <c r="I15" s="4" t="inlineStr">
        <is>
          <t xml:space="preserve"> </t>
        </is>
      </c>
    </row>
    <row r="16">
      <c r="A16" s="4" t="inlineStr">
        <is>
          <t>Ending balance</t>
        </is>
      </c>
      <c r="B16" s="7" t="n">
        <v>0.3</v>
      </c>
      <c r="C16" s="7" t="n">
        <v>0.6</v>
      </c>
      <c r="D16" s="7" t="n">
        <v>1.3</v>
      </c>
      <c r="E16" s="7" t="n">
        <v>18.6</v>
      </c>
      <c r="F16" s="5" t="n">
        <v>0</v>
      </c>
      <c r="G16" s="4" t="inlineStr">
        <is>
          <t xml:space="preserve"> </t>
        </is>
      </c>
      <c r="H16" s="7" t="n">
        <v>0.3</v>
      </c>
      <c r="I16" s="7" t="n">
        <v>18.6</v>
      </c>
    </row>
    <row r="17">
      <c r="A17" s="4" t="inlineStr">
        <is>
          <t>May 2024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17</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als</t>
        </is>
      </c>
      <c r="B20" s="7" t="n">
        <v>2.8</v>
      </c>
      <c r="C20" s="7" t="n">
        <v>1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yments</t>
        </is>
      </c>
      <c r="B21" s="5" t="n">
        <v>-7</v>
      </c>
      <c r="C21" s="7"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t>
        </is>
      </c>
      <c r="B22" s="7" t="n">
        <v>12.8</v>
      </c>
      <c r="C22" s="5" t="n">
        <v>17</v>
      </c>
      <c r="D22" s="5" t="n">
        <v>0</v>
      </c>
      <c r="E22" s="4" t="inlineStr">
        <is>
          <t xml:space="preserve"> </t>
        </is>
      </c>
      <c r="F22" s="4" t="inlineStr">
        <is>
          <t xml:space="preserve"> </t>
        </is>
      </c>
      <c r="G22" s="4" t="inlineStr">
        <is>
          <t xml:space="preserve"> </t>
        </is>
      </c>
      <c r="H22" s="7" t="n">
        <v>12.8</v>
      </c>
      <c r="I22" s="4" t="inlineStr">
        <is>
          <t xml:space="preserve"> </t>
        </is>
      </c>
    </row>
    <row r="23">
      <c r="A23" s="4" t="inlineStr">
        <is>
          <t>August 2024 Restructu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als</t>
        </is>
      </c>
      <c r="B26" s="7" t="n">
        <v>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payments</t>
        </is>
      </c>
      <c r="B27" s="7"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t>
        </is>
      </c>
      <c r="B28" s="7" t="n">
        <v>3.4</v>
      </c>
      <c r="C28" s="5" t="n">
        <v>0</v>
      </c>
      <c r="D28" s="4" t="inlineStr">
        <is>
          <t xml:space="preserve"> </t>
        </is>
      </c>
      <c r="E28" s="4" t="inlineStr">
        <is>
          <t xml:space="preserve"> </t>
        </is>
      </c>
      <c r="F28" s="4" t="inlineStr">
        <is>
          <t xml:space="preserve"> </t>
        </is>
      </c>
      <c r="G28" s="4" t="inlineStr">
        <is>
          <t xml:space="preserve"> </t>
        </is>
      </c>
      <c r="H28" s="7" t="n">
        <v>3.4</v>
      </c>
      <c r="I28" s="4" t="inlineStr">
        <is>
          <t xml:space="preserve"> </t>
        </is>
      </c>
    </row>
    <row r="29">
      <c r="A29" s="4" t="inlineStr">
        <is>
          <t>Employee tran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als</t>
        </is>
      </c>
      <c r="B31" s="7" t="n">
        <v>0.1</v>
      </c>
      <c r="C31" s="4" t="inlineStr">
        <is>
          <t xml:space="preserve"> </t>
        </is>
      </c>
      <c r="D31" s="4" t="inlineStr">
        <is>
          <t xml:space="preserve"> </t>
        </is>
      </c>
      <c r="E31" s="7" t="n">
        <v>0.3</v>
      </c>
      <c r="F31" s="4" t="inlineStr">
        <is>
          <t xml:space="preserve"> </t>
        </is>
      </c>
      <c r="G31" s="4" t="inlineStr">
        <is>
          <t xml:space="preserve"> </t>
        </is>
      </c>
      <c r="H31" s="7" t="n">
        <v>0.3</v>
      </c>
      <c r="I31" s="7" t="n">
        <v>0.6</v>
      </c>
    </row>
    <row r="32">
      <c r="A32" s="4" t="inlineStr">
        <is>
          <t>Employee transition | January 2023 Restructuring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0</v>
      </c>
      <c r="C34" s="5" t="n">
        <v>0</v>
      </c>
      <c r="D34" s="5" t="n">
        <v>0</v>
      </c>
      <c r="E34" s="7" t="n">
        <v>0.1</v>
      </c>
      <c r="F34" s="7" t="n">
        <v>0.1</v>
      </c>
      <c r="G34" s="5" t="n">
        <v>0</v>
      </c>
      <c r="H34" s="5" t="n">
        <v>0</v>
      </c>
      <c r="I34" s="5" t="n">
        <v>0</v>
      </c>
    </row>
    <row r="35">
      <c r="A35" s="4" t="inlineStr">
        <is>
          <t>Accruals</t>
        </is>
      </c>
      <c r="B35" s="5" t="n">
        <v>0</v>
      </c>
      <c r="C35" s="4" t="inlineStr">
        <is>
          <t xml:space="preserve"> </t>
        </is>
      </c>
      <c r="D35" s="4" t="inlineStr">
        <is>
          <t xml:space="preserve"> </t>
        </is>
      </c>
      <c r="E35" s="5" t="n">
        <v>0</v>
      </c>
      <c r="F35" s="5" t="n">
        <v>0</v>
      </c>
      <c r="G35" s="7" t="n">
        <v>0.3</v>
      </c>
      <c r="H35" s="4" t="inlineStr">
        <is>
          <t xml:space="preserve"> </t>
        </is>
      </c>
      <c r="I35" s="4" t="inlineStr">
        <is>
          <t xml:space="preserve"> </t>
        </is>
      </c>
    </row>
    <row r="36">
      <c r="A36" s="4" t="inlineStr">
        <is>
          <t>Cash payments</t>
        </is>
      </c>
      <c r="B36" s="5" t="n">
        <v>0</v>
      </c>
      <c r="C36" s="5" t="n">
        <v>0</v>
      </c>
      <c r="D36" s="5" t="n">
        <v>0</v>
      </c>
      <c r="E36" s="5" t="n">
        <v>0</v>
      </c>
      <c r="F36" s="5" t="n">
        <v>0</v>
      </c>
      <c r="G36" s="7" t="n">
        <v>-0.2</v>
      </c>
      <c r="H36" s="4" t="inlineStr">
        <is>
          <t xml:space="preserve"> </t>
        </is>
      </c>
      <c r="I36" s="4" t="inlineStr">
        <is>
          <t xml:space="preserve"> </t>
        </is>
      </c>
    </row>
    <row r="37">
      <c r="A37" s="4" t="inlineStr">
        <is>
          <t>Ending balance</t>
        </is>
      </c>
      <c r="B37" s="5" t="n">
        <v>0</v>
      </c>
      <c r="C37" s="5" t="n">
        <v>0</v>
      </c>
      <c r="D37" s="5" t="n">
        <v>0</v>
      </c>
      <c r="E37" s="7" t="n">
        <v>0.1</v>
      </c>
      <c r="F37" s="7" t="n">
        <v>0.1</v>
      </c>
      <c r="G37" s="7" t="n">
        <v>0.1</v>
      </c>
      <c r="H37" s="5" t="n">
        <v>0</v>
      </c>
      <c r="I37" s="7" t="n">
        <v>0.1</v>
      </c>
    </row>
    <row r="38">
      <c r="A38" s="4" t="inlineStr">
        <is>
          <t>Employee transition | August 2023 Restructuring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0</v>
      </c>
      <c r="C40" s="5" t="n">
        <v>0</v>
      </c>
      <c r="D40" s="5" t="n">
        <v>0</v>
      </c>
      <c r="E40" s="5" t="n">
        <v>0</v>
      </c>
      <c r="F40" s="4" t="inlineStr">
        <is>
          <t xml:space="preserve"> </t>
        </is>
      </c>
      <c r="G40" s="4" t="inlineStr">
        <is>
          <t xml:space="preserve"> </t>
        </is>
      </c>
      <c r="H40" s="5" t="n">
        <v>0</v>
      </c>
      <c r="I40" s="4" t="inlineStr">
        <is>
          <t xml:space="preserve"> </t>
        </is>
      </c>
    </row>
    <row r="41">
      <c r="A41" s="4" t="inlineStr">
        <is>
          <t>Accruals</t>
        </is>
      </c>
      <c r="B41" s="5" t="n">
        <v>0</v>
      </c>
      <c r="C41" s="5" t="n">
        <v>0</v>
      </c>
      <c r="D41" s="5" t="n">
        <v>0</v>
      </c>
      <c r="E41" s="7" t="n">
        <v>0.3</v>
      </c>
      <c r="F41" s="4" t="inlineStr">
        <is>
          <t xml:space="preserve"> </t>
        </is>
      </c>
      <c r="G41" s="4" t="inlineStr">
        <is>
          <t xml:space="preserve"> </t>
        </is>
      </c>
      <c r="H41" s="4" t="inlineStr">
        <is>
          <t xml:space="preserve"> </t>
        </is>
      </c>
      <c r="I41" s="4" t="inlineStr">
        <is>
          <t xml:space="preserve"> </t>
        </is>
      </c>
    </row>
    <row r="42">
      <c r="A42" s="4" t="inlineStr">
        <is>
          <t>Cash payments</t>
        </is>
      </c>
      <c r="B42" s="5" t="n">
        <v>0</v>
      </c>
      <c r="C42" s="5" t="n">
        <v>0</v>
      </c>
      <c r="D42" s="5" t="n">
        <v>0</v>
      </c>
      <c r="E42" s="7" t="n">
        <v>-0.2</v>
      </c>
      <c r="F42" s="4" t="inlineStr">
        <is>
          <t xml:space="preserve"> </t>
        </is>
      </c>
      <c r="G42" s="4" t="inlineStr">
        <is>
          <t xml:space="preserve"> </t>
        </is>
      </c>
      <c r="H42" s="4" t="inlineStr">
        <is>
          <t xml:space="preserve"> </t>
        </is>
      </c>
      <c r="I42" s="4" t="inlineStr">
        <is>
          <t xml:space="preserve"> </t>
        </is>
      </c>
    </row>
    <row r="43">
      <c r="A43" s="4" t="inlineStr">
        <is>
          <t>Ending balance</t>
        </is>
      </c>
      <c r="B43" s="5" t="n">
        <v>0</v>
      </c>
      <c r="C43" s="5" t="n">
        <v>0</v>
      </c>
      <c r="D43" s="5" t="n">
        <v>0</v>
      </c>
      <c r="E43" s="7" t="n">
        <v>0.1</v>
      </c>
      <c r="F43" s="5" t="n">
        <v>0</v>
      </c>
      <c r="G43" s="4" t="inlineStr">
        <is>
          <t xml:space="preserve"> </t>
        </is>
      </c>
      <c r="H43" s="5" t="n">
        <v>0</v>
      </c>
      <c r="I43" s="7" t="n">
        <v>0.1</v>
      </c>
    </row>
    <row r="44">
      <c r="A44" s="4" t="inlineStr">
        <is>
          <t>Employee transition | May 2024 Restructuring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0</v>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ruals</t>
        </is>
      </c>
      <c r="B47" s="5" t="n">
        <v>0</v>
      </c>
      <c r="C47" s="7" t="n">
        <v>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payments</t>
        </is>
      </c>
      <c r="B48" s="5" t="n">
        <v>0</v>
      </c>
      <c r="C48" s="7" t="n">
        <v>-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t>
        </is>
      </c>
      <c r="B49" s="5" t="n">
        <v>0</v>
      </c>
      <c r="C49" s="5" t="n">
        <v>0</v>
      </c>
      <c r="D49" s="5" t="n">
        <v>0</v>
      </c>
      <c r="E49" s="4" t="inlineStr">
        <is>
          <t xml:space="preserve"> </t>
        </is>
      </c>
      <c r="F49" s="4" t="inlineStr">
        <is>
          <t xml:space="preserve"> </t>
        </is>
      </c>
      <c r="G49" s="4" t="inlineStr">
        <is>
          <t xml:space="preserve"> </t>
        </is>
      </c>
      <c r="H49" s="5" t="n">
        <v>0</v>
      </c>
      <c r="I49" s="4" t="inlineStr">
        <is>
          <t xml:space="preserve"> </t>
        </is>
      </c>
    </row>
    <row r="50">
      <c r="A50" s="4" t="inlineStr">
        <is>
          <t>Employee transition | August 2024 Restructuring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ruals</t>
        </is>
      </c>
      <c r="B53" s="7"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payments</t>
        </is>
      </c>
      <c r="B54" s="7"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t>
        </is>
      </c>
      <c r="B55" s="5" t="n">
        <v>0</v>
      </c>
      <c r="C55" s="5" t="n">
        <v>0</v>
      </c>
      <c r="D55" s="4" t="inlineStr">
        <is>
          <t xml:space="preserve"> </t>
        </is>
      </c>
      <c r="E55" s="4" t="inlineStr">
        <is>
          <t xml:space="preserve"> </t>
        </is>
      </c>
      <c r="F55" s="4" t="inlineStr">
        <is>
          <t xml:space="preserve"> </t>
        </is>
      </c>
      <c r="G55" s="4" t="inlineStr">
        <is>
          <t xml:space="preserve"> </t>
        </is>
      </c>
      <c r="H55" s="5" t="n">
        <v>0</v>
      </c>
      <c r="I55" s="4" t="inlineStr">
        <is>
          <t xml:space="preserve"> </t>
        </is>
      </c>
    </row>
    <row r="56">
      <c r="A56" s="4" t="inlineStr">
        <is>
          <t>Severance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ruals</t>
        </is>
      </c>
      <c r="B58" s="5" t="n">
        <v>5</v>
      </c>
      <c r="C58" s="4" t="inlineStr">
        <is>
          <t xml:space="preserve"> </t>
        </is>
      </c>
      <c r="D58" s="4" t="inlineStr">
        <is>
          <t xml:space="preserve"> </t>
        </is>
      </c>
      <c r="E58" s="7" t="n">
        <v>17.9</v>
      </c>
      <c r="F58" s="4" t="inlineStr">
        <is>
          <t xml:space="preserve"> </t>
        </is>
      </c>
      <c r="G58" s="4" t="inlineStr">
        <is>
          <t xml:space="preserve"> </t>
        </is>
      </c>
      <c r="H58" s="7" t="n">
        <v>19.3</v>
      </c>
      <c r="I58" s="7" t="n">
        <v>26.6</v>
      </c>
    </row>
    <row r="59">
      <c r="A59" s="4" t="inlineStr">
        <is>
          <t>Severance payments | January 2023 Restructuring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t>
        </is>
      </c>
      <c r="B61" s="5" t="n">
        <v>0</v>
      </c>
      <c r="C61" s="7" t="n">
        <v>0.1</v>
      </c>
      <c r="D61" s="7" t="n">
        <v>1.4</v>
      </c>
      <c r="E61" s="7" t="n">
        <v>3.2</v>
      </c>
      <c r="F61" s="7" t="n">
        <v>6.7</v>
      </c>
      <c r="G61" s="5" t="n">
        <v>0</v>
      </c>
      <c r="H61" s="7" t="n">
        <v>1.4</v>
      </c>
      <c r="I61" s="5" t="n">
        <v>0</v>
      </c>
    </row>
    <row r="62">
      <c r="A62" s="4" t="inlineStr">
        <is>
          <t>Accruals</t>
        </is>
      </c>
      <c r="B62" s="5" t="n">
        <v>0</v>
      </c>
      <c r="C62" s="4" t="inlineStr">
        <is>
          <t xml:space="preserve"> </t>
        </is>
      </c>
      <c r="D62" s="4" t="inlineStr">
        <is>
          <t xml:space="preserve"> </t>
        </is>
      </c>
      <c r="E62" s="5" t="n">
        <v>0</v>
      </c>
      <c r="F62" s="7" t="n">
        <v>0.1</v>
      </c>
      <c r="G62" s="7" t="n">
        <v>8.699999999999999</v>
      </c>
      <c r="H62" s="4" t="inlineStr">
        <is>
          <t xml:space="preserve"> </t>
        </is>
      </c>
      <c r="I62" s="4" t="inlineStr">
        <is>
          <t xml:space="preserve"> </t>
        </is>
      </c>
    </row>
    <row r="63">
      <c r="A63" s="4" t="inlineStr">
        <is>
          <t>Cash payments</t>
        </is>
      </c>
      <c r="B63" s="5" t="n">
        <v>0</v>
      </c>
      <c r="C63" s="7" t="n">
        <v>-0.1</v>
      </c>
      <c r="D63" s="7" t="n">
        <v>-1.3</v>
      </c>
      <c r="E63" s="7" t="n">
        <v>-1.1</v>
      </c>
      <c r="F63" s="7" t="n">
        <v>-3.6</v>
      </c>
      <c r="G63" s="5" t="n">
        <v>-2</v>
      </c>
      <c r="H63" s="4" t="inlineStr">
        <is>
          <t xml:space="preserve"> </t>
        </is>
      </c>
      <c r="I63" s="4" t="inlineStr">
        <is>
          <t xml:space="preserve"> </t>
        </is>
      </c>
    </row>
    <row r="64">
      <c r="A64" s="4" t="inlineStr">
        <is>
          <t>Ending balance</t>
        </is>
      </c>
      <c r="B64" s="5" t="n">
        <v>0</v>
      </c>
      <c r="C64" s="5" t="n">
        <v>0</v>
      </c>
      <c r="D64" s="7" t="n">
        <v>0.1</v>
      </c>
      <c r="E64" s="7" t="n">
        <v>2.1</v>
      </c>
      <c r="F64" s="7" t="n">
        <v>3.2</v>
      </c>
      <c r="G64" s="7" t="n">
        <v>6.7</v>
      </c>
      <c r="H64" s="5" t="n">
        <v>0</v>
      </c>
      <c r="I64" s="7" t="n">
        <v>2.1</v>
      </c>
    </row>
    <row r="65">
      <c r="A65" s="4" t="inlineStr">
        <is>
          <t>Severance payments | August 2023 Restructuring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t>
        </is>
      </c>
      <c r="B67" s="7" t="n">
        <v>0.6</v>
      </c>
      <c r="C67" s="7" t="n">
        <v>1.2</v>
      </c>
      <c r="D67" s="7" t="n">
        <v>5.3</v>
      </c>
      <c r="E67" s="5" t="n">
        <v>0</v>
      </c>
      <c r="F67" s="4" t="inlineStr">
        <is>
          <t xml:space="preserve"> </t>
        </is>
      </c>
      <c r="G67" s="4" t="inlineStr">
        <is>
          <t xml:space="preserve"> </t>
        </is>
      </c>
      <c r="H67" s="7" t="n">
        <v>5.3</v>
      </c>
      <c r="I67" s="4" t="inlineStr">
        <is>
          <t xml:space="preserve"> </t>
        </is>
      </c>
    </row>
    <row r="68">
      <c r="A68" s="4" t="inlineStr">
        <is>
          <t>Accruals</t>
        </is>
      </c>
      <c r="B68" s="5" t="n">
        <v>0</v>
      </c>
      <c r="C68" s="7" t="n">
        <v>-0.1</v>
      </c>
      <c r="D68" s="7" t="n">
        <v>-0.5</v>
      </c>
      <c r="E68" s="7" t="n">
        <v>17.9</v>
      </c>
      <c r="F68" s="4" t="inlineStr">
        <is>
          <t xml:space="preserve"> </t>
        </is>
      </c>
      <c r="G68" s="4" t="inlineStr">
        <is>
          <t xml:space="preserve"> </t>
        </is>
      </c>
      <c r="H68" s="4" t="inlineStr">
        <is>
          <t xml:space="preserve"> </t>
        </is>
      </c>
      <c r="I68" s="4" t="inlineStr">
        <is>
          <t xml:space="preserve"> </t>
        </is>
      </c>
    </row>
    <row r="69">
      <c r="A69" s="4" t="inlineStr">
        <is>
          <t>Cash payments</t>
        </is>
      </c>
      <c r="B69" s="7" t="n">
        <v>-0.3</v>
      </c>
      <c r="C69" s="7" t="n">
        <v>-0.5</v>
      </c>
      <c r="D69" s="7" t="n">
        <v>-3.6</v>
      </c>
      <c r="E69" s="7" t="n">
        <v>-1.7</v>
      </c>
      <c r="F69" s="4" t="inlineStr">
        <is>
          <t xml:space="preserve"> </t>
        </is>
      </c>
      <c r="G69" s="4" t="inlineStr">
        <is>
          <t xml:space="preserve"> </t>
        </is>
      </c>
      <c r="H69" s="4" t="inlineStr">
        <is>
          <t xml:space="preserve"> </t>
        </is>
      </c>
      <c r="I69" s="4" t="inlineStr">
        <is>
          <t xml:space="preserve"> </t>
        </is>
      </c>
    </row>
    <row r="70">
      <c r="A70" s="4" t="inlineStr">
        <is>
          <t>Ending balance</t>
        </is>
      </c>
      <c r="B70" s="7" t="n">
        <v>0.3</v>
      </c>
      <c r="C70" s="7" t="n">
        <v>0.6</v>
      </c>
      <c r="D70" s="7" t="n">
        <v>1.2</v>
      </c>
      <c r="E70" s="7" t="n">
        <v>16.2</v>
      </c>
      <c r="F70" s="5" t="n">
        <v>0</v>
      </c>
      <c r="G70" s="4" t="inlineStr">
        <is>
          <t xml:space="preserve"> </t>
        </is>
      </c>
      <c r="H70" s="7" t="n">
        <v>0.3</v>
      </c>
      <c r="I70" s="7" t="n">
        <v>16.2</v>
      </c>
    </row>
    <row r="71">
      <c r="A71" s="4" t="inlineStr">
        <is>
          <t>Severance payments | May 2024 Restructuring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ructuring Reserve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t>
        </is>
      </c>
      <c r="B73" s="7" t="n">
        <v>14.8</v>
      </c>
      <c r="C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ruals</t>
        </is>
      </c>
      <c r="B74" s="7" t="n">
        <v>2.3</v>
      </c>
      <c r="C74" s="7" t="n">
        <v>14.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sh payments</t>
        </is>
      </c>
      <c r="B75" s="7" t="n">
        <v>-6.3</v>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t>
        </is>
      </c>
      <c r="B76" s="7" t="n">
        <v>10.8</v>
      </c>
      <c r="C76" s="7" t="n">
        <v>14.8</v>
      </c>
      <c r="D76" s="5" t="n">
        <v>0</v>
      </c>
      <c r="E76" s="4" t="inlineStr">
        <is>
          <t xml:space="preserve"> </t>
        </is>
      </c>
      <c r="F76" s="4" t="inlineStr">
        <is>
          <t xml:space="preserve"> </t>
        </is>
      </c>
      <c r="G76" s="4" t="inlineStr">
        <is>
          <t xml:space="preserve"> </t>
        </is>
      </c>
      <c r="H76" s="7" t="n">
        <v>10.8</v>
      </c>
      <c r="I76" s="4" t="inlineStr">
        <is>
          <t xml:space="preserve"> </t>
        </is>
      </c>
    </row>
    <row r="77">
      <c r="A77" s="4" t="inlineStr">
        <is>
          <t>Severance payments | August 2024 Restructuring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structuring Reserve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cruals</t>
        </is>
      </c>
      <c r="B80" s="7" t="n">
        <v>2.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payments</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t>
        </is>
      </c>
      <c r="B82" s="7" t="n">
        <v>2.7</v>
      </c>
      <c r="C82" s="5" t="n">
        <v>0</v>
      </c>
      <c r="D82" s="4" t="inlineStr">
        <is>
          <t xml:space="preserve"> </t>
        </is>
      </c>
      <c r="E82" s="4" t="inlineStr">
        <is>
          <t xml:space="preserve"> </t>
        </is>
      </c>
      <c r="F82" s="4" t="inlineStr">
        <is>
          <t xml:space="preserve"> </t>
        </is>
      </c>
      <c r="G82" s="4" t="inlineStr">
        <is>
          <t xml:space="preserve"> </t>
        </is>
      </c>
      <c r="H82" s="7" t="n">
        <v>2.7</v>
      </c>
      <c r="I82" s="4" t="inlineStr">
        <is>
          <t xml:space="preserve"> </t>
        </is>
      </c>
    </row>
    <row r="83">
      <c r="A83" s="4" t="inlineStr">
        <is>
          <t>Employee benef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structuring Reserve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ccruals</t>
        </is>
      </c>
      <c r="B85" s="7" t="n">
        <v>1.2</v>
      </c>
      <c r="C85" s="4" t="inlineStr">
        <is>
          <t xml:space="preserve"> </t>
        </is>
      </c>
      <c r="D85" s="4" t="inlineStr">
        <is>
          <t xml:space="preserve"> </t>
        </is>
      </c>
      <c r="E85" s="7" t="n">
        <v>2.1</v>
      </c>
      <c r="F85" s="4" t="inlineStr">
        <is>
          <t xml:space="preserve"> </t>
        </is>
      </c>
      <c r="G85" s="4" t="inlineStr">
        <is>
          <t xml:space="preserve"> </t>
        </is>
      </c>
      <c r="H85" s="7" t="n">
        <v>3.3</v>
      </c>
      <c r="I85" s="7" t="n">
        <v>2.7</v>
      </c>
    </row>
    <row r="86">
      <c r="A86" s="4" t="inlineStr">
        <is>
          <t>Employee benefits | January 2023 Restructuring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structuring Reserve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ginning balance</t>
        </is>
      </c>
      <c r="B88" s="5" t="n">
        <v>0</v>
      </c>
      <c r="C88" s="5" t="n">
        <v>0</v>
      </c>
      <c r="D88" s="5" t="n">
        <v>0</v>
      </c>
      <c r="E88" s="7" t="n">
        <v>0.3</v>
      </c>
      <c r="F88" s="7" t="n">
        <v>0.6</v>
      </c>
      <c r="G88" s="5" t="n">
        <v>0</v>
      </c>
      <c r="H88" s="5" t="n">
        <v>0</v>
      </c>
      <c r="I88" s="5" t="n">
        <v>0</v>
      </c>
    </row>
    <row r="89">
      <c r="A89" s="4" t="inlineStr">
        <is>
          <t>Accruals</t>
        </is>
      </c>
      <c r="B89" s="5" t="n">
        <v>0</v>
      </c>
      <c r="C89" s="4" t="inlineStr">
        <is>
          <t xml:space="preserve"> </t>
        </is>
      </c>
      <c r="D89" s="4" t="inlineStr">
        <is>
          <t xml:space="preserve"> </t>
        </is>
      </c>
      <c r="E89" s="7" t="n">
        <v>-0.2</v>
      </c>
      <c r="F89" s="7" t="n">
        <v>-0.2</v>
      </c>
      <c r="G89" s="7" t="n">
        <v>0.7</v>
      </c>
      <c r="H89" s="4" t="inlineStr">
        <is>
          <t xml:space="preserve"> </t>
        </is>
      </c>
      <c r="I89" s="4" t="inlineStr">
        <is>
          <t xml:space="preserve"> </t>
        </is>
      </c>
    </row>
    <row r="90">
      <c r="A90" s="4" t="inlineStr">
        <is>
          <t>Cash payments</t>
        </is>
      </c>
      <c r="B90" s="5" t="n">
        <v>0</v>
      </c>
      <c r="C90" s="5" t="n">
        <v>0</v>
      </c>
      <c r="D90" s="5" t="n">
        <v>0</v>
      </c>
      <c r="E90" s="5" t="n">
        <v>0</v>
      </c>
      <c r="F90" s="7" t="n">
        <v>-0.1</v>
      </c>
      <c r="G90" s="7" t="n">
        <v>-0.1</v>
      </c>
      <c r="H90" s="4" t="inlineStr">
        <is>
          <t xml:space="preserve"> </t>
        </is>
      </c>
      <c r="I90" s="4" t="inlineStr">
        <is>
          <t xml:space="preserve"> </t>
        </is>
      </c>
    </row>
    <row r="91">
      <c r="A91" s="4" t="inlineStr">
        <is>
          <t>Ending balance</t>
        </is>
      </c>
      <c r="B91" s="5" t="n">
        <v>0</v>
      </c>
      <c r="C91" s="5" t="n">
        <v>0</v>
      </c>
      <c r="D91" s="5" t="n">
        <v>0</v>
      </c>
      <c r="E91" s="7" t="n">
        <v>0.1</v>
      </c>
      <c r="F91" s="7" t="n">
        <v>0.3</v>
      </c>
      <c r="G91" s="6" t="n">
        <v>0.6</v>
      </c>
      <c r="H91" s="5" t="n">
        <v>0</v>
      </c>
      <c r="I91" s="7" t="n">
        <v>0.1</v>
      </c>
    </row>
    <row r="92">
      <c r="A92" s="4" t="inlineStr">
        <is>
          <t>Employee benefits | August 2023 Restructuring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structuring Reserve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eginning balance</t>
        </is>
      </c>
      <c r="B94" s="5" t="n">
        <v>0</v>
      </c>
      <c r="C94" s="7" t="n">
        <v>0.1</v>
      </c>
      <c r="D94" s="7" t="n">
        <v>0.1</v>
      </c>
      <c r="E94" s="5" t="n">
        <v>0</v>
      </c>
      <c r="F94" s="4" t="inlineStr">
        <is>
          <t xml:space="preserve"> </t>
        </is>
      </c>
      <c r="G94" s="4" t="inlineStr">
        <is>
          <t xml:space="preserve"> </t>
        </is>
      </c>
      <c r="H94" s="7" t="n">
        <v>0.1</v>
      </c>
      <c r="I94" s="4" t="inlineStr">
        <is>
          <t xml:space="preserve"> </t>
        </is>
      </c>
    </row>
    <row r="95">
      <c r="A95" s="4" t="inlineStr">
        <is>
          <t>Accruals</t>
        </is>
      </c>
      <c r="B95" s="5" t="n">
        <v>0</v>
      </c>
      <c r="C95" s="5" t="n">
        <v>0</v>
      </c>
      <c r="D95" s="5" t="n">
        <v>0</v>
      </c>
      <c r="E95" s="7" t="n">
        <v>2.3</v>
      </c>
      <c r="F95" s="4" t="inlineStr">
        <is>
          <t xml:space="preserve"> </t>
        </is>
      </c>
      <c r="G95" s="4" t="inlineStr">
        <is>
          <t xml:space="preserve"> </t>
        </is>
      </c>
      <c r="H95" s="4" t="inlineStr">
        <is>
          <t xml:space="preserve"> </t>
        </is>
      </c>
      <c r="I95" s="4" t="inlineStr">
        <is>
          <t xml:space="preserve"> </t>
        </is>
      </c>
    </row>
    <row r="96">
      <c r="A96" s="4" t="inlineStr">
        <is>
          <t>Cash payments</t>
        </is>
      </c>
      <c r="B96" s="5" t="n">
        <v>0</v>
      </c>
      <c r="C96" s="7" t="n">
        <v>-0.1</v>
      </c>
      <c r="D96" s="5" t="n">
        <v>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nding balance</t>
        </is>
      </c>
      <c r="B97" s="5" t="n">
        <v>0</v>
      </c>
      <c r="C97" s="5" t="n">
        <v>0</v>
      </c>
      <c r="D97" s="7" t="n">
        <v>0.1</v>
      </c>
      <c r="E97" s="6" t="n">
        <v>2.3</v>
      </c>
      <c r="F97" s="9" t="n">
        <v>0</v>
      </c>
      <c r="G97" s="4" t="inlineStr">
        <is>
          <t xml:space="preserve"> </t>
        </is>
      </c>
      <c r="H97" s="5" t="n">
        <v>0</v>
      </c>
      <c r="I97" s="6" t="n">
        <v>2.3</v>
      </c>
    </row>
    <row r="98">
      <c r="A98" s="4" t="inlineStr">
        <is>
          <t>Employee benefits | May 2024 Restructuring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structuring Reserve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eginning balance</t>
        </is>
      </c>
      <c r="B100" s="7" t="n">
        <v>2.2</v>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ccruals</t>
        </is>
      </c>
      <c r="B101" s="7" t="n">
        <v>0.5</v>
      </c>
      <c r="C101" s="7" t="n">
        <v>2.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ash payments</t>
        </is>
      </c>
      <c r="B102" s="7" t="n">
        <v>-0.7</v>
      </c>
      <c r="C102" s="5"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nding balance</t>
        </is>
      </c>
      <c r="B103" s="5" t="n">
        <v>2</v>
      </c>
      <c r="C103" s="7" t="n">
        <v>2.2</v>
      </c>
      <c r="D103" s="9" t="n">
        <v>0</v>
      </c>
      <c r="E103" s="4" t="inlineStr">
        <is>
          <t xml:space="preserve"> </t>
        </is>
      </c>
      <c r="F103" s="4" t="inlineStr">
        <is>
          <t xml:space="preserve"> </t>
        </is>
      </c>
      <c r="G103" s="4" t="inlineStr">
        <is>
          <t xml:space="preserve"> </t>
        </is>
      </c>
      <c r="H103" s="5" t="n">
        <v>2</v>
      </c>
      <c r="I103" s="4" t="inlineStr">
        <is>
          <t xml:space="preserve"> </t>
        </is>
      </c>
    </row>
    <row r="104">
      <c r="A104" s="4" t="inlineStr">
        <is>
          <t>Employee benefits | August 2024 Restructuring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eginning balance</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ccruals</t>
        </is>
      </c>
      <c r="B107" s="7" t="n">
        <v>0.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ash payments</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nding balance</t>
        </is>
      </c>
      <c r="B109" s="6" t="n">
        <v>0.7</v>
      </c>
      <c r="C109" s="9" t="n">
        <v>0</v>
      </c>
      <c r="D109" s="4" t="inlineStr">
        <is>
          <t xml:space="preserve"> </t>
        </is>
      </c>
      <c r="E109" s="4" t="inlineStr">
        <is>
          <t xml:space="preserve"> </t>
        </is>
      </c>
      <c r="F109" s="4" t="inlineStr">
        <is>
          <t xml:space="preserve"> </t>
        </is>
      </c>
      <c r="G109" s="4" t="inlineStr">
        <is>
          <t xml:space="preserve"> </t>
        </is>
      </c>
      <c r="H109" s="6" t="n">
        <v>0.7</v>
      </c>
      <c r="I109"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86.7</v>
      </c>
      <c r="C3" s="6" t="n">
        <v>128.7</v>
      </c>
    </row>
    <row r="4">
      <c r="A4" s="4" t="inlineStr">
        <is>
          <t>Work-in-process</t>
        </is>
      </c>
      <c r="B4" s="7" t="n">
        <v>113.7</v>
      </c>
      <c r="C4" s="7" t="n">
        <v>113.3</v>
      </c>
    </row>
    <row r="5">
      <c r="A5" s="4" t="inlineStr">
        <is>
          <t>Finished goods</t>
        </is>
      </c>
      <c r="B5" s="7" t="n">
        <v>122.3</v>
      </c>
      <c r="C5" s="7" t="n">
        <v>86.90000000000001</v>
      </c>
    </row>
    <row r="6">
      <c r="A6" s="4" t="inlineStr">
        <is>
          <t>Total inventories, net</t>
        </is>
      </c>
      <c r="B6" s="6" t="n">
        <v>322.7</v>
      </c>
      <c r="C6" s="6" t="n">
        <v>32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 gross</t>
        </is>
      </c>
      <c r="B3" s="6" t="n">
        <v>671.9</v>
      </c>
      <c r="C3" s="6" t="n">
        <v>794.2</v>
      </c>
    </row>
    <row r="4">
      <c r="A4" s="4" t="inlineStr">
        <is>
          <t>Less: Accumulated depreciation and amortization</t>
        </is>
      </c>
      <c r="B4" s="7" t="n">
        <v>-393.8</v>
      </c>
      <c r="C4" s="7" t="n">
        <v>-411.4</v>
      </c>
    </row>
    <row r="5">
      <c r="A5" s="4" t="inlineStr">
        <is>
          <t>Total property, plant and equipment, net</t>
        </is>
      </c>
      <c r="B5" s="7" t="n">
        <v>278.1</v>
      </c>
      <c r="C5" s="7" t="n">
        <v>382.8</v>
      </c>
    </row>
    <row r="6">
      <c r="A6" s="4" t="inlineStr">
        <is>
          <t>Land and improvements</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 gross</t>
        </is>
      </c>
      <c r="B8" s="7" t="n">
        <v>25.8</v>
      </c>
      <c r="C8" s="5" t="n">
        <v>30</v>
      </c>
    </row>
    <row r="9">
      <c r="A9" s="4" t="inlineStr">
        <is>
          <t>Buildings, building improvements and leasehold improvements</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 gross</t>
        </is>
      </c>
      <c r="B11" s="7" t="n">
        <v>195.3</v>
      </c>
      <c r="C11" s="7" t="n">
        <v>229.9</v>
      </c>
    </row>
    <row r="12">
      <c r="A12" s="4" t="inlineStr">
        <is>
          <t>Furniture and equipment</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gross</t>
        </is>
      </c>
      <c r="B14" s="7" t="n">
        <v>372.6</v>
      </c>
      <c r="C14" s="7" t="n">
        <v>433.6</v>
      </c>
    </row>
    <row r="15">
      <c r="A15" s="4" t="inlineStr">
        <is>
          <t>Software</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 gross</t>
        </is>
      </c>
      <c r="B17" s="7" t="n">
        <v>66.8</v>
      </c>
      <c r="C17" s="5" t="n">
        <v>64</v>
      </c>
    </row>
    <row r="18">
      <c r="A18" s="4" t="inlineStr">
        <is>
          <t>Construction-in-progress</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gross</t>
        </is>
      </c>
      <c r="B20" s="6" t="n">
        <v>11.4</v>
      </c>
      <c r="C20" s="6" t="n">
        <v>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 assets and goodwill - Schedule of Finite-Lived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89.5</v>
      </c>
      <c r="C3" s="6" t="n">
        <v>889.5</v>
      </c>
    </row>
    <row r="4">
      <c r="A4" s="4" t="inlineStr">
        <is>
          <t>Accumulated Amortization</t>
        </is>
      </c>
      <c r="B4" s="7" t="n">
        <v>371.7</v>
      </c>
      <c r="C4" s="7" t="n">
        <v>322.9</v>
      </c>
    </row>
    <row r="5">
      <c r="A5" s="4" t="inlineStr">
        <is>
          <t>Net Carrying Amount</t>
        </is>
      </c>
      <c r="B5" s="6" t="n">
        <v>517.8</v>
      </c>
      <c r="C5" s="7" t="n">
        <v>566.6</v>
      </c>
    </row>
    <row r="6">
      <c r="A6" s="4" t="inlineStr">
        <is>
          <t>Produ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Years</t>
        </is>
      </c>
      <c r="B8" s="4" t="inlineStr">
        <is>
          <t>13 years 6 months</t>
        </is>
      </c>
      <c r="C8" s="4" t="inlineStr">
        <is>
          <t xml:space="preserve"> </t>
        </is>
      </c>
    </row>
    <row r="9">
      <c r="A9" s="4" t="inlineStr">
        <is>
          <t>Gross Carrying Amount</t>
        </is>
      </c>
      <c r="B9" s="6" t="n">
        <v>855.4</v>
      </c>
      <c r="C9" s="7" t="n">
        <v>855.4</v>
      </c>
    </row>
    <row r="10">
      <c r="A10" s="4" t="inlineStr">
        <is>
          <t>Accumulated Amortization</t>
        </is>
      </c>
      <c r="B10" s="7" t="n">
        <v>337.6</v>
      </c>
      <c r="C10" s="7" t="n">
        <v>288.8</v>
      </c>
    </row>
    <row r="11">
      <c r="A11" s="4" t="inlineStr">
        <is>
          <t>Net Carrying Amount</t>
        </is>
      </c>
      <c r="B11" s="6" t="n">
        <v>517.8</v>
      </c>
      <c r="C11" s="7" t="n">
        <v>566.6</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in Years</t>
        </is>
      </c>
      <c r="B14" s="4" t="inlineStr">
        <is>
          <t>0 years</t>
        </is>
      </c>
      <c r="C14" s="4" t="inlineStr">
        <is>
          <t xml:space="preserve"> </t>
        </is>
      </c>
    </row>
    <row r="15">
      <c r="A15" s="4" t="inlineStr">
        <is>
          <t>Gross Carrying Amount</t>
        </is>
      </c>
      <c r="B15" s="6" t="n">
        <v>28.6</v>
      </c>
      <c r="C15" s="7" t="n">
        <v>28.6</v>
      </c>
    </row>
    <row r="16">
      <c r="A16" s="4" t="inlineStr">
        <is>
          <t>Accumulated Amortization</t>
        </is>
      </c>
      <c r="B16" s="7" t="n">
        <v>28.6</v>
      </c>
      <c r="C16" s="7" t="n">
        <v>28.6</v>
      </c>
    </row>
    <row r="17">
      <c r="A17" s="4" t="inlineStr">
        <is>
          <t>Net Carrying Amount</t>
        </is>
      </c>
      <c r="B17" s="9" t="n">
        <v>0</v>
      </c>
      <c r="C17" s="5" t="n">
        <v>0</v>
      </c>
    </row>
    <row r="18">
      <c r="A18" s="4" t="inlineStr">
        <is>
          <t>CDMO</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in Years</t>
        </is>
      </c>
      <c r="B20" s="4" t="inlineStr">
        <is>
          <t>0 years</t>
        </is>
      </c>
      <c r="C20" s="4" t="inlineStr">
        <is>
          <t xml:space="preserve"> </t>
        </is>
      </c>
    </row>
    <row r="21">
      <c r="A21" s="4" t="inlineStr">
        <is>
          <t>Gross Carrying Amount</t>
        </is>
      </c>
      <c r="B21" s="6" t="n">
        <v>5.5</v>
      </c>
      <c r="C21" s="7" t="n">
        <v>5.5</v>
      </c>
    </row>
    <row r="22">
      <c r="A22" s="4" t="inlineStr">
        <is>
          <t>Accumulated Amortization</t>
        </is>
      </c>
      <c r="B22" s="7" t="n">
        <v>5.5</v>
      </c>
      <c r="C22" s="7" t="n">
        <v>5.5</v>
      </c>
    </row>
    <row r="23">
      <c r="A23" s="4" t="inlineStr">
        <is>
          <t>Net Carrying Amount</t>
        </is>
      </c>
      <c r="B23" s="9" t="n">
        <v>0</v>
      </c>
      <c r="C23"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Finite-lived Intangible Assets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6.3</v>
      </c>
      <c r="C4" s="6" t="n">
        <v>16.3</v>
      </c>
      <c r="D4" s="6" t="n">
        <v>48.8</v>
      </c>
      <c r="E4" s="6" t="n">
        <v>4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4.8</v>
      </c>
      <c r="C4" s="6" t="n">
        <v>-263.4</v>
      </c>
      <c r="D4" s="6" t="n">
        <v>-159.3</v>
      </c>
      <c r="E4" s="9" t="n">
        <v>-71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t>
        </is>
      </c>
      <c r="B6" s="7" t="n">
        <v>-1.8</v>
      </c>
      <c r="C6" s="7" t="n">
        <v>1.2</v>
      </c>
      <c r="D6" s="7" t="n">
        <v>-1.6</v>
      </c>
      <c r="E6" s="7" t="n">
        <v>3.7</v>
      </c>
    </row>
    <row r="7">
      <c r="A7" s="4" t="inlineStr">
        <is>
          <t>Unrealized gains (losses) on hedging activities</t>
        </is>
      </c>
      <c r="B7" s="5" t="n">
        <v>0</v>
      </c>
      <c r="C7" s="7" t="n">
        <v>0.9</v>
      </c>
      <c r="D7" s="5" t="n">
        <v>0</v>
      </c>
      <c r="E7" s="7" t="n">
        <v>-2.3</v>
      </c>
    </row>
    <row r="8">
      <c r="A8" s="4" t="inlineStr">
        <is>
          <t>Reclassification adjustment for gains on hedging activities</t>
        </is>
      </c>
      <c r="B8" s="5" t="n">
        <v>0</v>
      </c>
      <c r="C8" s="7" t="n">
        <v>-3.1</v>
      </c>
      <c r="D8" s="5" t="n">
        <v>0</v>
      </c>
      <c r="E8" s="7" t="n">
        <v>-3.6</v>
      </c>
    </row>
    <row r="9">
      <c r="A9" s="4" t="inlineStr">
        <is>
          <t>Reclassification adjustment for gains on pension benefit obligation</t>
        </is>
      </c>
      <c r="B9" s="5" t="n">
        <v>0</v>
      </c>
      <c r="C9" s="5" t="n">
        <v>0</v>
      </c>
      <c r="D9" s="5" t="n">
        <v>0</v>
      </c>
      <c r="E9" s="7" t="n">
        <v>-3.5</v>
      </c>
    </row>
    <row r="10">
      <c r="A10" s="4" t="inlineStr">
        <is>
          <t>Total other comprehensive income (loss), net of tax</t>
        </is>
      </c>
      <c r="B10" s="7" t="n">
        <v>-1.8</v>
      </c>
      <c r="C10" s="5" t="n">
        <v>-1</v>
      </c>
      <c r="D10" s="7" t="n">
        <v>-1.6</v>
      </c>
      <c r="E10" s="7" t="n">
        <v>-5.7</v>
      </c>
    </row>
    <row r="11">
      <c r="A11" s="4" t="inlineStr">
        <is>
          <t>Comprehensive income (loss), net of tax</t>
        </is>
      </c>
      <c r="B11" s="9" t="n">
        <v>113</v>
      </c>
      <c r="C11" s="6" t="n">
        <v>-264.4</v>
      </c>
      <c r="D11" s="6" t="n">
        <v>-160.9</v>
      </c>
      <c r="E11" s="6" t="n">
        <v>-7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and goodwill - Narrative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9" t="n">
        <v>0</v>
      </c>
      <c r="C3"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Assets and Liabilitie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75.40000000000001</v>
      </c>
      <c r="C3" s="6" t="n">
        <v>40.5</v>
      </c>
    </row>
    <row r="4">
      <c r="A4" s="4" t="inlineStr">
        <is>
          <t>Contingent consideration</t>
        </is>
      </c>
      <c r="B4" s="5" t="n">
        <v>0</v>
      </c>
      <c r="C4" s="7" t="n">
        <v>5.6</v>
      </c>
    </row>
    <row r="5">
      <c r="A5" s="4" t="inlineStr">
        <is>
          <t>Warrant liability</t>
        </is>
      </c>
      <c r="B5" s="7" t="n">
        <v>13.9</v>
      </c>
      <c r="C5" s="5" t="n">
        <v>0</v>
      </c>
    </row>
    <row r="6">
      <c r="A6" s="4" t="inlineStr">
        <is>
          <t>Total</t>
        </is>
      </c>
      <c r="B6" s="7" t="n">
        <v>13.9</v>
      </c>
      <c r="C6" s="7" t="n">
        <v>5.6</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7" t="n">
        <v>75.40000000000001</v>
      </c>
      <c r="C9" s="7" t="n">
        <v>40.5</v>
      </c>
    </row>
    <row r="10">
      <c r="A10" s="4" t="inlineStr">
        <is>
          <t>Contingent consideration</t>
        </is>
      </c>
      <c r="B10" s="5" t="n">
        <v>0</v>
      </c>
      <c r="C10" s="5" t="n">
        <v>0</v>
      </c>
    </row>
    <row r="11">
      <c r="A11" s="4" t="inlineStr">
        <is>
          <t>Warrant liability</t>
        </is>
      </c>
      <c r="B11" s="5" t="n">
        <v>0</v>
      </c>
      <c r="C11" s="5" t="n">
        <v>0</v>
      </c>
    </row>
    <row r="12">
      <c r="A12" s="4" t="inlineStr">
        <is>
          <t>Total</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0</v>
      </c>
      <c r="C15" s="5" t="n">
        <v>0</v>
      </c>
    </row>
    <row r="16">
      <c r="A16" s="4" t="inlineStr">
        <is>
          <t>Contingent consideration</t>
        </is>
      </c>
      <c r="B16" s="5" t="n">
        <v>0</v>
      </c>
      <c r="C16" s="5" t="n">
        <v>0</v>
      </c>
    </row>
    <row r="17">
      <c r="A17" s="4" t="inlineStr">
        <is>
          <t>Warrant liability</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Contingent consideration</t>
        </is>
      </c>
      <c r="B22" s="5" t="n">
        <v>0</v>
      </c>
      <c r="C22" s="7" t="n">
        <v>5.6</v>
      </c>
    </row>
    <row r="23">
      <c r="A23" s="4" t="inlineStr">
        <is>
          <t>Warrant liability</t>
        </is>
      </c>
      <c r="B23" s="7" t="n">
        <v>13.9</v>
      </c>
      <c r="C23" s="5" t="n">
        <v>0</v>
      </c>
    </row>
    <row r="24">
      <c r="A24" s="4" t="inlineStr">
        <is>
          <t>Total</t>
        </is>
      </c>
      <c r="B24" s="7" t="n">
        <v>13.9</v>
      </c>
      <c r="C24" s="7" t="n">
        <v>5.6</v>
      </c>
    </row>
    <row r="25">
      <c r="A25" s="4" t="inlineStr">
        <is>
          <t>Money market accou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accounts</t>
        </is>
      </c>
      <c r="B27" s="7" t="n">
        <v>75.40000000000001</v>
      </c>
      <c r="C27" s="7" t="n">
        <v>40.5</v>
      </c>
    </row>
    <row r="28">
      <c r="A28" s="4" t="inlineStr">
        <is>
          <t>Money market accou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accounts</t>
        </is>
      </c>
      <c r="B30" s="7" t="n">
        <v>75.40000000000001</v>
      </c>
      <c r="C30" s="7" t="n">
        <v>40.5</v>
      </c>
    </row>
    <row r="31">
      <c r="A31" s="4" t="inlineStr">
        <is>
          <t>Money market accou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accounts</t>
        </is>
      </c>
      <c r="B33" s="5" t="n">
        <v>0</v>
      </c>
      <c r="C33" s="5" t="n">
        <v>0</v>
      </c>
    </row>
    <row r="34">
      <c r="A34" s="4" t="inlineStr">
        <is>
          <t>Money market accou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accounts</t>
        </is>
      </c>
      <c r="B36" s="9" t="n">
        <v>0</v>
      </c>
      <c r="C36"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 shares in Units, shares in Millions, $ in Millions</t>
        </is>
      </c>
      <c r="B1" s="2" t="inlineStr">
        <is>
          <t>3 Months Ended</t>
        </is>
      </c>
    </row>
    <row r="2">
      <c r="B2" s="2" t="inlineStr">
        <is>
          <t>Sep. 30, 2024</t>
        </is>
      </c>
      <c r="C2" s="2" t="inlineStr">
        <is>
          <t>Jun. 30, 2024</t>
        </is>
      </c>
      <c r="D2" s="2" t="inlineStr">
        <is>
          <t>Dec. 31, 2023</t>
        </is>
      </c>
      <c r="E2" s="2" t="inlineStr">
        <is>
          <t>Aug. 07,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liability, current</t>
        </is>
      </c>
      <c r="B4" s="9" t="n">
        <v>0</v>
      </c>
      <c r="C4" s="4" t="inlineStr">
        <is>
          <t xml:space="preserve"> </t>
        </is>
      </c>
      <c r="D4" s="6" t="n">
        <v>2.7</v>
      </c>
      <c r="E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ir value of the liability at issuance</t>
        </is>
      </c>
      <c r="B7" s="7" t="n">
        <v>13.4</v>
      </c>
      <c r="C7" s="4" t="inlineStr">
        <is>
          <t xml:space="preserve"> </t>
        </is>
      </c>
      <c r="D7" s="4" t="inlineStr">
        <is>
          <t xml:space="preserve"> </t>
        </is>
      </c>
      <c r="E7" s="4" t="inlineStr">
        <is>
          <t xml:space="preserve"> </t>
        </is>
      </c>
    </row>
    <row r="8">
      <c r="A8" s="4" t="inlineStr">
        <is>
          <t>Fair value, measurement with unobservable inputs reconciliation, recurring basis, liability value</t>
        </is>
      </c>
      <c r="B8" s="6" t="n">
        <v>13.9</v>
      </c>
      <c r="C8" s="9" t="n">
        <v>0</v>
      </c>
      <c r="D8" s="4" t="inlineStr">
        <is>
          <t xml:space="preserve"> </t>
        </is>
      </c>
      <c r="E8" s="4" t="inlineStr">
        <is>
          <t xml:space="preserve"> </t>
        </is>
      </c>
    </row>
    <row r="9">
      <c r="A9" s="4" t="inlineStr">
        <is>
          <t>Series I Warrant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number of securities called by warrants or rights (in shares)</t>
        </is>
      </c>
      <c r="B11" s="5" t="n">
        <v>1</v>
      </c>
      <c r="C11" s="4" t="inlineStr">
        <is>
          <t xml:space="preserve"> </t>
        </is>
      </c>
      <c r="D11" s="4" t="inlineStr">
        <is>
          <t xml:space="preserve"> </t>
        </is>
      </c>
      <c r="E11" s="4" t="inlineStr">
        <is>
          <t xml:space="preserve"> </t>
        </is>
      </c>
    </row>
    <row r="12">
      <c r="A12" s="4" t="inlineStr">
        <is>
          <t>Class of warrant or right, exercise price of warrants or rights</t>
        </is>
      </c>
      <c r="B12" s="11" t="n">
        <v>9.8802</v>
      </c>
      <c r="C12" s="4" t="inlineStr">
        <is>
          <t xml:space="preserve"> </t>
        </is>
      </c>
      <c r="D12" s="4" t="inlineStr">
        <is>
          <t xml:space="preserve"> </t>
        </is>
      </c>
      <c r="E12" s="4" t="inlineStr">
        <is>
          <t xml:space="preserve"> </t>
        </is>
      </c>
    </row>
    <row r="13">
      <c r="A13" s="4" t="inlineStr">
        <is>
          <t>Series II Warrant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lass of warrant or right, number of securities called by warrants or rights (in shares)</t>
        </is>
      </c>
      <c r="B15" s="7" t="n">
        <v>1.5</v>
      </c>
      <c r="C15" s="4" t="inlineStr">
        <is>
          <t xml:space="preserve"> </t>
        </is>
      </c>
      <c r="D15" s="4" t="inlineStr">
        <is>
          <t xml:space="preserve"> </t>
        </is>
      </c>
      <c r="E15" s="4" t="inlineStr">
        <is>
          <t xml:space="preserve"> </t>
        </is>
      </c>
    </row>
    <row r="16">
      <c r="A16" s="4" t="inlineStr">
        <is>
          <t>Class of warrant or right, exercise price of warrants or rights</t>
        </is>
      </c>
      <c r="B16" s="11" t="n">
        <v>15.7185</v>
      </c>
      <c r="C16" s="4" t="inlineStr">
        <is>
          <t xml:space="preserve"> </t>
        </is>
      </c>
      <c r="D16" s="4" t="inlineStr">
        <is>
          <t xml:space="preserve"> </t>
        </is>
      </c>
      <c r="E16" s="4" t="inlineStr">
        <is>
          <t xml:space="preserve"> </t>
        </is>
      </c>
    </row>
    <row r="17">
      <c r="A17" s="4" t="inlineStr">
        <is>
          <t>Senior Unsecured Notes Due August 2028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 percentage</t>
        </is>
      </c>
      <c r="B19" s="12" t="n">
        <v>0.03875</v>
      </c>
      <c r="C19" s="4" t="inlineStr">
        <is>
          <t xml:space="preserve"> </t>
        </is>
      </c>
      <c r="D19" s="12" t="n">
        <v>0.03875</v>
      </c>
      <c r="E19" s="12" t="n">
        <v>0.03875</v>
      </c>
    </row>
    <row r="20">
      <c r="A20" s="4" t="inlineStr">
        <is>
          <t>Long-term debt, fair value</t>
        </is>
      </c>
      <c r="B20" s="6" t="n">
        <v>343.1</v>
      </c>
      <c r="C20" s="4" t="inlineStr">
        <is>
          <t xml:space="preserve"> </t>
        </is>
      </c>
      <c r="D20" s="6" t="n">
        <v>184.3</v>
      </c>
      <c r="E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Fair Value Of Common Stock Warrant Liability (Details) - Warrant $ in Millions</t>
        </is>
      </c>
      <c r="B1" s="2" t="inlineStr">
        <is>
          <t>3 Months Ended</t>
        </is>
      </c>
    </row>
    <row r="2">
      <c r="B2" s="2" t="inlineStr">
        <is>
          <t>Sep. 30, 2024 USD ($)</t>
        </is>
      </c>
    </row>
    <row r="3">
      <c r="A3" s="3" t="inlineStr">
        <is>
          <t>Unobservable Input Reconciliation [Roll Forward]</t>
        </is>
      </c>
      <c r="B3" s="4" t="inlineStr">
        <is>
          <t xml:space="preserve"> </t>
        </is>
      </c>
    </row>
    <row r="4">
      <c r="A4" s="4" t="inlineStr">
        <is>
          <t>Balance, beginning of period</t>
        </is>
      </c>
      <c r="B4" s="9" t="n">
        <v>0</v>
      </c>
    </row>
    <row r="5">
      <c r="A5" s="4" t="inlineStr">
        <is>
          <t>Issuance of Warrants</t>
        </is>
      </c>
      <c r="B5" s="7" t="n">
        <v>13.4</v>
      </c>
    </row>
    <row r="6">
      <c r="A6" s="4" t="inlineStr">
        <is>
          <t>Change in fair value</t>
        </is>
      </c>
      <c r="B6" s="7" t="n">
        <v>0.5</v>
      </c>
    </row>
    <row r="7">
      <c r="A7" s="4" t="inlineStr">
        <is>
          <t>Balance, end of period</t>
        </is>
      </c>
      <c r="B7" s="6" t="n">
        <v>1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 Level 3 Fair Value Inputs In The Black-Scholes Option Pricing Models (Details) - Level 3 - Fair Value, Recurring - Black-Scholes Method - 2024 Warrants</t>
        </is>
      </c>
      <c r="B1" s="2" t="inlineStr">
        <is>
          <t>Sep. 30, 2024 Term</t>
        </is>
      </c>
    </row>
    <row r="2">
      <c r="A2" s="4" t="inlineStr">
        <is>
          <t>Term (in years)</t>
        </is>
      </c>
      <c r="B2" s="4" t="inlineStr">
        <is>
          <t xml:space="preserve"> </t>
        </is>
      </c>
    </row>
    <row r="3">
      <c r="A3" s="3" t="inlineStr">
        <is>
          <t>Fair Value, Liabilities Measured on Recurring Basis, Unobservable Input Reconciliation [Line Items]</t>
        </is>
      </c>
      <c r="B3" s="4" t="inlineStr">
        <is>
          <t xml:space="preserve"> </t>
        </is>
      </c>
    </row>
    <row r="4">
      <c r="A4" s="4" t="inlineStr">
        <is>
          <t>Warrants, measurement input</t>
        </is>
      </c>
      <c r="B4" s="7" t="n">
        <v>4.9</v>
      </c>
    </row>
    <row r="5">
      <c r="A5" s="4" t="inlineStr">
        <is>
          <t>Risk free interest rate</t>
        </is>
      </c>
      <c r="B5" s="4" t="inlineStr">
        <is>
          <t xml:space="preserve"> </t>
        </is>
      </c>
    </row>
    <row r="6">
      <c r="A6" s="3" t="inlineStr">
        <is>
          <t>Fair Value, Liabilities Measured on Recurring Basis, Unobservable Input Reconciliation [Line Items]</t>
        </is>
      </c>
      <c r="B6" s="4" t="inlineStr">
        <is>
          <t xml:space="preserve"> </t>
        </is>
      </c>
    </row>
    <row r="7">
      <c r="A7" s="4" t="inlineStr">
        <is>
          <t>Warrants, measurement input</t>
        </is>
      </c>
      <c r="B7" s="13" t="n">
        <v>0.035</v>
      </c>
    </row>
    <row r="8">
      <c r="A8" s="4" t="inlineStr">
        <is>
          <t>Volat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Warrants, measurement input</t>
        </is>
      </c>
      <c r="B10" s="14" t="n">
        <v>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Contingent Consideration Roll Forward (Details) - Contingent Consideration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4.3</v>
      </c>
      <c r="C4" s="6" t="n">
        <v>5.5</v>
      </c>
      <c r="D4" s="6" t="n">
        <v>5.6</v>
      </c>
      <c r="E4" s="6" t="n">
        <v>7.4</v>
      </c>
      <c r="F4" s="6" t="n">
        <v>7.6</v>
      </c>
      <c r="G4" s="9" t="n">
        <v>8</v>
      </c>
    </row>
    <row r="5">
      <c r="A5" s="4" t="inlineStr">
        <is>
          <t>Change in fair value</t>
        </is>
      </c>
      <c r="B5" s="5" t="n">
        <v>0</v>
      </c>
      <c r="C5" s="7" t="n">
        <v>0.1</v>
      </c>
      <c r="D5" s="7" t="n">
        <v>0.5</v>
      </c>
      <c r="E5" s="7" t="n">
        <v>-1.1</v>
      </c>
      <c r="F5" s="7" t="n">
        <v>0.4</v>
      </c>
      <c r="G5" s="7" t="n">
        <v>0.3</v>
      </c>
    </row>
    <row r="6">
      <c r="A6" s="4" t="inlineStr">
        <is>
          <t>Settlements</t>
        </is>
      </c>
      <c r="B6" s="7" t="n">
        <v>-0.4</v>
      </c>
      <c r="C6" s="7" t="n">
        <v>-1.3</v>
      </c>
      <c r="D6" s="7" t="n">
        <v>-0.6</v>
      </c>
      <c r="E6" s="7" t="n">
        <v>-0.9</v>
      </c>
      <c r="F6" s="7" t="n">
        <v>-0.6</v>
      </c>
      <c r="G6" s="7" t="n">
        <v>-0.7</v>
      </c>
    </row>
    <row r="7">
      <c r="A7" s="4" t="inlineStr">
        <is>
          <t>Sales(1)</t>
        </is>
      </c>
      <c r="B7" s="7" t="n">
        <v>-3.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end of period</t>
        </is>
      </c>
      <c r="B8" s="9" t="n">
        <v>0</v>
      </c>
      <c r="C8" s="6" t="n">
        <v>4.3</v>
      </c>
      <c r="D8" s="6" t="n">
        <v>5.5</v>
      </c>
      <c r="E8" s="6" t="n">
        <v>5.4</v>
      </c>
      <c r="F8" s="6" t="n">
        <v>7.4</v>
      </c>
      <c r="G8" s="6" t="n">
        <v>7.6</v>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Millions</t>
        </is>
      </c>
      <c r="B1" s="2" t="inlineStr">
        <is>
          <t>Sep. 30, 2024</t>
        </is>
      </c>
      <c r="C1" s="2" t="inlineStr">
        <is>
          <t>Dec. 31, 2023</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700.8</v>
      </c>
      <c r="C3" s="6" t="n">
        <v>868.4</v>
      </c>
      <c r="D3" s="4" t="inlineStr">
        <is>
          <t xml:space="preserve"> </t>
        </is>
      </c>
    </row>
    <row r="4">
      <c r="A4" s="4" t="inlineStr">
        <is>
          <t>Current portion of long-term debt, net of debt issuance costs</t>
        </is>
      </c>
      <c r="B4" s="7" t="n">
        <v>-0.8</v>
      </c>
      <c r="C4" s="7" t="n">
        <v>-413.7</v>
      </c>
      <c r="D4" s="4" t="inlineStr">
        <is>
          <t xml:space="preserve"> </t>
        </is>
      </c>
    </row>
    <row r="5">
      <c r="A5" s="4" t="inlineStr">
        <is>
          <t>Unamortized debt issuance costs</t>
        </is>
      </c>
      <c r="B5" s="7" t="n">
        <v>-38.2</v>
      </c>
      <c r="C5" s="7" t="n">
        <v>-8.199999999999999</v>
      </c>
      <c r="D5" s="4" t="inlineStr">
        <is>
          <t xml:space="preserve"> </t>
        </is>
      </c>
    </row>
    <row r="6">
      <c r="A6" s="4" t="inlineStr">
        <is>
          <t>Non-current portion of debt, net of debt issuance costs</t>
        </is>
      </c>
      <c r="B6" s="7" t="n">
        <v>661.8</v>
      </c>
      <c r="C6" s="7" t="n">
        <v>446.5</v>
      </c>
      <c r="D6" s="4" t="inlineStr">
        <is>
          <t xml:space="preserve"> </t>
        </is>
      </c>
    </row>
    <row r="7">
      <c r="A7" s="4" t="inlineStr">
        <is>
          <t>Oth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6" t="n">
        <v>0.8</v>
      </c>
      <c r="C9" s="9" t="n">
        <v>1</v>
      </c>
      <c r="D9" s="4" t="inlineStr">
        <is>
          <t xml:space="preserve"> </t>
        </is>
      </c>
    </row>
    <row r="10">
      <c r="A10" s="4" t="inlineStr">
        <is>
          <t>Senior Notes | Senior Unsecured Notes Due August 202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percentage</t>
        </is>
      </c>
      <c r="B12" s="12" t="n">
        <v>0.03875</v>
      </c>
      <c r="C12" s="12" t="n">
        <v>0.03875</v>
      </c>
      <c r="D12" s="12" t="n">
        <v>0.03875</v>
      </c>
    </row>
    <row r="13">
      <c r="A13" s="4" t="inlineStr">
        <is>
          <t>Total debt</t>
        </is>
      </c>
      <c r="B13" s="9" t="n">
        <v>450</v>
      </c>
      <c r="C13" s="9" t="n">
        <v>450</v>
      </c>
      <c r="D13" s="9" t="n">
        <v>450</v>
      </c>
    </row>
    <row r="14">
      <c r="A14" s="4" t="inlineStr">
        <is>
          <t>Secured Debt | Line of Credit | Term loan due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5" t="n">
        <v>250</v>
      </c>
      <c r="C16" s="5" t="n">
        <v>0</v>
      </c>
      <c r="D16" s="4" t="inlineStr">
        <is>
          <t xml:space="preserve"> </t>
        </is>
      </c>
    </row>
    <row r="17">
      <c r="A17" s="4" t="inlineStr">
        <is>
          <t>Secured Debt | Line of Credit | Term Loan Due 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5" t="n">
        <v>0</v>
      </c>
      <c r="C19" s="7" t="n">
        <v>198.2</v>
      </c>
      <c r="D19" s="4" t="inlineStr">
        <is>
          <t xml:space="preserve"> </t>
        </is>
      </c>
    </row>
    <row r="20">
      <c r="A20" s="4" t="inlineStr">
        <is>
          <t>Revolving Credit Facility | Line of Credit | Revolver Loan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9" t="n">
        <v>0</v>
      </c>
      <c r="C22" s="6" t="n">
        <v>219.2</v>
      </c>
      <c r="D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Debt - Narrative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collateral for borrowed securities</t>
        </is>
      </c>
      <c r="B4" s="6" t="n">
        <v>5.5</v>
      </c>
      <c r="C4" s="6" t="n">
        <v>5.5</v>
      </c>
      <c r="D4" s="4" t="inlineStr">
        <is>
          <t xml:space="preserve"> </t>
        </is>
      </c>
      <c r="E4" s="4" t="inlineStr">
        <is>
          <t xml:space="preserve"> </t>
        </is>
      </c>
    </row>
    <row r="5">
      <c r="A5" s="4" t="inlineStr">
        <is>
          <t>Gain on extinguishments of debt</t>
        </is>
      </c>
      <c r="B5" s="7" t="n">
        <v>0.3</v>
      </c>
      <c r="C5" s="7" t="n">
        <v>0.6</v>
      </c>
      <c r="D5" s="9" t="n">
        <v>0</v>
      </c>
      <c r="E5" s="4" t="inlineStr">
        <is>
          <t xml:space="preserve"> </t>
        </is>
      </c>
    </row>
    <row r="6">
      <c r="A6" s="4" t="inlineStr">
        <is>
          <t>Secured Debt | Term Loan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ssuance costs, net</t>
        </is>
      </c>
      <c r="B8" s="5" t="n">
        <v>35</v>
      </c>
      <c r="C8" s="5" t="n">
        <v>35</v>
      </c>
      <c r="D8" s="4" t="inlineStr">
        <is>
          <t xml:space="preserve"> </t>
        </is>
      </c>
      <c r="E8" s="4" t="inlineStr">
        <is>
          <t xml:space="preserve"> </t>
        </is>
      </c>
    </row>
    <row r="9">
      <c r="A9" s="4" t="inlineStr">
        <is>
          <t>Revolving Credit Facility | Revolver Loan Due 2025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ssuance costs, current, net</t>
        </is>
      </c>
      <c r="B11" s="6" t="n">
        <v>4.2</v>
      </c>
      <c r="C11" s="6" t="n">
        <v>4.2</v>
      </c>
      <c r="D11" s="4" t="inlineStr">
        <is>
          <t xml:space="preserve"> </t>
        </is>
      </c>
      <c r="E11" s="6" t="n">
        <v>5.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Unsecured Notes due 2028 (Details) - USD ($) $ in Millions</t>
        </is>
      </c>
      <c r="B1" s="2" t="inlineStr">
        <is>
          <t>Aug. 07, 2020</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4" t="inlineStr">
        <is>
          <t xml:space="preserve"> </t>
        </is>
      </c>
      <c r="C3" s="6" t="n">
        <v>700.8</v>
      </c>
      <c r="D3" s="6" t="n">
        <v>868.4</v>
      </c>
    </row>
    <row r="4">
      <c r="A4" s="4" t="inlineStr">
        <is>
          <t>Senior Unsecured Notes Due August 2028 | Prior to August 15, 2023</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redemption price, percentage</t>
        </is>
      </c>
      <c r="B6" s="15" t="n">
        <v>1</v>
      </c>
      <c r="C6" s="4" t="inlineStr">
        <is>
          <t xml:space="preserve"> </t>
        </is>
      </c>
      <c r="D6" s="4" t="inlineStr">
        <is>
          <t xml:space="preserve"> </t>
        </is>
      </c>
    </row>
    <row r="7">
      <c r="A7" s="4" t="inlineStr">
        <is>
          <t>Senior Unsecured Notes Due August 2028 | Upon the occurrence of a change in control | 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redemption price, percentage</t>
        </is>
      </c>
      <c r="B9" s="15" t="n">
        <v>1.01</v>
      </c>
      <c r="C9" s="4" t="inlineStr">
        <is>
          <t xml:space="preserve"> </t>
        </is>
      </c>
      <c r="D9" s="4" t="inlineStr">
        <is>
          <t xml:space="preserve"> </t>
        </is>
      </c>
    </row>
    <row r="10">
      <c r="A10" s="4" t="inlineStr">
        <is>
          <t>Senior Unsecured Notes Due August 2028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percentage</t>
        </is>
      </c>
      <c r="B12" s="12" t="n">
        <v>0.03875</v>
      </c>
      <c r="C12" s="12" t="n">
        <v>0.03875</v>
      </c>
      <c r="D12" s="12" t="n">
        <v>0.03875</v>
      </c>
    </row>
    <row r="13">
      <c r="A13" s="4" t="inlineStr">
        <is>
          <t>Total debt</t>
        </is>
      </c>
      <c r="B13" s="9" t="n">
        <v>450</v>
      </c>
      <c r="C13" s="9" t="n">
        <v>450</v>
      </c>
      <c r="D13" s="9" t="n">
        <v>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Term Loan Agreement (Details) - Term Loan - Line of Credit - Secured Debt</t>
        </is>
      </c>
      <c r="B1" s="2" t="inlineStr">
        <is>
          <t>Aug. 30, 2024 USD ($)</t>
        </is>
      </c>
      <c r="C1" s="2" t="inlineStr">
        <is>
          <t>Sep. 30, 2024 USD ($)</t>
        </is>
      </c>
    </row>
    <row r="2">
      <c r="A2" s="3" t="inlineStr">
        <is>
          <t>Debt Instrument [Line Items]</t>
        </is>
      </c>
      <c r="B2" s="4" t="inlineStr">
        <is>
          <t xml:space="preserve"> </t>
        </is>
      </c>
      <c r="C2" s="4" t="inlineStr">
        <is>
          <t xml:space="preserve"> </t>
        </is>
      </c>
    </row>
    <row r="3">
      <c r="A3" s="4" t="inlineStr">
        <is>
          <t>Debt instrument, face amount</t>
        </is>
      </c>
      <c r="B3" s="9" t="n">
        <v>250000000</v>
      </c>
      <c r="C3" s="9" t="n">
        <v>250000000</v>
      </c>
    </row>
    <row r="4">
      <c r="A4" s="4" t="inlineStr">
        <is>
          <t>Original issue discount, percentage</t>
        </is>
      </c>
      <c r="B4" s="15" t="n">
        <v>0.03</v>
      </c>
      <c r="C4" s="4" t="inlineStr">
        <is>
          <t xml:space="preserve"> </t>
        </is>
      </c>
    </row>
    <row r="5">
      <c r="A5" s="4" t="inlineStr">
        <is>
          <t>Additional default interest rate</t>
        </is>
      </c>
      <c r="B5" s="15" t="n">
        <v>0.02</v>
      </c>
      <c r="C5" s="4" t="inlineStr">
        <is>
          <t xml:space="preserve"> </t>
        </is>
      </c>
    </row>
    <row r="6">
      <c r="A6" s="4" t="inlineStr">
        <is>
          <t>Aggregate principal amount outstanding threshold</t>
        </is>
      </c>
      <c r="B6" s="9" t="n">
        <v>25000000</v>
      </c>
      <c r="C6" s="4" t="inlineStr">
        <is>
          <t xml:space="preserve"> </t>
        </is>
      </c>
    </row>
    <row r="7">
      <c r="A7" s="4" t="inlineStr">
        <is>
          <t>Minimum liquidity requirement</t>
        </is>
      </c>
      <c r="B7" s="4" t="inlineStr">
        <is>
          <t xml:space="preserve"> </t>
        </is>
      </c>
      <c r="C7" s="9" t="n">
        <v>75000000</v>
      </c>
    </row>
    <row r="8">
      <c r="A8" s="4" t="inlineStr">
        <is>
          <t>Gross leverage ratio</t>
        </is>
      </c>
      <c r="B8" s="4" t="inlineStr">
        <is>
          <t xml:space="preserve"> </t>
        </is>
      </c>
      <c r="C8" s="14" t="n">
        <v>5.1</v>
      </c>
    </row>
    <row r="9">
      <c r="A9" s="4" t="inlineStr">
        <is>
          <t>Basis spread on make-whole premium</t>
        </is>
      </c>
      <c r="B9" s="15" t="n">
        <v>0.04</v>
      </c>
      <c r="C9" s="4" t="inlineStr">
        <is>
          <t xml:space="preserve"> </t>
        </is>
      </c>
    </row>
    <row r="10">
      <c r="A10" s="4" t="inlineStr">
        <is>
          <t>Prepayment premium</t>
        </is>
      </c>
      <c r="B10" s="15" t="n">
        <v>0.04</v>
      </c>
      <c r="C10" s="4" t="inlineStr">
        <is>
          <t xml:space="preserve"> </t>
        </is>
      </c>
    </row>
    <row r="11">
      <c r="A11" s="4" t="inlineStr">
        <is>
          <t>Prepayment premium, decrease</t>
        </is>
      </c>
      <c r="B11" s="16" t="n">
        <v>0.0025</v>
      </c>
      <c r="C11" s="4" t="inlineStr">
        <is>
          <t xml:space="preserve"> </t>
        </is>
      </c>
    </row>
    <row r="12">
      <c r="A12" s="4" t="inlineStr">
        <is>
          <t>Mandatory prepayment, percentage of net cash proceeds from indebtedness incurred</t>
        </is>
      </c>
      <c r="B12" s="15" t="n">
        <v>1</v>
      </c>
      <c r="C12" s="4" t="inlineStr">
        <is>
          <t xml:space="preserve"> </t>
        </is>
      </c>
    </row>
    <row r="13">
      <c r="A13" s="4" t="inlineStr">
        <is>
          <t>Mandatory prepayment, percentage of net cash proceeds from dispositions of property and insurance proceeds</t>
        </is>
      </c>
      <c r="B13" s="15" t="n">
        <v>1</v>
      </c>
      <c r="C13" s="4" t="inlineStr">
        <is>
          <t xml:space="preserve"> </t>
        </is>
      </c>
    </row>
    <row r="14">
      <c r="A14" s="4" t="inlineStr">
        <is>
          <t>Mandatory prepayment, net cash proceeds from disposition of property threshold, annual basis</t>
        </is>
      </c>
      <c r="B14" s="9" t="n">
        <v>10000000</v>
      </c>
      <c r="C14" s="4" t="inlineStr">
        <is>
          <t xml:space="preserve"> </t>
        </is>
      </c>
    </row>
    <row r="15">
      <c r="A15" s="4" t="inlineStr">
        <is>
          <t>Mandatory prepayment, net cash proceeds from disposition of property threshold, per transaction basis</t>
        </is>
      </c>
      <c r="B15" s="9" t="n">
        <v>5000000</v>
      </c>
      <c r="C15" s="4" t="inlineStr">
        <is>
          <t xml:space="preserve"> </t>
        </is>
      </c>
    </row>
    <row r="16">
      <c r="A16" s="4" t="inlineStr">
        <is>
          <t>Bas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Variable interest rate floor</t>
        </is>
      </c>
      <c r="B18" s="15" t="n">
        <v>0.01</v>
      </c>
      <c r="C18" s="4" t="inlineStr">
        <is>
          <t xml:space="preserve"> </t>
        </is>
      </c>
    </row>
    <row r="19">
      <c r="A19" s="4" t="inlineStr">
        <is>
          <t>Debt instrument, basis spread on variable rate</t>
        </is>
      </c>
      <c r="B19" s="16" t="n">
        <v>0.0725</v>
      </c>
      <c r="C19" s="4" t="inlineStr">
        <is>
          <t xml:space="preserve"> </t>
        </is>
      </c>
    </row>
    <row r="20">
      <c r="A20" s="4" t="inlineStr">
        <is>
          <t>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6" t="n">
        <v>0.0825</v>
      </c>
      <c r="C22" s="4" t="inlineStr">
        <is>
          <t xml:space="preserve"> </t>
        </is>
      </c>
    </row>
    <row r="23">
      <c r="A23" s="4" t="inlineStr">
        <is>
          <t>Secured Overnight Financing Rate (SOFR) | Until The Second Anniversary Of The Closing D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interest rate floor</t>
        </is>
      </c>
      <c r="B25" s="15" t="n">
        <v>0.02</v>
      </c>
      <c r="C25" s="4" t="inlineStr">
        <is>
          <t xml:space="preserve"> </t>
        </is>
      </c>
    </row>
    <row r="26">
      <c r="A26" s="4" t="inlineStr">
        <is>
          <t>Secured Overnight Financing Rate (SOFR) | After The Second Anniversary Of The Closing D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Variable interest rate floor</t>
        </is>
      </c>
      <c r="B28" s="15" t="n">
        <v>0.03</v>
      </c>
      <c r="C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59.3</v>
      </c>
      <c r="C4" s="9" t="n">
        <v>-711</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 expense</t>
        </is>
      </c>
      <c r="B6" s="7" t="n">
        <v>13.7</v>
      </c>
      <c r="C6" s="7" t="n">
        <v>19.1</v>
      </c>
    </row>
    <row r="7">
      <c r="A7" s="4" t="inlineStr">
        <is>
          <t>Depreciation and amortization</t>
        </is>
      </c>
      <c r="B7" s="7" t="n">
        <v>82.8</v>
      </c>
      <c r="C7" s="7" t="n">
        <v>95.5</v>
      </c>
    </row>
    <row r="8">
      <c r="A8" s="4" t="inlineStr">
        <is>
          <t>Change in fair value of contingent obligations, net</t>
        </is>
      </c>
      <c r="B8" s="7" t="n">
        <v>0.6</v>
      </c>
      <c r="C8" s="7" t="n">
        <v>-0.4</v>
      </c>
    </row>
    <row r="9">
      <c r="A9" s="4" t="inlineStr">
        <is>
          <t>Amortization of deferred financing costs</t>
        </is>
      </c>
      <c r="B9" s="7" t="n">
        <v>5.2</v>
      </c>
      <c r="C9" s="7" t="n">
        <v>15.6</v>
      </c>
    </row>
    <row r="10">
      <c r="A10" s="4" t="inlineStr">
        <is>
          <t>Deferred income taxes</t>
        </is>
      </c>
      <c r="B10" s="7" t="n">
        <v>-5.1</v>
      </c>
      <c r="C10" s="7" t="n">
        <v>-3.7</v>
      </c>
    </row>
    <row r="11">
      <c r="A11" s="4" t="inlineStr">
        <is>
          <t>Noncash gain on sale of business</t>
        </is>
      </c>
      <c r="B11" s="7" t="n">
        <v>-32.2</v>
      </c>
      <c r="C11" s="7" t="n">
        <v>-74.2</v>
      </c>
    </row>
    <row r="12">
      <c r="A12" s="4" t="inlineStr">
        <is>
          <t>Change in fair value of warrant and forward liabilities</t>
        </is>
      </c>
      <c r="B12" s="7" t="n">
        <v>-1.1</v>
      </c>
      <c r="C12" s="5" t="n">
        <v>0</v>
      </c>
    </row>
    <row r="13">
      <c r="A13" s="4" t="inlineStr">
        <is>
          <t>Goodwill impairment</t>
        </is>
      </c>
      <c r="B13" s="5" t="n">
        <v>0</v>
      </c>
      <c r="C13" s="7" t="n">
        <v>218.2</v>
      </c>
    </row>
    <row r="14">
      <c r="A14" s="4" t="inlineStr">
        <is>
          <t>Impairment of long-lived assets</t>
        </is>
      </c>
      <c r="B14" s="7" t="n">
        <v>27.2</v>
      </c>
      <c r="C14" s="7" t="n">
        <v>306.7</v>
      </c>
    </row>
    <row r="15">
      <c r="A15" s="4" t="inlineStr">
        <is>
          <t>Loss on disposal of assets</t>
        </is>
      </c>
      <c r="B15" s="7" t="n">
        <v>28.9</v>
      </c>
      <c r="C15" s="7" t="n">
        <v>13.9</v>
      </c>
    </row>
    <row r="16">
      <c r="A16" s="4" t="inlineStr">
        <is>
          <t>Other</t>
        </is>
      </c>
      <c r="B16" s="7" t="n">
        <v>3.9</v>
      </c>
      <c r="C16" s="5" t="n">
        <v>-5</v>
      </c>
    </row>
    <row r="17">
      <c r="A17" s="3" t="inlineStr">
        <is>
          <t>Changes in operating assets and liabilities:</t>
        </is>
      </c>
      <c r="B17" s="4" t="inlineStr">
        <is>
          <t xml:space="preserve"> </t>
        </is>
      </c>
      <c r="C17" s="4" t="inlineStr">
        <is>
          <t xml:space="preserve"> </t>
        </is>
      </c>
    </row>
    <row r="18">
      <c r="A18" s="4" t="inlineStr">
        <is>
          <t>Accounts receivable</t>
        </is>
      </c>
      <c r="B18" s="7" t="n">
        <v>52.7</v>
      </c>
      <c r="C18" s="7" t="n">
        <v>-58.5</v>
      </c>
    </row>
    <row r="19">
      <c r="A19" s="4" t="inlineStr">
        <is>
          <t>Inventories</t>
        </is>
      </c>
      <c r="B19" s="7" t="n">
        <v>-35.5</v>
      </c>
      <c r="C19" s="5" t="n">
        <v>-25</v>
      </c>
    </row>
    <row r="20">
      <c r="A20" s="4" t="inlineStr">
        <is>
          <t>Prepaid expenses and other assets</t>
        </is>
      </c>
      <c r="B20" s="7" t="n">
        <v>146.3</v>
      </c>
      <c r="C20" s="7" t="n">
        <v>-18.3</v>
      </c>
    </row>
    <row r="21">
      <c r="A21" s="4" t="inlineStr">
        <is>
          <t>Accounts payable</t>
        </is>
      </c>
      <c r="B21" s="7" t="n">
        <v>-22.8</v>
      </c>
      <c r="C21" s="7" t="n">
        <v>17.7</v>
      </c>
    </row>
    <row r="22">
      <c r="A22" s="4" t="inlineStr">
        <is>
          <t>Accrued expenses and other liabilities</t>
        </is>
      </c>
      <c r="B22" s="7" t="n">
        <v>32.9</v>
      </c>
      <c r="C22" s="7" t="n">
        <v>-30.2</v>
      </c>
    </row>
    <row r="23">
      <c r="A23" s="4" t="inlineStr">
        <is>
          <t>Long-term incentive plan accrual</t>
        </is>
      </c>
      <c r="B23" s="7" t="n">
        <v>2.5</v>
      </c>
      <c r="C23" s="7" t="n">
        <v>3.7</v>
      </c>
    </row>
    <row r="24">
      <c r="A24" s="4" t="inlineStr">
        <is>
          <t>Accrued compensation</t>
        </is>
      </c>
      <c r="B24" s="7" t="n">
        <v>-9.9</v>
      </c>
      <c r="C24" s="7" t="n">
        <v>-0.8</v>
      </c>
    </row>
    <row r="25">
      <c r="A25" s="4" t="inlineStr">
        <is>
          <t>Income taxes receivable and payable, net</t>
        </is>
      </c>
      <c r="B25" s="7" t="n">
        <v>26.6</v>
      </c>
      <c r="C25" s="7" t="n">
        <v>-3.5</v>
      </c>
    </row>
    <row r="26">
      <c r="A26" s="4" t="inlineStr">
        <is>
          <t>Contract liabilities</t>
        </is>
      </c>
      <c r="B26" s="7" t="n">
        <v>-18.8</v>
      </c>
      <c r="C26" s="7" t="n">
        <v>1.8</v>
      </c>
    </row>
    <row r="27">
      <c r="A27" s="4" t="inlineStr">
        <is>
          <t>Net cash provided by (used in) operating activities</t>
        </is>
      </c>
      <c r="B27" s="7" t="n">
        <v>138.6</v>
      </c>
      <c r="C27" s="7" t="n">
        <v>-238.4</v>
      </c>
    </row>
    <row r="28">
      <c r="A28" s="3" t="inlineStr">
        <is>
          <t>Investing Activities</t>
        </is>
      </c>
      <c r="B28" s="4" t="inlineStr">
        <is>
          <t xml:space="preserve"> </t>
        </is>
      </c>
      <c r="C28" s="4" t="inlineStr">
        <is>
          <t xml:space="preserve"> </t>
        </is>
      </c>
    </row>
    <row r="29">
      <c r="A29" s="4" t="inlineStr">
        <is>
          <t>Purchases of property, plant and equipment</t>
        </is>
      </c>
      <c r="B29" s="7" t="n">
        <v>-21.2</v>
      </c>
      <c r="C29" s="7" t="n">
        <v>-40.2</v>
      </c>
    </row>
    <row r="30">
      <c r="A30" s="4" t="inlineStr">
        <is>
          <t>Proceeds from sale of property, plant and equipment</t>
        </is>
      </c>
      <c r="B30" s="7" t="n">
        <v>7.6</v>
      </c>
      <c r="C30" s="5" t="n">
        <v>0</v>
      </c>
    </row>
    <row r="31">
      <c r="A31" s="4" t="inlineStr">
        <is>
          <t>Milestone payment from prior asset acquisition</t>
        </is>
      </c>
      <c r="B31" s="5" t="n">
        <v>0</v>
      </c>
      <c r="C31" s="7" t="n">
        <v>-6.3</v>
      </c>
    </row>
    <row r="32">
      <c r="A32" s="4" t="inlineStr">
        <is>
          <t>Proceeds from sale of business</t>
        </is>
      </c>
      <c r="B32" s="7" t="n">
        <v>110.2</v>
      </c>
      <c r="C32" s="7" t="n">
        <v>270.2</v>
      </c>
    </row>
    <row r="33">
      <c r="A33" s="4" t="inlineStr">
        <is>
          <t>Net cash provided by investing activities</t>
        </is>
      </c>
      <c r="B33" s="7" t="n">
        <v>96.59999999999999</v>
      </c>
      <c r="C33" s="7" t="n">
        <v>223.7</v>
      </c>
    </row>
    <row r="34">
      <c r="A34" s="3" t="inlineStr">
        <is>
          <t>Financing Activities</t>
        </is>
      </c>
      <c r="B34" s="4" t="inlineStr">
        <is>
          <t xml:space="preserve"> </t>
        </is>
      </c>
      <c r="C34" s="4" t="inlineStr">
        <is>
          <t xml:space="preserve"> </t>
        </is>
      </c>
    </row>
    <row r="35">
      <c r="A35" s="4" t="inlineStr">
        <is>
          <t>Proceeds from the issuance of debt, net of lender fees</t>
        </is>
      </c>
      <c r="B35" s="5" t="n">
        <v>219</v>
      </c>
      <c r="C35" s="5" t="n">
        <v>0</v>
      </c>
    </row>
    <row r="36">
      <c r="A36" s="4" t="inlineStr">
        <is>
          <t>Proceeds allocated to warrants issued in conjunction with debt</t>
        </is>
      </c>
      <c r="B36" s="7" t="n">
        <v>13.4</v>
      </c>
      <c r="C36" s="5" t="n">
        <v>0</v>
      </c>
    </row>
    <row r="37">
      <c r="A37" s="4" t="inlineStr">
        <is>
          <t>Proceeds allocated to common stock issued in conjunction with debt</t>
        </is>
      </c>
      <c r="B37" s="7" t="n">
        <v>9.300000000000001</v>
      </c>
      <c r="C37" s="5" t="n">
        <v>0</v>
      </c>
    </row>
    <row r="38">
      <c r="A38" s="4" t="inlineStr">
        <is>
          <t>Principal payments on term loan facility</t>
        </is>
      </c>
      <c r="B38" s="7" t="n">
        <v>-198.2</v>
      </c>
      <c r="C38" s="7" t="n">
        <v>-160.7</v>
      </c>
    </row>
    <row r="39">
      <c r="A39" s="4" t="inlineStr">
        <is>
          <t>Proceeds from revolving credit facility</t>
        </is>
      </c>
      <c r="B39" s="5" t="n">
        <v>65</v>
      </c>
      <c r="C39" s="5" t="n">
        <v>0</v>
      </c>
    </row>
    <row r="40">
      <c r="A40" s="4" t="inlineStr">
        <is>
          <t>Principal payments on revolving credit facility</t>
        </is>
      </c>
      <c r="B40" s="7" t="n">
        <v>-284.2</v>
      </c>
      <c r="C40" s="7" t="n">
        <v>-386.8</v>
      </c>
    </row>
    <row r="41">
      <c r="A41" s="4" t="inlineStr">
        <is>
          <t>Debt issuance costs</t>
        </is>
      </c>
      <c r="B41" s="7" t="n">
        <v>-14.6</v>
      </c>
      <c r="C41" s="5" t="n">
        <v>0</v>
      </c>
    </row>
    <row r="42">
      <c r="A42" s="4" t="inlineStr">
        <is>
          <t>Proceeds from share-based compensation activity</t>
        </is>
      </c>
      <c r="B42" s="7" t="n">
        <v>0.7</v>
      </c>
      <c r="C42" s="7" t="n">
        <v>1.3</v>
      </c>
    </row>
    <row r="43">
      <c r="A43" s="4" t="inlineStr">
        <is>
          <t>Taxes paid for share-based compensation activity</t>
        </is>
      </c>
      <c r="B43" s="7" t="n">
        <v>-0.9</v>
      </c>
      <c r="C43" s="7" t="n">
        <v>-2.4</v>
      </c>
    </row>
    <row r="44">
      <c r="A44" s="4" t="inlineStr">
        <is>
          <t>Proceeds from at-the-market sale of stock, net of commissions and expenses</t>
        </is>
      </c>
      <c r="B44" s="5" t="n">
        <v>0</v>
      </c>
      <c r="C44" s="7" t="n">
        <v>8.199999999999999</v>
      </c>
    </row>
    <row r="45">
      <c r="A45" s="4" t="inlineStr">
        <is>
          <t>Net cash used in financing activities:</t>
        </is>
      </c>
      <c r="B45" s="7" t="n">
        <v>-190.5</v>
      </c>
      <c r="C45" s="7" t="n">
        <v>-540.4</v>
      </c>
    </row>
    <row r="46">
      <c r="A46" s="4" t="inlineStr">
        <is>
          <t>Effect of exchange rate changes on cash, cash equivalents and restricted cash</t>
        </is>
      </c>
      <c r="B46" s="5" t="n">
        <v>0</v>
      </c>
      <c r="C46" s="7" t="n">
        <v>0.3</v>
      </c>
    </row>
    <row r="47">
      <c r="A47" s="4" t="inlineStr">
        <is>
          <t>Net change in cash, cash equivalents and restricted cash</t>
        </is>
      </c>
      <c r="B47" s="7" t="n">
        <v>44.7</v>
      </c>
      <c r="C47" s="7" t="n">
        <v>-554.8</v>
      </c>
    </row>
    <row r="48">
      <c r="A48" s="4" t="inlineStr">
        <is>
          <t>Cash, cash equivalents and restricted cash, beginning of period</t>
        </is>
      </c>
      <c r="B48" s="7" t="n">
        <v>111.7</v>
      </c>
      <c r="C48" s="7" t="n">
        <v>642.6</v>
      </c>
    </row>
    <row r="49">
      <c r="A49" s="4" t="inlineStr">
        <is>
          <t>Cash, cash equivalents and restricted cash, end of period</t>
        </is>
      </c>
      <c r="B49" s="7" t="n">
        <v>156.4</v>
      </c>
      <c r="C49" s="7" t="n">
        <v>87.8</v>
      </c>
    </row>
    <row r="50">
      <c r="A50" s="3" t="inlineStr">
        <is>
          <t>Supplemental cash flow disclosures:</t>
        </is>
      </c>
      <c r="B50" s="4" t="inlineStr">
        <is>
          <t xml:space="preserve"> </t>
        </is>
      </c>
      <c r="C50" s="4" t="inlineStr">
        <is>
          <t xml:space="preserve"> </t>
        </is>
      </c>
    </row>
    <row r="51">
      <c r="A51" s="4" t="inlineStr">
        <is>
          <t>Cash paid for interest</t>
        </is>
      </c>
      <c r="B51" s="7" t="n">
        <v>55.8</v>
      </c>
      <c r="C51" s="7" t="n">
        <v>56.5</v>
      </c>
    </row>
    <row r="52">
      <c r="A52" s="4" t="inlineStr">
        <is>
          <t>Cash paid for income taxes</t>
        </is>
      </c>
      <c r="B52" s="7" t="n">
        <v>35.5</v>
      </c>
      <c r="C52" s="7" t="n">
        <v>38.3</v>
      </c>
    </row>
    <row r="53">
      <c r="A53" s="3" t="inlineStr">
        <is>
          <t>Non-cash investing and financing activities:</t>
        </is>
      </c>
      <c r="B53" s="4" t="inlineStr">
        <is>
          <t xml:space="preserve"> </t>
        </is>
      </c>
      <c r="C53" s="4" t="inlineStr">
        <is>
          <t xml:space="preserve"> </t>
        </is>
      </c>
    </row>
    <row r="54">
      <c r="A54" s="4" t="inlineStr">
        <is>
          <t>Purchases of property, plant and equipment unpaid at period end</t>
        </is>
      </c>
      <c r="B54" s="7" t="n">
        <v>1.6</v>
      </c>
      <c r="C54" s="7" t="n">
        <v>9.199999999999999</v>
      </c>
    </row>
    <row r="55">
      <c r="A55" s="4" t="inlineStr">
        <is>
          <t>Gain on extinguishments of debt</t>
        </is>
      </c>
      <c r="B55" s="7" t="n">
        <v>0.6</v>
      </c>
      <c r="C55" s="5" t="n">
        <v>0</v>
      </c>
    </row>
    <row r="56">
      <c r="A56" s="4" t="inlineStr">
        <is>
          <t>Issuance of common stock in conjunction with debt</t>
        </is>
      </c>
      <c r="B56" s="7" t="n">
        <v>7.7</v>
      </c>
      <c r="C56" s="5" t="n">
        <v>0</v>
      </c>
    </row>
    <row r="57">
      <c r="A57" s="3" t="inlineStr">
        <is>
          <t>Reconciliation of cash and cash equivalents and restricted cash:</t>
        </is>
      </c>
      <c r="B57" s="4" t="inlineStr">
        <is>
          <t xml:space="preserve"> </t>
        </is>
      </c>
      <c r="C57" s="4" t="inlineStr">
        <is>
          <t xml:space="preserve"> </t>
        </is>
      </c>
    </row>
    <row r="58">
      <c r="A58" s="4" t="inlineStr">
        <is>
          <t>Cash and cash equivalents</t>
        </is>
      </c>
      <c r="B58" s="7" t="n">
        <v>149.9</v>
      </c>
      <c r="C58" s="7" t="n">
        <v>87.8</v>
      </c>
    </row>
    <row r="59">
      <c r="A59" s="4" t="inlineStr">
        <is>
          <t>Restricted cash</t>
        </is>
      </c>
      <c r="B59" s="7" t="n">
        <v>6.5</v>
      </c>
      <c r="C59" s="5" t="n">
        <v>0</v>
      </c>
    </row>
    <row r="60">
      <c r="A60" s="4" t="inlineStr">
        <is>
          <t>Total</t>
        </is>
      </c>
      <c r="B60" s="6" t="n">
        <v>156.4</v>
      </c>
      <c r="C60" s="6" t="n">
        <v>8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bt - Revolving Loan Agreement (Details) - Line of Credit</t>
        </is>
      </c>
      <c r="B1" s="2" t="inlineStr">
        <is>
          <t>Sep. 30, 2024 USD ($)</t>
        </is>
      </c>
    </row>
    <row r="2">
      <c r="A2" s="4" t="inlineStr">
        <is>
          <t>Revolving Credit Facility | Revolving Loans</t>
        </is>
      </c>
      <c r="B2" s="4" t="inlineStr">
        <is>
          <t xml:space="preserve"> </t>
        </is>
      </c>
    </row>
    <row r="3">
      <c r="A3" s="3" t="inlineStr">
        <is>
          <t>Debt Instrument [Line Items]</t>
        </is>
      </c>
      <c r="B3" s="4" t="inlineStr">
        <is>
          <t xml:space="preserve"> </t>
        </is>
      </c>
    </row>
    <row r="4">
      <c r="A4" s="4" t="inlineStr">
        <is>
          <t>Maximum borrowing capacity</t>
        </is>
      </c>
      <c r="B4" s="9" t="n">
        <v>100000000</v>
      </c>
    </row>
    <row r="5">
      <c r="A5" s="4" t="inlineStr">
        <is>
          <t>Maximum borrowing capacity, increase limit</t>
        </is>
      </c>
      <c r="B5" s="5" t="n">
        <v>125000000</v>
      </c>
    </row>
    <row r="6">
      <c r="A6" s="4" t="inlineStr">
        <is>
          <t>Maximum borrowing capacity, decrease limit</t>
        </is>
      </c>
      <c r="B6" s="9" t="n">
        <v>50000000</v>
      </c>
    </row>
    <row r="7">
      <c r="A7" s="4" t="inlineStr">
        <is>
          <t>Borrowers’ total leverage ratio</t>
        </is>
      </c>
      <c r="B7" s="5" t="n">
        <v>4</v>
      </c>
    </row>
    <row r="8">
      <c r="A8" s="4" t="inlineStr">
        <is>
          <t>Stated interest rate percentage</t>
        </is>
      </c>
      <c r="B8" s="15" t="n">
        <v>0.02</v>
      </c>
    </row>
    <row r="9">
      <c r="A9" s="4" t="inlineStr">
        <is>
          <t>Covenant maturity, number of days prior to the maturity date</t>
        </is>
      </c>
      <c r="B9" s="4" t="inlineStr">
        <is>
          <t>90 days</t>
        </is>
      </c>
    </row>
    <row r="10">
      <c r="A10" s="4" t="inlineStr">
        <is>
          <t>Minimum liquidity requirement</t>
        </is>
      </c>
      <c r="B10" s="9" t="n">
        <v>50000000</v>
      </c>
    </row>
    <row r="11">
      <c r="A11" s="4" t="inlineStr">
        <is>
          <t>Gross leverage ratio</t>
        </is>
      </c>
      <c r="B11" s="14" t="n">
        <v>5.25</v>
      </c>
    </row>
    <row r="12">
      <c r="A12" s="4" t="inlineStr">
        <is>
          <t>Fixed charge coverage ratio</t>
        </is>
      </c>
      <c r="B12" s="15" t="n">
        <v>1</v>
      </c>
    </row>
    <row r="13">
      <c r="A13" s="4" t="inlineStr">
        <is>
          <t>Revolving Credit Facility | Revolving Loans, Until September 30, 2025 | Base Rate</t>
        </is>
      </c>
      <c r="B13" s="4" t="inlineStr">
        <is>
          <t xml:space="preserve"> </t>
        </is>
      </c>
    </row>
    <row r="14">
      <c r="A14" s="3" t="inlineStr">
        <is>
          <t>Debt Instrument [Line Items]</t>
        </is>
      </c>
      <c r="B14" s="4" t="inlineStr">
        <is>
          <t xml:space="preserve"> </t>
        </is>
      </c>
    </row>
    <row r="15">
      <c r="A15" s="4" t="inlineStr">
        <is>
          <t>Debt instrument, basis spread on variable rate</t>
        </is>
      </c>
      <c r="B15" s="16" t="n">
        <v>0.0125</v>
      </c>
    </row>
    <row r="16">
      <c r="A16" s="4" t="inlineStr">
        <is>
          <t>Revolving Credit Facility | Revolving Loans, Until September 30, 2025 | Secured Overnight Financing Rate (SOFR)</t>
        </is>
      </c>
      <c r="B16" s="4" t="inlineStr">
        <is>
          <t xml:space="preserve"> </t>
        </is>
      </c>
    </row>
    <row r="17">
      <c r="A17" s="3" t="inlineStr">
        <is>
          <t>Debt Instrument [Line Items]</t>
        </is>
      </c>
      <c r="B17" s="4" t="inlineStr">
        <is>
          <t xml:space="preserve"> </t>
        </is>
      </c>
    </row>
    <row r="18">
      <c r="A18" s="4" t="inlineStr">
        <is>
          <t>Debt instrument, basis spread on variable rate</t>
        </is>
      </c>
      <c r="B18" s="16" t="n">
        <v>0.0225</v>
      </c>
    </row>
    <row r="19">
      <c r="A19" s="4" t="inlineStr">
        <is>
          <t>Variable interest rate floor</t>
        </is>
      </c>
      <c r="B19" s="15" t="n">
        <v>0</v>
      </c>
    </row>
    <row r="20">
      <c r="A20" s="4" t="inlineStr">
        <is>
          <t>Revolving Credit Facility | Revolving Loans, After September 30, 2025 | Base Rate</t>
        </is>
      </c>
      <c r="B20" s="4" t="inlineStr">
        <is>
          <t xml:space="preserve"> </t>
        </is>
      </c>
    </row>
    <row r="21">
      <c r="A21" s="3" t="inlineStr">
        <is>
          <t>Debt Instrument [Line Items]</t>
        </is>
      </c>
      <c r="B21" s="4" t="inlineStr">
        <is>
          <t xml:space="preserve"> </t>
        </is>
      </c>
    </row>
    <row r="22">
      <c r="A22" s="4" t="inlineStr">
        <is>
          <t>Debt instrument, basis spread on variable rate</t>
        </is>
      </c>
      <c r="B22" s="16" t="n">
        <v>0.0075</v>
      </c>
    </row>
    <row r="23">
      <c r="A23" s="4" t="inlineStr">
        <is>
          <t>Revolving Credit Facility | Revolving Loans, After September 30, 2025 | Secured Overnight Financing Rate (SOFR)</t>
        </is>
      </c>
      <c r="B23" s="4" t="inlineStr">
        <is>
          <t xml:space="preserve"> </t>
        </is>
      </c>
    </row>
    <row r="24">
      <c r="A24" s="3" t="inlineStr">
        <is>
          <t>Debt Instrument [Line Items]</t>
        </is>
      </c>
      <c r="B24" s="4" t="inlineStr">
        <is>
          <t xml:space="preserve"> </t>
        </is>
      </c>
    </row>
    <row r="25">
      <c r="A25" s="4" t="inlineStr">
        <is>
          <t>Debt instrument, basis spread on variable rate</t>
        </is>
      </c>
      <c r="B25" s="16" t="n">
        <v>0.0175</v>
      </c>
    </row>
    <row r="26">
      <c r="A26" s="4" t="inlineStr">
        <is>
          <t>Bridge Loan | Revolving Loans</t>
        </is>
      </c>
      <c r="B26" s="4" t="inlineStr">
        <is>
          <t xml:space="preserve"> </t>
        </is>
      </c>
    </row>
    <row r="27">
      <c r="A27" s="3" t="inlineStr">
        <is>
          <t>Debt Instrument [Line Items]</t>
        </is>
      </c>
      <c r="B27" s="4" t="inlineStr">
        <is>
          <t xml:space="preserve"> </t>
        </is>
      </c>
    </row>
    <row r="28">
      <c r="A28" s="4" t="inlineStr">
        <is>
          <t>Maximum borrowing capacity</t>
        </is>
      </c>
      <c r="B28" s="9" t="n">
        <v>5000000</v>
      </c>
    </row>
    <row r="29">
      <c r="A29" s="4" t="inlineStr">
        <is>
          <t>Letter of Credit | Revolving Loans</t>
        </is>
      </c>
      <c r="B29" s="4" t="inlineStr">
        <is>
          <t xml:space="preserve"> </t>
        </is>
      </c>
    </row>
    <row r="30">
      <c r="A30" s="3" t="inlineStr">
        <is>
          <t>Debt Instrument [Line Items]</t>
        </is>
      </c>
      <c r="B30" s="4" t="inlineStr">
        <is>
          <t xml:space="preserve"> </t>
        </is>
      </c>
    </row>
    <row r="31">
      <c r="A31" s="4" t="inlineStr">
        <is>
          <t>Maximum borrowing capacity</t>
        </is>
      </c>
      <c r="B31" s="9" t="n">
        <v>1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Share-based compensation and stockholders' equity - Narrative (Details) - USD ($) $ / shares in Units, $ in Millions</t>
        </is>
      </c>
      <c r="C1" s="2" t="inlineStr">
        <is>
          <t>3 Months Ended</t>
        </is>
      </c>
      <c r="E1" s="2" t="inlineStr">
        <is>
          <t>9 Months Ended</t>
        </is>
      </c>
    </row>
    <row r="2">
      <c r="B2" s="2" t="inlineStr">
        <is>
          <t>Sep. 17, 2024</t>
        </is>
      </c>
      <c r="C2" s="2" t="inlineStr">
        <is>
          <t>Sep. 30, 2024</t>
        </is>
      </c>
      <c r="D2" s="2" t="inlineStr">
        <is>
          <t>Jun. 30, 2023</t>
        </is>
      </c>
      <c r="E2" s="2" t="inlineStr">
        <is>
          <t>Sep. 30, 2024</t>
        </is>
      </c>
      <c r="F2" s="2" t="inlineStr">
        <is>
          <t>Dec. 31, 2023</t>
        </is>
      </c>
      <c r="G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vested options forfeited (in shares)</t>
        </is>
      </c>
      <c r="B4" s="4" t="inlineStr">
        <is>
          <t xml:space="preserve"> </t>
        </is>
      </c>
      <c r="C4" s="4" t="inlineStr">
        <is>
          <t xml:space="preserve"> </t>
        </is>
      </c>
      <c r="D4" s="4" t="inlineStr">
        <is>
          <t xml:space="preserve"> </t>
        </is>
      </c>
      <c r="E4" s="5" t="n">
        <v>1000000</v>
      </c>
      <c r="F4" s="4" t="inlineStr">
        <is>
          <t xml:space="preserve"> </t>
        </is>
      </c>
      <c r="G4" s="4" t="inlineStr">
        <is>
          <t xml:space="preserve"> </t>
        </is>
      </c>
    </row>
    <row r="5">
      <c r="A5" s="4" t="inlineStr">
        <is>
          <t>Warrant liability</t>
        </is>
      </c>
      <c r="B5" s="4" t="inlineStr">
        <is>
          <t xml:space="preserve"> </t>
        </is>
      </c>
      <c r="C5" s="6" t="n">
        <v>13.9</v>
      </c>
      <c r="D5" s="4" t="inlineStr">
        <is>
          <t xml:space="preserve"> </t>
        </is>
      </c>
      <c r="E5" s="6" t="n">
        <v>13.9</v>
      </c>
      <c r="F5" s="9" t="n">
        <v>0</v>
      </c>
      <c r="G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y</t>
        </is>
      </c>
      <c r="B8" s="4" t="inlineStr">
        <is>
          <t xml:space="preserve"> </t>
        </is>
      </c>
      <c r="C8" s="6" t="n">
        <v>13.9</v>
      </c>
      <c r="D8" s="4" t="inlineStr">
        <is>
          <t xml:space="preserve"> </t>
        </is>
      </c>
      <c r="E8" s="6" t="n">
        <v>13.9</v>
      </c>
      <c r="F8" s="9" t="n">
        <v>0</v>
      </c>
      <c r="G8" s="4" t="inlineStr">
        <is>
          <t xml:space="preserve"> </t>
        </is>
      </c>
    </row>
    <row r="9">
      <c r="A9" s="4" t="inlineStr">
        <is>
          <t>Series I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 (in shares)</t>
        </is>
      </c>
      <c r="B11" s="4" t="inlineStr">
        <is>
          <t xml:space="preserve"> </t>
        </is>
      </c>
      <c r="C11" s="5" t="n">
        <v>1000000</v>
      </c>
      <c r="D11" s="4" t="inlineStr">
        <is>
          <t xml:space="preserve"> </t>
        </is>
      </c>
      <c r="E11" s="5" t="n">
        <v>1000000</v>
      </c>
      <c r="F11" s="4" t="inlineStr">
        <is>
          <t xml:space="preserve"> </t>
        </is>
      </c>
      <c r="G11" s="4" t="inlineStr">
        <is>
          <t xml:space="preserve"> </t>
        </is>
      </c>
    </row>
    <row r="12">
      <c r="A12" s="4" t="inlineStr">
        <is>
          <t>Series II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4" t="inlineStr">
        <is>
          <t xml:space="preserve"> </t>
        </is>
      </c>
      <c r="C14" s="5" t="n">
        <v>1500000</v>
      </c>
      <c r="D14" s="4" t="inlineStr">
        <is>
          <t xml:space="preserve"> </t>
        </is>
      </c>
      <c r="E14" s="5" t="n">
        <v>1500000</v>
      </c>
      <c r="F14" s="4" t="inlineStr">
        <is>
          <t xml:space="preserve"> </t>
        </is>
      </c>
      <c r="G14" s="4" t="inlineStr">
        <is>
          <t xml:space="preserve"> </t>
        </is>
      </c>
    </row>
    <row r="15">
      <c r="A15" s="4" t="inlineStr">
        <is>
          <t>Subscrip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 (in shares)</t>
        </is>
      </c>
      <c r="B17" s="5" t="n">
        <v>1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received on transaction</t>
        </is>
      </c>
      <c r="B18" s="9" t="n">
        <v>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price per share (in dollars per share)</t>
        </is>
      </c>
      <c r="B19" s="10" t="n">
        <v>8.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 fair value adjustment</t>
        </is>
      </c>
      <c r="B20" s="4" t="inlineStr">
        <is>
          <t xml:space="preserve"> </t>
        </is>
      </c>
      <c r="C20" s="6" t="n">
        <v>1.6</v>
      </c>
      <c r="D20" s="4" t="inlineStr">
        <is>
          <t xml:space="preserve"> </t>
        </is>
      </c>
      <c r="E20" s="6" t="n">
        <v>1.6</v>
      </c>
      <c r="F20" s="4" t="inlineStr">
        <is>
          <t xml:space="preserve"> </t>
        </is>
      </c>
      <c r="G20" s="4" t="inlineStr">
        <is>
          <t xml:space="preserve"> </t>
        </is>
      </c>
    </row>
    <row r="21">
      <c r="A21" s="4" t="inlineStr">
        <is>
          <t>At-The-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number of shares issued in transaction (in shares)</t>
        </is>
      </c>
      <c r="B23" s="4" t="inlineStr">
        <is>
          <t xml:space="preserve"> </t>
        </is>
      </c>
      <c r="C23" s="5" t="n">
        <v>0</v>
      </c>
      <c r="D23" s="5" t="n">
        <v>1100000</v>
      </c>
      <c r="E23" s="4" t="inlineStr">
        <is>
          <t xml:space="preserve"> </t>
        </is>
      </c>
      <c r="F23" s="4" t="inlineStr">
        <is>
          <t xml:space="preserve"> </t>
        </is>
      </c>
      <c r="G23" s="4" t="inlineStr">
        <is>
          <t xml:space="preserve"> </t>
        </is>
      </c>
    </row>
    <row r="24">
      <c r="A24" s="4" t="inlineStr">
        <is>
          <t>Sale of stock, price per share (in dollars per share)</t>
        </is>
      </c>
      <c r="B24" s="4" t="inlineStr">
        <is>
          <t xml:space="preserve"> </t>
        </is>
      </c>
      <c r="C24" s="4" t="inlineStr">
        <is>
          <t xml:space="preserve"> </t>
        </is>
      </c>
      <c r="D24" s="10" t="n">
        <v>8.220000000000001</v>
      </c>
      <c r="E24" s="4" t="inlineStr">
        <is>
          <t xml:space="preserve"> </t>
        </is>
      </c>
      <c r="F24" s="4" t="inlineStr">
        <is>
          <t xml:space="preserve"> </t>
        </is>
      </c>
      <c r="G24" s="4" t="inlineStr">
        <is>
          <t xml:space="preserve"> </t>
        </is>
      </c>
    </row>
    <row r="25">
      <c r="A25" s="4" t="inlineStr">
        <is>
          <t>Sale of stock, aggregate offering amount, maximum</t>
        </is>
      </c>
      <c r="B25" s="4" t="inlineStr">
        <is>
          <t xml:space="preserve"> </t>
        </is>
      </c>
      <c r="C25" s="4" t="inlineStr">
        <is>
          <t xml:space="preserve"> </t>
        </is>
      </c>
      <c r="D25" s="4" t="inlineStr">
        <is>
          <t xml:space="preserve"> </t>
        </is>
      </c>
      <c r="E25" s="4" t="inlineStr">
        <is>
          <t xml:space="preserve"> </t>
        </is>
      </c>
      <c r="F25" s="4" t="inlineStr">
        <is>
          <t xml:space="preserve"> </t>
        </is>
      </c>
      <c r="G25" s="9" t="n">
        <v>150</v>
      </c>
    </row>
    <row r="26">
      <c r="A26" s="4" t="inlineStr">
        <is>
          <t>Sale of stock, consideration received on transaction, gross</t>
        </is>
      </c>
      <c r="B26" s="4" t="inlineStr">
        <is>
          <t xml:space="preserve"> </t>
        </is>
      </c>
      <c r="C26" s="4" t="inlineStr">
        <is>
          <t xml:space="preserve"> </t>
        </is>
      </c>
      <c r="D26" s="6" t="n">
        <v>9.1</v>
      </c>
      <c r="E26" s="4" t="inlineStr">
        <is>
          <t xml:space="preserve"> </t>
        </is>
      </c>
      <c r="F26" s="4" t="inlineStr">
        <is>
          <t xml:space="preserve"> </t>
        </is>
      </c>
      <c r="G26" s="4" t="inlineStr">
        <is>
          <t xml:space="preserve"> </t>
        </is>
      </c>
    </row>
    <row r="27">
      <c r="A27" s="4" t="inlineStr">
        <is>
          <t>Sale of stock, amount remaining available for sale of shares</t>
        </is>
      </c>
      <c r="B27" s="4" t="inlineStr">
        <is>
          <t xml:space="preserve"> </t>
        </is>
      </c>
      <c r="C27" s="6" t="n">
        <v>140.9</v>
      </c>
      <c r="D27" s="4" t="inlineStr">
        <is>
          <t xml:space="preserve"> </t>
        </is>
      </c>
      <c r="E27" s="6" t="n">
        <v>140.9</v>
      </c>
      <c r="F27" s="4" t="inlineStr">
        <is>
          <t xml:space="preserve"> </t>
        </is>
      </c>
      <c r="G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granted (in shares)</t>
        </is>
      </c>
      <c r="B30" s="4" t="inlineStr">
        <is>
          <t xml:space="preserve"> </t>
        </is>
      </c>
      <c r="C30" s="4" t="inlineStr">
        <is>
          <t xml:space="preserve"> </t>
        </is>
      </c>
      <c r="D30" s="4" t="inlineStr">
        <is>
          <t xml:space="preserve"> </t>
        </is>
      </c>
      <c r="E30" s="5" t="n">
        <v>4100000</v>
      </c>
      <c r="F30" s="4" t="inlineStr">
        <is>
          <t xml:space="preserve"> </t>
        </is>
      </c>
      <c r="G30" s="4" t="inlineStr">
        <is>
          <t xml:space="preserve"> </t>
        </is>
      </c>
    </row>
    <row r="31">
      <c r="A31" s="4" t="inlineStr">
        <is>
          <t>Stock Options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rights, percentage</t>
        </is>
      </c>
      <c r="B33" s="4" t="inlineStr">
        <is>
          <t xml:space="preserve"> </t>
        </is>
      </c>
      <c r="C33" s="4" t="inlineStr">
        <is>
          <t xml:space="preserve"> </t>
        </is>
      </c>
      <c r="D33" s="4" t="inlineStr">
        <is>
          <t xml:space="preserve"> </t>
        </is>
      </c>
      <c r="E33" s="16" t="n">
        <v>0.3333</v>
      </c>
      <c r="F33" s="4" t="inlineStr">
        <is>
          <t xml:space="preserve"> </t>
        </is>
      </c>
      <c r="G33" s="4" t="inlineStr">
        <is>
          <t xml:space="preserve"> </t>
        </is>
      </c>
    </row>
    <row r="34">
      <c r="A34" s="4" t="inlineStr">
        <is>
          <t>Stock Options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rights, percentage</t>
        </is>
      </c>
      <c r="B36" s="4" t="inlineStr">
        <is>
          <t xml:space="preserve"> </t>
        </is>
      </c>
      <c r="C36" s="4" t="inlineStr">
        <is>
          <t xml:space="preserve"> </t>
        </is>
      </c>
      <c r="D36" s="4" t="inlineStr">
        <is>
          <t xml:space="preserve"> </t>
        </is>
      </c>
      <c r="E36" s="16" t="n">
        <v>0.3333</v>
      </c>
      <c r="F36" s="4" t="inlineStr">
        <is>
          <t xml:space="preserve"> </t>
        </is>
      </c>
      <c r="G36" s="4" t="inlineStr">
        <is>
          <t xml:space="preserve"> </t>
        </is>
      </c>
    </row>
    <row r="37">
      <c r="A37" s="4" t="inlineStr">
        <is>
          <t>Stock Options |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rights, percentage</t>
        </is>
      </c>
      <c r="B39" s="4" t="inlineStr">
        <is>
          <t xml:space="preserve"> </t>
        </is>
      </c>
      <c r="C39" s="4" t="inlineStr">
        <is>
          <t xml:space="preserve"> </t>
        </is>
      </c>
      <c r="D39" s="4" t="inlineStr">
        <is>
          <t xml:space="preserve"> </t>
        </is>
      </c>
      <c r="E39" s="16" t="n">
        <v>0.3333</v>
      </c>
      <c r="F39" s="4" t="inlineStr">
        <is>
          <t xml:space="preserve"> </t>
        </is>
      </c>
      <c r="G39" s="4" t="inlineStr">
        <is>
          <t xml:space="preserve"> </t>
        </is>
      </c>
    </row>
    <row r="40">
      <c r="A40" s="4" t="inlineStr">
        <is>
          <t>Performance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ptions granted (in shares)</t>
        </is>
      </c>
      <c r="B42" s="4" t="inlineStr">
        <is>
          <t xml:space="preserve"> </t>
        </is>
      </c>
      <c r="C42" s="4" t="inlineStr">
        <is>
          <t xml:space="preserve"> </t>
        </is>
      </c>
      <c r="D42" s="4" t="inlineStr">
        <is>
          <t xml:space="preserve"> </t>
        </is>
      </c>
      <c r="E42" s="5" t="n">
        <v>800000</v>
      </c>
      <c r="F42" s="4" t="inlineStr">
        <is>
          <t xml:space="preserve"> </t>
        </is>
      </c>
      <c r="G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instruments other than options granted (in shares)</t>
        </is>
      </c>
      <c r="B46" s="4" t="inlineStr">
        <is>
          <t xml:space="preserve"> </t>
        </is>
      </c>
      <c r="C46" s="4" t="inlineStr">
        <is>
          <t xml:space="preserve"> </t>
        </is>
      </c>
      <c r="D46" s="4" t="inlineStr">
        <is>
          <t xml:space="preserve"> </t>
        </is>
      </c>
      <c r="E46" s="5" t="n">
        <v>200000</v>
      </c>
      <c r="F46" s="4" t="inlineStr">
        <is>
          <t xml:space="preserve"> </t>
        </is>
      </c>
      <c r="G46" s="4" t="inlineStr">
        <is>
          <t xml:space="preserve"> </t>
        </is>
      </c>
    </row>
    <row r="47">
      <c r="A47" s="4" t="inlineStr">
        <is>
          <t>Equity instruments other than options, forfeited in period (in shares)</t>
        </is>
      </c>
      <c r="B47" s="4" t="inlineStr">
        <is>
          <t xml:space="preserve"> </t>
        </is>
      </c>
      <c r="C47" s="4" t="inlineStr">
        <is>
          <t xml:space="preserve"> </t>
        </is>
      </c>
      <c r="D47" s="4" t="inlineStr">
        <is>
          <t xml:space="preserve"> </t>
        </is>
      </c>
      <c r="E47" s="5" t="n">
        <v>400000</v>
      </c>
      <c r="F47" s="4" t="inlineStr">
        <is>
          <t xml:space="preserve"> </t>
        </is>
      </c>
      <c r="G47" s="4" t="inlineStr">
        <is>
          <t xml:space="preserve"> </t>
        </is>
      </c>
    </row>
    <row r="48">
      <c r="A48" s="4" t="inlineStr">
        <is>
          <t>Restricted Stock Units |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rights, percentage</t>
        </is>
      </c>
      <c r="B50" s="4" t="inlineStr">
        <is>
          <t xml:space="preserve"> </t>
        </is>
      </c>
      <c r="C50" s="4" t="inlineStr">
        <is>
          <t xml:space="preserve"> </t>
        </is>
      </c>
      <c r="D50" s="4" t="inlineStr">
        <is>
          <t xml:space="preserve"> </t>
        </is>
      </c>
      <c r="E50" s="16" t="n">
        <v>0.3333</v>
      </c>
      <c r="F50" s="4" t="inlineStr">
        <is>
          <t xml:space="preserve"> </t>
        </is>
      </c>
      <c r="G50" s="4" t="inlineStr">
        <is>
          <t xml:space="preserve"> </t>
        </is>
      </c>
    </row>
    <row r="51">
      <c r="A51" s="4" t="inlineStr">
        <is>
          <t>Restricted Stock Units |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ward vesting rights, percentage</t>
        </is>
      </c>
      <c r="B53" s="4" t="inlineStr">
        <is>
          <t xml:space="preserve"> </t>
        </is>
      </c>
      <c r="C53" s="4" t="inlineStr">
        <is>
          <t xml:space="preserve"> </t>
        </is>
      </c>
      <c r="D53" s="4" t="inlineStr">
        <is>
          <t xml:space="preserve"> </t>
        </is>
      </c>
      <c r="E53" s="16" t="n">
        <v>0.3333</v>
      </c>
      <c r="F53" s="4" t="inlineStr">
        <is>
          <t xml:space="preserve"> </t>
        </is>
      </c>
      <c r="G53" s="4" t="inlineStr">
        <is>
          <t xml:space="preserve"> </t>
        </is>
      </c>
    </row>
    <row r="54">
      <c r="A54" s="4" t="inlineStr">
        <is>
          <t>Restricted Stock Units | Tranche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rights, percentage</t>
        </is>
      </c>
      <c r="B56" s="4" t="inlineStr">
        <is>
          <t xml:space="preserve"> </t>
        </is>
      </c>
      <c r="C56" s="4" t="inlineStr">
        <is>
          <t xml:space="preserve"> </t>
        </is>
      </c>
      <c r="D56" s="4" t="inlineStr">
        <is>
          <t xml:space="preserve"> </t>
        </is>
      </c>
      <c r="E56" s="16" t="n">
        <v>0.3333</v>
      </c>
      <c r="F56" s="4" t="inlineStr">
        <is>
          <t xml:space="preserve"> </t>
        </is>
      </c>
      <c r="G56" s="4" t="inlineStr">
        <is>
          <t xml:space="preserve"> </t>
        </is>
      </c>
    </row>
    <row r="57">
      <c r="A57" s="4" t="inlineStr">
        <is>
          <t>Long-Term Incentive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long-term incentive award</t>
        </is>
      </c>
      <c r="B59" s="4" t="inlineStr">
        <is>
          <t xml:space="preserve"> </t>
        </is>
      </c>
      <c r="C59" s="4" t="inlineStr">
        <is>
          <t xml:space="preserve"> </t>
        </is>
      </c>
      <c r="D59" s="4" t="inlineStr">
        <is>
          <t xml:space="preserve"> </t>
        </is>
      </c>
      <c r="E59" s="9" t="n">
        <v>8</v>
      </c>
      <c r="F59" s="4" t="inlineStr">
        <is>
          <t xml:space="preserve"> </t>
        </is>
      </c>
      <c r="G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row>
    <row r="61">
      <c r="A61" s="4" t="inlineStr">
        <is>
          <t>Perform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3 years</t>
        </is>
      </c>
      <c r="F63" s="4" t="inlineStr">
        <is>
          <t xml:space="preserve"> </t>
        </is>
      </c>
      <c r="G63" s="4" t="inlineStr">
        <is>
          <t xml:space="preserve"> </t>
        </is>
      </c>
    </row>
    <row r="64">
      <c r="A64" s="4" t="inlineStr">
        <is>
          <t>Equity instruments other than options, forfeited in period (in shares)</t>
        </is>
      </c>
      <c r="B64" s="4" t="inlineStr">
        <is>
          <t xml:space="preserve"> </t>
        </is>
      </c>
      <c r="C64" s="4" t="inlineStr">
        <is>
          <t xml:space="preserve"> </t>
        </is>
      </c>
      <c r="D64" s="4" t="inlineStr">
        <is>
          <t xml:space="preserve"> </t>
        </is>
      </c>
      <c r="E64" s="5" t="n">
        <v>100000</v>
      </c>
      <c r="F64" s="4" t="inlineStr">
        <is>
          <t xml:space="preserve"> </t>
        </is>
      </c>
      <c r="G64" s="4" t="inlineStr">
        <is>
          <t xml:space="preserve"> </t>
        </is>
      </c>
    </row>
    <row r="65">
      <c r="A65" s="4" t="inlineStr">
        <is>
          <t>Performance Shares |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ward vesting rights, percentage</t>
        </is>
      </c>
      <c r="B67" s="4" t="inlineStr">
        <is>
          <t xml:space="preserve"> </t>
        </is>
      </c>
      <c r="C67" s="4" t="inlineStr">
        <is>
          <t xml:space="preserve"> </t>
        </is>
      </c>
      <c r="D67" s="4" t="inlineStr">
        <is>
          <t xml:space="preserve"> </t>
        </is>
      </c>
      <c r="E67" s="16" t="n">
        <v>0.3333</v>
      </c>
      <c r="F67" s="4" t="inlineStr">
        <is>
          <t xml:space="preserve"> </t>
        </is>
      </c>
      <c r="G67" s="4" t="inlineStr">
        <is>
          <t xml:space="preserve"> </t>
        </is>
      </c>
    </row>
    <row r="68">
      <c r="A68" s="4" t="inlineStr">
        <is>
          <t>Performance Shares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ward vesting rights, percentage</t>
        </is>
      </c>
      <c r="B70" s="4" t="inlineStr">
        <is>
          <t xml:space="preserve"> </t>
        </is>
      </c>
      <c r="C70" s="4" t="inlineStr">
        <is>
          <t xml:space="preserve"> </t>
        </is>
      </c>
      <c r="D70" s="4" t="inlineStr">
        <is>
          <t xml:space="preserve"> </t>
        </is>
      </c>
      <c r="E70" s="16" t="n">
        <v>0.3333</v>
      </c>
      <c r="F70" s="4" t="inlineStr">
        <is>
          <t xml:space="preserve"> </t>
        </is>
      </c>
      <c r="G70" s="4" t="inlineStr">
        <is>
          <t xml:space="preserve"> </t>
        </is>
      </c>
    </row>
    <row r="71">
      <c r="A71" s="4" t="inlineStr">
        <is>
          <t>Performance Shares |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ward vesting rights, percentage</t>
        </is>
      </c>
      <c r="B73" s="4" t="inlineStr">
        <is>
          <t xml:space="preserve"> </t>
        </is>
      </c>
      <c r="C73" s="4" t="inlineStr">
        <is>
          <t xml:space="preserve"> </t>
        </is>
      </c>
      <c r="D73" s="4" t="inlineStr">
        <is>
          <t xml:space="preserve"> </t>
        </is>
      </c>
      <c r="E73" s="16" t="n">
        <v>0.3333</v>
      </c>
      <c r="F73" s="4" t="inlineStr">
        <is>
          <t xml:space="preserve"> </t>
        </is>
      </c>
      <c r="G7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stockholders' equity - Schedule of Stock-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3</v>
      </c>
      <c r="C4" s="9" t="n">
        <v>4</v>
      </c>
      <c r="D4" s="6" t="n">
        <v>13.7</v>
      </c>
      <c r="E4" s="6" t="n">
        <v>19.1</v>
      </c>
    </row>
    <row r="5">
      <c r="A5" s="4" t="inlineStr">
        <is>
          <t>Cost of Commercial Product sales | Total Product sales, ne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0</v>
      </c>
      <c r="C7" s="5" t="n">
        <v>0</v>
      </c>
      <c r="D7" s="5" t="n">
        <v>0</v>
      </c>
      <c r="E7" s="7" t="n">
        <v>0.1</v>
      </c>
    </row>
    <row r="8">
      <c r="A8" s="4" t="inlineStr">
        <is>
          <t>Cost of Commercial Product sales | MCM Product sal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0.3</v>
      </c>
      <c r="C10" s="5" t="n">
        <v>1</v>
      </c>
      <c r="D10" s="7" t="n">
        <v>1.6</v>
      </c>
      <c r="E10" s="7" t="n">
        <v>3.5</v>
      </c>
    </row>
    <row r="11">
      <c r="A11" s="4" t="inlineStr">
        <is>
          <t>Cost of Commercial Product sales | Total Bioservices revenu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7" t="n">
        <v>-0.1</v>
      </c>
      <c r="C13" s="7" t="n">
        <v>0.2</v>
      </c>
      <c r="D13" s="7" t="n">
        <v>0.2</v>
      </c>
      <c r="E13" s="7" t="n">
        <v>0.8</v>
      </c>
    </row>
    <row r="14">
      <c r="A14" s="4" t="inlineStr">
        <is>
          <t>R&amp;D</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0</v>
      </c>
      <c r="C16" s="7" t="n">
        <v>0.6</v>
      </c>
      <c r="D16" s="5" t="n">
        <v>1</v>
      </c>
      <c r="E16" s="7" t="n">
        <v>1.7</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2.1</v>
      </c>
      <c r="C19" s="6" t="n">
        <v>2.2</v>
      </c>
      <c r="D19" s="6" t="n">
        <v>10.9</v>
      </c>
      <c r="E19" s="9" t="n">
        <v>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stockholders' equity - Schedule of Stockholders' Equity Note, Warrants or Rights (Details) shares in Millions</t>
        </is>
      </c>
      <c r="B1" s="2" t="inlineStr">
        <is>
          <t>Sep. 30, 2024 $ / shares shares</t>
        </is>
      </c>
    </row>
    <row r="2">
      <c r="A2" s="3" t="inlineStr">
        <is>
          <t>Class of Warrant or Right [Line Items]</t>
        </is>
      </c>
      <c r="B2" s="4" t="inlineStr">
        <is>
          <t xml:space="preserve"> </t>
        </is>
      </c>
    </row>
    <row r="3">
      <c r="A3" s="4" t="inlineStr">
        <is>
          <t>Warrants Outstanding | shares</t>
        </is>
      </c>
      <c r="B3" s="7" t="n">
        <v>2.5</v>
      </c>
    </row>
    <row r="4">
      <c r="A4" s="4" t="inlineStr">
        <is>
          <t>Warrants issued related to the Term Loan Agreement</t>
        </is>
      </c>
      <c r="B4" s="4" t="inlineStr">
        <is>
          <t xml:space="preserve"> </t>
        </is>
      </c>
    </row>
    <row r="5">
      <c r="A5" s="3" t="inlineStr">
        <is>
          <t>Class of Warrant or Right [Line Items]</t>
        </is>
      </c>
      <c r="B5" s="4" t="inlineStr">
        <is>
          <t xml:space="preserve"> </t>
        </is>
      </c>
    </row>
    <row r="6">
      <c r="A6" s="4" t="inlineStr">
        <is>
          <t>Warrants Outstanding | shares</t>
        </is>
      </c>
      <c r="B6" s="7" t="n">
        <v>2.5</v>
      </c>
    </row>
    <row r="7">
      <c r="A7" s="4" t="inlineStr">
        <is>
          <t>Warrants issued related to the Term Loan Agreement | Minimum</t>
        </is>
      </c>
      <c r="B7" s="4" t="inlineStr">
        <is>
          <t xml:space="preserve"> </t>
        </is>
      </c>
    </row>
    <row r="8">
      <c r="A8" s="3" t="inlineStr">
        <is>
          <t>Class of Warrant or Right [Line Items]</t>
        </is>
      </c>
      <c r="B8" s="4" t="inlineStr">
        <is>
          <t xml:space="preserve"> </t>
        </is>
      </c>
    </row>
    <row r="9">
      <c r="A9" s="4" t="inlineStr">
        <is>
          <t>Range of Exercise Price per Share (in dollars per share) | $ / shares</t>
        </is>
      </c>
      <c r="B9" s="10" t="n">
        <v>9.880000000000001</v>
      </c>
    </row>
    <row r="10">
      <c r="A10" s="4" t="inlineStr">
        <is>
          <t>Warrants issued related to the Term Loan Agreement | Maximum</t>
        </is>
      </c>
      <c r="B10" s="4" t="inlineStr">
        <is>
          <t xml:space="preserve"> </t>
        </is>
      </c>
    </row>
    <row r="11">
      <c r="A11" s="3" t="inlineStr">
        <is>
          <t>Class of Warrant or Right [Line Items]</t>
        </is>
      </c>
      <c r="B11" s="4" t="inlineStr">
        <is>
          <t xml:space="preserve"> </t>
        </is>
      </c>
    </row>
    <row r="12">
      <c r="A12" s="4" t="inlineStr">
        <is>
          <t>Range of Exercise Price per Share (in dollars per share) | $ / shares</t>
        </is>
      </c>
      <c r="B12" s="10" t="n">
        <v>1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based compensation and stockholders' equity - Schedule of Accumulated Other Comprehensive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86.3</v>
      </c>
      <c r="C4" s="6" t="n">
        <v>663.9</v>
      </c>
      <c r="D4" s="6" t="n">
        <v>649.3</v>
      </c>
      <c r="E4" s="6" t="n">
        <v>957.7</v>
      </c>
      <c r="F4" s="6" t="n">
        <v>1204.1</v>
      </c>
      <c r="G4" s="6" t="n">
        <v>1387.7</v>
      </c>
      <c r="H4" s="6" t="n">
        <v>649.3</v>
      </c>
      <c r="I4" s="6" t="n">
        <v>1387.7</v>
      </c>
    </row>
    <row r="5">
      <c r="A5" s="4" t="inlineStr">
        <is>
          <t>Other comprehensive income before reclassifications</t>
        </is>
      </c>
      <c r="B5" s="7" t="n">
        <v>-1.8</v>
      </c>
      <c r="C5" s="5" t="n">
        <v>0</v>
      </c>
      <c r="D5" s="7" t="n">
        <v>0.2</v>
      </c>
      <c r="E5" s="7" t="n">
        <v>2.1</v>
      </c>
      <c r="F5" s="7" t="n">
        <v>3.8</v>
      </c>
      <c r="G5" s="7" t="n">
        <v>-4.5</v>
      </c>
      <c r="H5" s="4" t="inlineStr">
        <is>
          <t xml:space="preserve"> </t>
        </is>
      </c>
      <c r="I5" s="4" t="inlineStr">
        <is>
          <t xml:space="preserve"> </t>
        </is>
      </c>
    </row>
    <row r="6">
      <c r="A6" s="4" t="inlineStr">
        <is>
          <t>Amounts reclassified from accumulated other comprehensive loss</t>
        </is>
      </c>
      <c r="B6" s="4" t="inlineStr">
        <is>
          <t xml:space="preserve"> </t>
        </is>
      </c>
      <c r="C6" s="4" t="inlineStr">
        <is>
          <t xml:space="preserve"> </t>
        </is>
      </c>
      <c r="D6" s="4" t="inlineStr">
        <is>
          <t xml:space="preserve"> </t>
        </is>
      </c>
      <c r="E6" s="7" t="n">
        <v>-3.1</v>
      </c>
      <c r="F6" s="7" t="n">
        <v>-6.4</v>
      </c>
      <c r="G6" s="7" t="n">
        <v>2.4</v>
      </c>
      <c r="H6" s="4" t="inlineStr">
        <is>
          <t xml:space="preserve"> </t>
        </is>
      </c>
      <c r="I6" s="4" t="inlineStr">
        <is>
          <t xml:space="preserve"> </t>
        </is>
      </c>
    </row>
    <row r="7">
      <c r="A7" s="4" t="inlineStr">
        <is>
          <t>Total other comprehensive income (loss), net of tax</t>
        </is>
      </c>
      <c r="B7" s="7" t="n">
        <v>-1.8</v>
      </c>
      <c r="C7" s="5" t="n">
        <v>0</v>
      </c>
      <c r="D7" s="7" t="n">
        <v>0.2</v>
      </c>
      <c r="E7" s="5" t="n">
        <v>-1</v>
      </c>
      <c r="F7" s="7" t="n">
        <v>-2.6</v>
      </c>
      <c r="G7" s="7" t="n">
        <v>-2.1</v>
      </c>
      <c r="H7" s="7" t="n">
        <v>-1.6</v>
      </c>
      <c r="I7" s="7" t="n">
        <v>-5.7</v>
      </c>
    </row>
    <row r="8">
      <c r="A8" s="4" t="inlineStr">
        <is>
          <t>Ending balance</t>
        </is>
      </c>
      <c r="B8" s="7" t="n">
        <v>508.4</v>
      </c>
      <c r="C8" s="7" t="n">
        <v>386.3</v>
      </c>
      <c r="D8" s="7" t="n">
        <v>663.9</v>
      </c>
      <c r="E8" s="7" t="n">
        <v>697.2</v>
      </c>
      <c r="F8" s="7" t="n">
        <v>957.7</v>
      </c>
      <c r="G8" s="7" t="n">
        <v>1204.1</v>
      </c>
      <c r="H8" s="7" t="n">
        <v>508.4</v>
      </c>
      <c r="I8" s="7" t="n">
        <v>697.2</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7" t="n">
        <v>-5.5</v>
      </c>
      <c r="C11" s="7" t="n">
        <v>-5.5</v>
      </c>
      <c r="D11" s="7" t="n">
        <v>-5.7</v>
      </c>
      <c r="E11" s="7" t="n">
        <v>-1.6</v>
      </c>
      <c r="F11" s="5" t="n">
        <v>1</v>
      </c>
      <c r="G11" s="7" t="n">
        <v>3.1</v>
      </c>
      <c r="H11" s="7" t="n">
        <v>-5.7</v>
      </c>
      <c r="I11" s="7" t="n">
        <v>3.1</v>
      </c>
    </row>
    <row r="12">
      <c r="A12" s="4" t="inlineStr">
        <is>
          <t>Total other comprehensive income (loss), net of tax</t>
        </is>
      </c>
      <c r="B12" s="7" t="n">
        <v>-1.8</v>
      </c>
      <c r="C12" s="4" t="inlineStr">
        <is>
          <t xml:space="preserve"> </t>
        </is>
      </c>
      <c r="D12" s="7" t="n">
        <v>0.2</v>
      </c>
      <c r="E12" s="5" t="n">
        <v>-1</v>
      </c>
      <c r="F12" s="7" t="n">
        <v>-2.6</v>
      </c>
      <c r="G12" s="7" t="n">
        <v>-2.1</v>
      </c>
      <c r="H12" s="4" t="inlineStr">
        <is>
          <t xml:space="preserve"> </t>
        </is>
      </c>
      <c r="I12" s="4" t="inlineStr">
        <is>
          <t xml:space="preserve"> </t>
        </is>
      </c>
    </row>
    <row r="13">
      <c r="A13" s="4" t="inlineStr">
        <is>
          <t>Ending balance</t>
        </is>
      </c>
      <c r="B13" s="7" t="n">
        <v>-7.3</v>
      </c>
      <c r="C13" s="7" t="n">
        <v>-5.5</v>
      </c>
      <c r="D13" s="7" t="n">
        <v>-5.5</v>
      </c>
      <c r="E13" s="7" t="n">
        <v>-2.6</v>
      </c>
      <c r="F13" s="7" t="n">
        <v>-1.6</v>
      </c>
      <c r="G13" s="5" t="n">
        <v>1</v>
      </c>
      <c r="H13" s="7" t="n">
        <v>-7.3</v>
      </c>
      <c r="I13" s="7" t="n">
        <v>-2.6</v>
      </c>
    </row>
    <row r="14">
      <c r="A14" s="4" t="inlineStr">
        <is>
          <t>Defined Benefit Pens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0</v>
      </c>
      <c r="C16" s="5" t="n">
        <v>0</v>
      </c>
      <c r="D16" s="5" t="n">
        <v>0</v>
      </c>
      <c r="E16" s="5" t="n">
        <v>0</v>
      </c>
      <c r="F16" s="7" t="n">
        <v>3.5</v>
      </c>
      <c r="G16" s="7" t="n">
        <v>3.5</v>
      </c>
      <c r="H16" s="5" t="n">
        <v>0</v>
      </c>
      <c r="I16" s="7" t="n">
        <v>3.5</v>
      </c>
    </row>
    <row r="17">
      <c r="A17" s="4" t="inlineStr">
        <is>
          <t>Other comprehensive income before reclassifications</t>
        </is>
      </c>
      <c r="B17" s="5" t="n">
        <v>0</v>
      </c>
      <c r="C17" s="5" t="n">
        <v>0</v>
      </c>
      <c r="D17" s="5" t="n">
        <v>0</v>
      </c>
      <c r="E17" s="5" t="n">
        <v>0</v>
      </c>
      <c r="F17" s="5" t="n">
        <v>0</v>
      </c>
      <c r="G17" s="5" t="n">
        <v>0</v>
      </c>
      <c r="H17" s="4" t="inlineStr">
        <is>
          <t xml:space="preserve"> </t>
        </is>
      </c>
      <c r="I17" s="4" t="inlineStr">
        <is>
          <t xml:space="preserve"> </t>
        </is>
      </c>
    </row>
    <row r="18">
      <c r="A18" s="4" t="inlineStr">
        <is>
          <t>Amounts reclassified from accumulated other comprehensive loss</t>
        </is>
      </c>
      <c r="B18" s="4" t="inlineStr">
        <is>
          <t xml:space="preserve"> </t>
        </is>
      </c>
      <c r="C18" s="4" t="inlineStr">
        <is>
          <t xml:space="preserve"> </t>
        </is>
      </c>
      <c r="D18" s="4" t="inlineStr">
        <is>
          <t xml:space="preserve"> </t>
        </is>
      </c>
      <c r="E18" s="5" t="n">
        <v>0</v>
      </c>
      <c r="F18" s="7" t="n">
        <v>-3.5</v>
      </c>
      <c r="G18" s="5" t="n">
        <v>0</v>
      </c>
      <c r="H18" s="4" t="inlineStr">
        <is>
          <t xml:space="preserve"> </t>
        </is>
      </c>
      <c r="I18" s="4" t="inlineStr">
        <is>
          <t xml:space="preserve"> </t>
        </is>
      </c>
    </row>
    <row r="19">
      <c r="A19" s="4" t="inlineStr">
        <is>
          <t>Total other comprehensive income (loss), net of tax</t>
        </is>
      </c>
      <c r="B19" s="5" t="n">
        <v>0</v>
      </c>
      <c r="C19" s="5" t="n">
        <v>0</v>
      </c>
      <c r="D19" s="5" t="n">
        <v>0</v>
      </c>
      <c r="E19" s="5" t="n">
        <v>0</v>
      </c>
      <c r="F19" s="7" t="n">
        <v>-3.5</v>
      </c>
      <c r="G19" s="5" t="n">
        <v>0</v>
      </c>
      <c r="H19" s="5" t="n">
        <v>0</v>
      </c>
      <c r="I19" s="7" t="n">
        <v>-3.5</v>
      </c>
    </row>
    <row r="20">
      <c r="A20" s="4" t="inlineStr">
        <is>
          <t>Ending balance</t>
        </is>
      </c>
      <c r="B20" s="5" t="n">
        <v>0</v>
      </c>
      <c r="C20" s="5" t="n">
        <v>0</v>
      </c>
      <c r="D20" s="5" t="n">
        <v>0</v>
      </c>
      <c r="E20" s="5" t="n">
        <v>0</v>
      </c>
      <c r="F20" s="5" t="n">
        <v>0</v>
      </c>
      <c r="G20" s="7" t="n">
        <v>3.5</v>
      </c>
      <c r="H20" s="5" t="n">
        <v>0</v>
      </c>
      <c r="I20" s="5" t="n">
        <v>0</v>
      </c>
    </row>
    <row r="21">
      <c r="A21" s="4"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0</v>
      </c>
      <c r="C23" s="5" t="n">
        <v>0</v>
      </c>
      <c r="D23" s="5" t="n">
        <v>0</v>
      </c>
      <c r="E23" s="7" t="n">
        <v>2.5</v>
      </c>
      <c r="F23" s="7" t="n">
        <v>4.2</v>
      </c>
      <c r="G23" s="7" t="n">
        <v>6.2</v>
      </c>
      <c r="H23" s="5" t="n">
        <v>0</v>
      </c>
      <c r="I23" s="7" t="n">
        <v>6.2</v>
      </c>
    </row>
    <row r="24">
      <c r="A24" s="4" t="inlineStr">
        <is>
          <t>Other comprehensive income before reclassifications</t>
        </is>
      </c>
      <c r="B24" s="5" t="n">
        <v>0</v>
      </c>
      <c r="C24" s="5" t="n">
        <v>0</v>
      </c>
      <c r="D24" s="5" t="n">
        <v>0</v>
      </c>
      <c r="E24" s="7" t="n">
        <v>0.9</v>
      </c>
      <c r="F24" s="7" t="n">
        <v>1.2</v>
      </c>
      <c r="G24" s="7" t="n">
        <v>-4.4</v>
      </c>
      <c r="H24" s="4" t="inlineStr">
        <is>
          <t xml:space="preserve"> </t>
        </is>
      </c>
      <c r="I24" s="4" t="inlineStr">
        <is>
          <t xml:space="preserve"> </t>
        </is>
      </c>
    </row>
    <row r="25">
      <c r="A25" s="4" t="inlineStr">
        <is>
          <t>Amounts reclassified from accumulated other comprehensive loss</t>
        </is>
      </c>
      <c r="B25" s="4" t="inlineStr">
        <is>
          <t xml:space="preserve"> </t>
        </is>
      </c>
      <c r="C25" s="4" t="inlineStr">
        <is>
          <t xml:space="preserve"> </t>
        </is>
      </c>
      <c r="D25" s="4" t="inlineStr">
        <is>
          <t xml:space="preserve"> </t>
        </is>
      </c>
      <c r="E25" s="7" t="n">
        <v>-3.1</v>
      </c>
      <c r="F25" s="7" t="n">
        <v>-2.9</v>
      </c>
      <c r="G25" s="7" t="n">
        <v>2.4</v>
      </c>
      <c r="H25" s="4" t="inlineStr">
        <is>
          <t xml:space="preserve"> </t>
        </is>
      </c>
      <c r="I25" s="4" t="inlineStr">
        <is>
          <t xml:space="preserve"> </t>
        </is>
      </c>
    </row>
    <row r="26">
      <c r="A26" s="4" t="inlineStr">
        <is>
          <t>Total other comprehensive income (loss), net of tax</t>
        </is>
      </c>
      <c r="B26" s="5" t="n">
        <v>0</v>
      </c>
      <c r="C26" s="5" t="n">
        <v>0</v>
      </c>
      <c r="D26" s="5" t="n">
        <v>0</v>
      </c>
      <c r="E26" s="7" t="n">
        <v>-2.2</v>
      </c>
      <c r="F26" s="7" t="n">
        <v>-1.7</v>
      </c>
      <c r="G26" s="5" t="n">
        <v>-2</v>
      </c>
      <c r="H26" s="5" t="n">
        <v>0</v>
      </c>
      <c r="I26" s="7" t="n">
        <v>-5.9</v>
      </c>
    </row>
    <row r="27">
      <c r="A27" s="4" t="inlineStr">
        <is>
          <t>Ending balance</t>
        </is>
      </c>
      <c r="B27" s="5" t="n">
        <v>0</v>
      </c>
      <c r="C27" s="5" t="n">
        <v>0</v>
      </c>
      <c r="D27" s="5" t="n">
        <v>0</v>
      </c>
      <c r="E27" s="7" t="n">
        <v>0.3</v>
      </c>
      <c r="F27" s="7" t="n">
        <v>2.5</v>
      </c>
      <c r="G27" s="7" t="n">
        <v>4.2</v>
      </c>
      <c r="H27" s="5" t="n">
        <v>0</v>
      </c>
      <c r="I27" s="7" t="n">
        <v>0.3</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7" t="n">
        <v>-5.5</v>
      </c>
      <c r="C30" s="7" t="n">
        <v>-5.5</v>
      </c>
      <c r="D30" s="7" t="n">
        <v>-5.7</v>
      </c>
      <c r="E30" s="7" t="n">
        <v>-4.1</v>
      </c>
      <c r="F30" s="7" t="n">
        <v>-6.7</v>
      </c>
      <c r="G30" s="7" t="n">
        <v>-6.6</v>
      </c>
      <c r="H30" s="7" t="n">
        <v>-5.7</v>
      </c>
      <c r="I30" s="7" t="n">
        <v>-6.6</v>
      </c>
    </row>
    <row r="31">
      <c r="A31" s="4" t="inlineStr">
        <is>
          <t>Other comprehensive income before reclassifications</t>
        </is>
      </c>
      <c r="B31" s="7" t="n">
        <v>-1.8</v>
      </c>
      <c r="C31" s="5" t="n">
        <v>0</v>
      </c>
      <c r="D31" s="7" t="n">
        <v>0.2</v>
      </c>
      <c r="E31" s="7" t="n">
        <v>1.2</v>
      </c>
      <c r="F31" s="7" t="n">
        <v>2.6</v>
      </c>
      <c r="G31" s="7" t="n">
        <v>-0.1</v>
      </c>
      <c r="H31" s="4" t="inlineStr">
        <is>
          <t xml:space="preserve"> </t>
        </is>
      </c>
      <c r="I31" s="4" t="inlineStr">
        <is>
          <t xml:space="preserve"> </t>
        </is>
      </c>
    </row>
    <row r="32">
      <c r="A32" s="4" t="inlineStr">
        <is>
          <t>Amounts reclassified from accumulated other comprehensive loss</t>
        </is>
      </c>
      <c r="B32" s="4" t="inlineStr">
        <is>
          <t xml:space="preserve"> </t>
        </is>
      </c>
      <c r="C32" s="4" t="inlineStr">
        <is>
          <t xml:space="preserve"> </t>
        </is>
      </c>
      <c r="D32" s="4" t="inlineStr">
        <is>
          <t xml:space="preserve"> </t>
        </is>
      </c>
      <c r="E32" s="5" t="n">
        <v>0</v>
      </c>
      <c r="F32" s="5" t="n">
        <v>0</v>
      </c>
      <c r="G32" s="5" t="n">
        <v>0</v>
      </c>
      <c r="H32" s="4" t="inlineStr">
        <is>
          <t xml:space="preserve"> </t>
        </is>
      </c>
      <c r="I32" s="4" t="inlineStr">
        <is>
          <t xml:space="preserve"> </t>
        </is>
      </c>
    </row>
    <row r="33">
      <c r="A33" s="4" t="inlineStr">
        <is>
          <t>Total other comprehensive income (loss), net of tax</t>
        </is>
      </c>
      <c r="B33" s="7" t="n">
        <v>-1.8</v>
      </c>
      <c r="C33" s="5" t="n">
        <v>0</v>
      </c>
      <c r="D33" s="7" t="n">
        <v>0.2</v>
      </c>
      <c r="E33" s="7" t="n">
        <v>1.2</v>
      </c>
      <c r="F33" s="7" t="n">
        <v>2.6</v>
      </c>
      <c r="G33" s="7" t="n">
        <v>-0.1</v>
      </c>
      <c r="H33" s="7" t="n">
        <v>-1.6</v>
      </c>
      <c r="I33" s="7" t="n">
        <v>3.7</v>
      </c>
    </row>
    <row r="34">
      <c r="A34" s="4" t="inlineStr">
        <is>
          <t>Ending balance</t>
        </is>
      </c>
      <c r="B34" s="6" t="n">
        <v>-7.3</v>
      </c>
      <c r="C34" s="6" t="n">
        <v>-5.5</v>
      </c>
      <c r="D34" s="6" t="n">
        <v>-5.5</v>
      </c>
      <c r="E34" s="6" t="n">
        <v>-2.9</v>
      </c>
      <c r="F34" s="6" t="n">
        <v>-4.1</v>
      </c>
      <c r="G34" s="6" t="n">
        <v>-6.7</v>
      </c>
      <c r="H34" s="6" t="n">
        <v>-7.3</v>
      </c>
      <c r="I34" s="6" t="n">
        <v>-2.9</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based compensation and stockholders' equity - Schedule of Comprehensive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t>
        </is>
      </c>
      <c r="B4" s="6" t="n">
        <v>-1.8</v>
      </c>
      <c r="C4" s="4" t="inlineStr">
        <is>
          <t xml:space="preserve"> </t>
        </is>
      </c>
      <c r="D4" s="4" t="inlineStr">
        <is>
          <t xml:space="preserve"> </t>
        </is>
      </c>
      <c r="E4" s="6" t="n">
        <v>-2.2</v>
      </c>
      <c r="F4" s="4" t="inlineStr">
        <is>
          <t xml:space="preserve"> </t>
        </is>
      </c>
      <c r="G4" s="4" t="inlineStr">
        <is>
          <t xml:space="preserve"> </t>
        </is>
      </c>
      <c r="H4" s="6" t="n">
        <v>-1.6</v>
      </c>
      <c r="I4" s="6" t="n">
        <v>-9.199999999999999</v>
      </c>
    </row>
    <row r="5">
      <c r="A5" s="4" t="inlineStr">
        <is>
          <t>Tax Expense</t>
        </is>
      </c>
      <c r="B5" s="5" t="n">
        <v>0</v>
      </c>
      <c r="C5" s="4" t="inlineStr">
        <is>
          <t xml:space="preserve"> </t>
        </is>
      </c>
      <c r="D5" s="4" t="inlineStr">
        <is>
          <t xml:space="preserve"> </t>
        </is>
      </c>
      <c r="E5" s="7" t="n">
        <v>1.2</v>
      </c>
      <c r="F5" s="4" t="inlineStr">
        <is>
          <t xml:space="preserve"> </t>
        </is>
      </c>
      <c r="G5" s="4" t="inlineStr">
        <is>
          <t xml:space="preserve"> </t>
        </is>
      </c>
      <c r="H5" s="5" t="n">
        <v>0</v>
      </c>
      <c r="I5" s="7" t="n">
        <v>3.5</v>
      </c>
    </row>
    <row r="6">
      <c r="A6" s="4" t="inlineStr">
        <is>
          <t>Total other comprehensive income (loss), net of tax</t>
        </is>
      </c>
      <c r="B6" s="7" t="n">
        <v>-1.8</v>
      </c>
      <c r="C6" s="9" t="n">
        <v>0</v>
      </c>
      <c r="D6" s="6" t="n">
        <v>0.2</v>
      </c>
      <c r="E6" s="5" t="n">
        <v>-1</v>
      </c>
      <c r="F6" s="6" t="n">
        <v>-2.6</v>
      </c>
      <c r="G6" s="6" t="n">
        <v>-2.1</v>
      </c>
      <c r="H6" s="7" t="n">
        <v>-1.6</v>
      </c>
      <c r="I6" s="7" t="n">
        <v>-5.7</v>
      </c>
    </row>
    <row r="7">
      <c r="A7" s="4" t="inlineStr">
        <is>
          <t>Defined Benefit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7" t="n">
        <v>-4.1</v>
      </c>
    </row>
    <row r="10">
      <c r="A10" s="4" t="inlineStr">
        <is>
          <t>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7" t="n">
        <v>0.6</v>
      </c>
    </row>
    <row r="11">
      <c r="A11" s="4" t="inlineStr">
        <is>
          <t>Total other comprehensive income (loss), net of tax</t>
        </is>
      </c>
      <c r="B11" s="5" t="n">
        <v>0</v>
      </c>
      <c r="C11" s="5" t="n">
        <v>0</v>
      </c>
      <c r="D11" s="5" t="n">
        <v>0</v>
      </c>
      <c r="E11" s="5" t="n">
        <v>0</v>
      </c>
      <c r="F11" s="7" t="n">
        <v>-3.5</v>
      </c>
      <c r="G11" s="5" t="n">
        <v>0</v>
      </c>
      <c r="H11" s="5" t="n">
        <v>0</v>
      </c>
      <c r="I11" s="7" t="n">
        <v>-3.5</v>
      </c>
    </row>
    <row r="12">
      <c r="A12" s="4"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tax</t>
        </is>
      </c>
      <c r="B14" s="5" t="n">
        <v>0</v>
      </c>
      <c r="C14" s="4" t="inlineStr">
        <is>
          <t xml:space="preserve"> </t>
        </is>
      </c>
      <c r="D14" s="4" t="inlineStr">
        <is>
          <t xml:space="preserve"> </t>
        </is>
      </c>
      <c r="E14" s="7" t="n">
        <v>-3.1</v>
      </c>
      <c r="F14" s="4" t="inlineStr">
        <is>
          <t xml:space="preserve"> </t>
        </is>
      </c>
      <c r="G14" s="4" t="inlineStr">
        <is>
          <t xml:space="preserve"> </t>
        </is>
      </c>
      <c r="H14" s="5" t="n">
        <v>0</v>
      </c>
      <c r="I14" s="5" t="n">
        <v>-8</v>
      </c>
    </row>
    <row r="15">
      <c r="A15" s="4" t="inlineStr">
        <is>
          <t>Tax Expense</t>
        </is>
      </c>
      <c r="B15" s="5" t="n">
        <v>0</v>
      </c>
      <c r="C15" s="4" t="inlineStr">
        <is>
          <t xml:space="preserve"> </t>
        </is>
      </c>
      <c r="D15" s="4" t="inlineStr">
        <is>
          <t xml:space="preserve"> </t>
        </is>
      </c>
      <c r="E15" s="7" t="n">
        <v>0.9</v>
      </c>
      <c r="F15" s="4" t="inlineStr">
        <is>
          <t xml:space="preserve"> </t>
        </is>
      </c>
      <c r="G15" s="4" t="inlineStr">
        <is>
          <t xml:space="preserve"> </t>
        </is>
      </c>
      <c r="H15" s="5" t="n">
        <v>0</v>
      </c>
      <c r="I15" s="7" t="n">
        <v>2.1</v>
      </c>
    </row>
    <row r="16">
      <c r="A16" s="4" t="inlineStr">
        <is>
          <t>Total other comprehensive income (loss), net of tax</t>
        </is>
      </c>
      <c r="B16" s="5" t="n">
        <v>0</v>
      </c>
      <c r="C16" s="5" t="n">
        <v>0</v>
      </c>
      <c r="D16" s="5" t="n">
        <v>0</v>
      </c>
      <c r="E16" s="7" t="n">
        <v>-2.2</v>
      </c>
      <c r="F16" s="7" t="n">
        <v>-1.7</v>
      </c>
      <c r="G16" s="5" t="n">
        <v>-2</v>
      </c>
      <c r="H16" s="5" t="n">
        <v>0</v>
      </c>
      <c r="I16" s="7" t="n">
        <v>-5.9</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tax</t>
        </is>
      </c>
      <c r="B19" s="7" t="n">
        <v>-1.8</v>
      </c>
      <c r="C19" s="4" t="inlineStr">
        <is>
          <t xml:space="preserve"> </t>
        </is>
      </c>
      <c r="D19" s="4" t="inlineStr">
        <is>
          <t xml:space="preserve"> </t>
        </is>
      </c>
      <c r="E19" s="7" t="n">
        <v>0.9</v>
      </c>
      <c r="F19" s="4" t="inlineStr">
        <is>
          <t xml:space="preserve"> </t>
        </is>
      </c>
      <c r="G19" s="4" t="inlineStr">
        <is>
          <t xml:space="preserve"> </t>
        </is>
      </c>
      <c r="H19" s="7" t="n">
        <v>-1.6</v>
      </c>
      <c r="I19" s="7" t="n">
        <v>2.9</v>
      </c>
    </row>
    <row r="20">
      <c r="A20" s="4" t="inlineStr">
        <is>
          <t>Tax Expense</t>
        </is>
      </c>
      <c r="B20" s="5" t="n">
        <v>0</v>
      </c>
      <c r="C20" s="4" t="inlineStr">
        <is>
          <t xml:space="preserve"> </t>
        </is>
      </c>
      <c r="D20" s="4" t="inlineStr">
        <is>
          <t xml:space="preserve"> </t>
        </is>
      </c>
      <c r="E20" s="7" t="n">
        <v>0.3</v>
      </c>
      <c r="F20" s="4" t="inlineStr">
        <is>
          <t xml:space="preserve"> </t>
        </is>
      </c>
      <c r="G20" s="4" t="inlineStr">
        <is>
          <t xml:space="preserve"> </t>
        </is>
      </c>
      <c r="H20" s="5" t="n">
        <v>0</v>
      </c>
      <c r="I20" s="7" t="n">
        <v>0.8</v>
      </c>
    </row>
    <row r="21">
      <c r="A21" s="4" t="inlineStr">
        <is>
          <t>Total other comprehensive income (loss), net of tax</t>
        </is>
      </c>
      <c r="B21" s="6" t="n">
        <v>-1.8</v>
      </c>
      <c r="C21" s="9" t="n">
        <v>0</v>
      </c>
      <c r="D21" s="6" t="n">
        <v>0.2</v>
      </c>
      <c r="E21" s="6" t="n">
        <v>1.2</v>
      </c>
      <c r="F21" s="6" t="n">
        <v>2.6</v>
      </c>
      <c r="G21" s="6" t="n">
        <v>-0.1</v>
      </c>
      <c r="H21" s="6" t="n">
        <v>-1.6</v>
      </c>
      <c r="I21" s="6" t="n">
        <v>3.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 Schedule of Basic and Diluted Net Los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4.8</v>
      </c>
      <c r="C4" s="6" t="n">
        <v>-283.1</v>
      </c>
      <c r="D4" s="9" t="n">
        <v>9</v>
      </c>
      <c r="E4" s="6" t="n">
        <v>-263.4</v>
      </c>
      <c r="F4" s="6" t="n">
        <v>-261.4</v>
      </c>
      <c r="G4" s="6" t="n">
        <v>-186.2</v>
      </c>
      <c r="H4" s="6" t="n">
        <v>-159.3</v>
      </c>
      <c r="I4" s="9" t="n">
        <v>-71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shares outstanding-basic (in shares)</t>
        </is>
      </c>
      <c r="B6" s="7" t="n">
        <v>53.1</v>
      </c>
      <c r="C6" s="4" t="inlineStr">
        <is>
          <t xml:space="preserve"> </t>
        </is>
      </c>
      <c r="D6" s="4" t="inlineStr">
        <is>
          <t xml:space="preserve"> </t>
        </is>
      </c>
      <c r="E6" s="7" t="n">
        <v>51.8</v>
      </c>
      <c r="F6" s="4" t="inlineStr">
        <is>
          <t xml:space="preserve"> </t>
        </is>
      </c>
      <c r="G6" s="4" t="inlineStr">
        <is>
          <t xml:space="preserve"> </t>
        </is>
      </c>
      <c r="H6" s="7" t="n">
        <v>52.6</v>
      </c>
      <c r="I6" s="7" t="n">
        <v>50.9</v>
      </c>
    </row>
    <row r="7">
      <c r="A7" s="4" t="inlineStr">
        <is>
          <t>Dilutive securities - equity awards (in shares)</t>
        </is>
      </c>
      <c r="B7" s="7" t="n">
        <v>2.5</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Weighted-average number of shares outstanding-diluted (in shares)</t>
        </is>
      </c>
      <c r="B8" s="7" t="n">
        <v>55.6</v>
      </c>
      <c r="C8" s="4" t="inlineStr">
        <is>
          <t xml:space="preserve"> </t>
        </is>
      </c>
      <c r="D8" s="4" t="inlineStr">
        <is>
          <t xml:space="preserve"> </t>
        </is>
      </c>
      <c r="E8" s="7" t="n">
        <v>51.8</v>
      </c>
      <c r="F8" s="4" t="inlineStr">
        <is>
          <t xml:space="preserve"> </t>
        </is>
      </c>
      <c r="G8" s="4" t="inlineStr">
        <is>
          <t xml:space="preserve"> </t>
        </is>
      </c>
      <c r="H8" s="7" t="n">
        <v>52.6</v>
      </c>
      <c r="I8" s="7" t="n">
        <v>50.9</v>
      </c>
    </row>
    <row r="9">
      <c r="A9" s="4" t="inlineStr">
        <is>
          <t>Earnings (loss) per common share - basic (in dollars per share)</t>
        </is>
      </c>
      <c r="B9" s="10" t="n">
        <v>2.16</v>
      </c>
      <c r="C9" s="4" t="inlineStr">
        <is>
          <t xml:space="preserve"> </t>
        </is>
      </c>
      <c r="D9" s="4" t="inlineStr">
        <is>
          <t xml:space="preserve"> </t>
        </is>
      </c>
      <c r="E9" s="10" t="n">
        <v>-5.08</v>
      </c>
      <c r="F9" s="4" t="inlineStr">
        <is>
          <t xml:space="preserve"> </t>
        </is>
      </c>
      <c r="G9" s="4" t="inlineStr">
        <is>
          <t xml:space="preserve"> </t>
        </is>
      </c>
      <c r="H9" s="10" t="n">
        <v>-3.03</v>
      </c>
      <c r="I9" s="10" t="n">
        <v>-13.97</v>
      </c>
    </row>
    <row r="10">
      <c r="A10" s="4" t="inlineStr">
        <is>
          <t>Earnings (loss) per common share - diluted (in dollars per share)</t>
        </is>
      </c>
      <c r="B10" s="10" t="n">
        <v>2.06</v>
      </c>
      <c r="C10" s="4" t="inlineStr">
        <is>
          <t xml:space="preserve"> </t>
        </is>
      </c>
      <c r="D10" s="4" t="inlineStr">
        <is>
          <t xml:space="preserve"> </t>
        </is>
      </c>
      <c r="E10" s="10" t="n">
        <v>-5.08</v>
      </c>
      <c r="F10" s="4" t="inlineStr">
        <is>
          <t xml:space="preserve"> </t>
        </is>
      </c>
      <c r="G10" s="4" t="inlineStr">
        <is>
          <t xml:space="preserve"> </t>
        </is>
      </c>
      <c r="H10" s="10" t="n">
        <v>-3.03</v>
      </c>
      <c r="I10" s="10" t="n">
        <v>-13.97</v>
      </c>
    </row>
    <row r="11">
      <c r="A11" s="4" t="inlineStr">
        <is>
          <t>Anti-dilutive securities (in shares)</t>
        </is>
      </c>
      <c r="B11" s="7" t="n">
        <v>2.6</v>
      </c>
      <c r="C11" s="4" t="inlineStr">
        <is>
          <t xml:space="preserve"> </t>
        </is>
      </c>
      <c r="D11" s="4" t="inlineStr">
        <is>
          <t xml:space="preserve"> </t>
        </is>
      </c>
      <c r="E11" s="5" t="n">
        <v>4</v>
      </c>
      <c r="F11" s="4" t="inlineStr">
        <is>
          <t xml:space="preserve"> </t>
        </is>
      </c>
      <c r="G11" s="4" t="inlineStr">
        <is>
          <t xml:space="preserve"> </t>
        </is>
      </c>
      <c r="H11" s="7" t="n">
        <v>4.4</v>
      </c>
      <c r="I11" s="7" t="n">
        <v>3.6</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93.8</v>
      </c>
      <c r="C4" s="6" t="n">
        <v>270.5</v>
      </c>
      <c r="D4" s="6" t="n">
        <v>848.9</v>
      </c>
      <c r="E4" s="6" t="n">
        <v>772.7</v>
      </c>
    </row>
    <row r="5">
      <c r="A5" s="4" t="inlineStr">
        <is>
          <t>Commercial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95.3</v>
      </c>
      <c r="C7" s="7" t="n">
        <v>142.1</v>
      </c>
      <c r="D7" s="7" t="n">
        <v>333.8</v>
      </c>
      <c r="E7" s="7" t="n">
        <v>386.2</v>
      </c>
    </row>
    <row r="8">
      <c r="A8" s="4" t="inlineStr">
        <is>
          <t>MCM Produc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74.2</v>
      </c>
      <c r="C10" s="7" t="n">
        <v>107.7</v>
      </c>
      <c r="D10" s="5" t="n">
        <v>393</v>
      </c>
      <c r="E10" s="7" t="n">
        <v>309.2</v>
      </c>
    </row>
    <row r="11">
      <c r="A11" s="4" t="inlineStr">
        <is>
          <t>Total Bioservices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Bioservices revenues</t>
        </is>
      </c>
      <c r="B13" s="7" t="n">
        <v>14.3</v>
      </c>
      <c r="C13" s="7" t="n">
        <v>14.2</v>
      </c>
      <c r="D13" s="7" t="n">
        <v>97.5</v>
      </c>
      <c r="E13" s="7" t="n">
        <v>57.7</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3.9</v>
      </c>
      <c r="C16" s="7" t="n">
        <v>13.2</v>
      </c>
      <c r="D16" s="7" t="n">
        <v>96.7</v>
      </c>
      <c r="E16" s="7" t="n">
        <v>52.2</v>
      </c>
    </row>
    <row r="17">
      <c r="A17" s="4" t="inlineStr">
        <is>
          <t>Leas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eases</t>
        </is>
      </c>
      <c r="B19" s="7" t="n">
        <v>0.4</v>
      </c>
      <c r="C19" s="5" t="n">
        <v>1</v>
      </c>
      <c r="D19" s="7" t="n">
        <v>0.8</v>
      </c>
      <c r="E19" s="7" t="n">
        <v>5.5</v>
      </c>
    </row>
    <row r="20">
      <c r="A20" s="4" t="inlineStr">
        <is>
          <t>Contracts and gra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v>
      </c>
      <c r="C22" s="7" t="n">
        <v>6.5</v>
      </c>
      <c r="D22" s="7" t="n">
        <v>24.6</v>
      </c>
      <c r="E22" s="7" t="n">
        <v>19.6</v>
      </c>
    </row>
    <row r="23">
      <c r="A23" s="4" t="inlineStr">
        <is>
          <t>US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171.5</v>
      </c>
      <c r="C25" s="7" t="n">
        <v>108.1</v>
      </c>
      <c r="D25" s="7" t="n">
        <v>343.8</v>
      </c>
      <c r="E25" s="7" t="n">
        <v>294.2</v>
      </c>
    </row>
    <row r="26">
      <c r="A26" s="4" t="inlineStr">
        <is>
          <t>USG | Commercial Product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7" t="n">
        <v>0.3</v>
      </c>
      <c r="D28" s="7" t="n">
        <v>0.4</v>
      </c>
      <c r="E28" s="7" t="n">
        <v>0.6</v>
      </c>
    </row>
    <row r="29">
      <c r="A29" s="4" t="inlineStr">
        <is>
          <t>USG | MCM Product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61.8</v>
      </c>
      <c r="C31" s="7" t="n">
        <v>102.7</v>
      </c>
      <c r="D31" s="7" t="n">
        <v>319.7</v>
      </c>
      <c r="E31" s="5" t="n">
        <v>279</v>
      </c>
    </row>
    <row r="32">
      <c r="A32" s="4" t="inlineStr">
        <is>
          <t>USG | Total Bioservices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Bioservices revenues</t>
        </is>
      </c>
      <c r="B34" s="5" t="n">
        <v>0</v>
      </c>
      <c r="C34" s="5" t="n">
        <v>0</v>
      </c>
      <c r="D34" s="5" t="n">
        <v>0</v>
      </c>
      <c r="E34" s="5" t="n">
        <v>0</v>
      </c>
    </row>
    <row r="35">
      <c r="A35" s="4" t="inlineStr">
        <is>
          <t>USG |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USG | Leas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eases</t>
        </is>
      </c>
      <c r="B40" s="5" t="n">
        <v>0</v>
      </c>
      <c r="C40" s="5" t="n">
        <v>0</v>
      </c>
      <c r="D40" s="5" t="n">
        <v>0</v>
      </c>
      <c r="E40" s="5" t="n">
        <v>0</v>
      </c>
    </row>
    <row r="41">
      <c r="A41" s="4" t="inlineStr">
        <is>
          <t>USG | Contracts and gra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9.699999999999999</v>
      </c>
      <c r="C43" s="7" t="n">
        <v>5.1</v>
      </c>
      <c r="D43" s="7" t="n">
        <v>23.7</v>
      </c>
      <c r="E43" s="7" t="n">
        <v>14.6</v>
      </c>
    </row>
    <row r="44">
      <c r="A44" s="4" t="inlineStr">
        <is>
          <t>Non-US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122.3</v>
      </c>
      <c r="C46" s="7" t="n">
        <v>162.4</v>
      </c>
      <c r="D46" s="7" t="n">
        <v>505.1</v>
      </c>
      <c r="E46" s="7" t="n">
        <v>478.5</v>
      </c>
    </row>
    <row r="47">
      <c r="A47" s="4" t="inlineStr">
        <is>
          <t>Non-USG | Commercial Product sal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95.3</v>
      </c>
      <c r="C49" s="7" t="n">
        <v>141.8</v>
      </c>
      <c r="D49" s="7" t="n">
        <v>333.4</v>
      </c>
      <c r="E49" s="7" t="n">
        <v>385.6</v>
      </c>
    </row>
    <row r="50">
      <c r="A50" s="4" t="inlineStr">
        <is>
          <t>Non-USG | MCM Product sa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12.4</v>
      </c>
      <c r="C52" s="5" t="n">
        <v>5</v>
      </c>
      <c r="D52" s="7" t="n">
        <v>73.3</v>
      </c>
      <c r="E52" s="7" t="n">
        <v>30.2</v>
      </c>
    </row>
    <row r="53">
      <c r="A53" s="4" t="inlineStr">
        <is>
          <t>Non-USG | Total Bioservices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Bioservices revenues</t>
        </is>
      </c>
      <c r="B55" s="7" t="n">
        <v>14.3</v>
      </c>
      <c r="C55" s="7" t="n">
        <v>14.2</v>
      </c>
      <c r="D55" s="7" t="n">
        <v>97.5</v>
      </c>
      <c r="E55" s="7" t="n">
        <v>57.7</v>
      </c>
    </row>
    <row r="56">
      <c r="A56" s="4" t="inlineStr">
        <is>
          <t>Non-USG |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13.9</v>
      </c>
      <c r="C58" s="7" t="n">
        <v>13.2</v>
      </c>
      <c r="D58" s="7" t="n">
        <v>96.7</v>
      </c>
      <c r="E58" s="7" t="n">
        <v>52.2</v>
      </c>
    </row>
    <row r="59">
      <c r="A59" s="4" t="inlineStr">
        <is>
          <t>Non-USG | Leas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Leases</t>
        </is>
      </c>
      <c r="B61" s="7" t="n">
        <v>0.4</v>
      </c>
      <c r="C61" s="5" t="n">
        <v>1</v>
      </c>
      <c r="D61" s="7" t="n">
        <v>0.8</v>
      </c>
      <c r="E61" s="7" t="n">
        <v>5.5</v>
      </c>
    </row>
    <row r="62">
      <c r="A62" s="4" t="inlineStr">
        <is>
          <t>Non-USG | Contracts and gra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0.3</v>
      </c>
      <c r="C64" s="6" t="n">
        <v>1.4</v>
      </c>
      <c r="D64" s="7" t="n">
        <v>0.9</v>
      </c>
      <c r="E64" s="9" t="n">
        <v>5</v>
      </c>
    </row>
    <row r="65">
      <c r="A65" s="4" t="inlineStr">
        <is>
          <t>Janssen Pharmaceuticals, Inc., |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4" t="inlineStr">
        <is>
          <t xml:space="preserve"> </t>
        </is>
      </c>
      <c r="D67" s="9" t="n">
        <v>50</v>
      </c>
      <c r="E6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9" t="n">
        <v>322400000</v>
      </c>
      <c r="C4" s="4" t="inlineStr">
        <is>
          <t xml:space="preserve"> </t>
        </is>
      </c>
      <c r="D4" s="9" t="n">
        <v>322400000</v>
      </c>
      <c r="E4" s="4" t="inlineStr">
        <is>
          <t xml:space="preserve"> </t>
        </is>
      </c>
      <c r="F4" s="4" t="inlineStr">
        <is>
          <t xml:space="preserve"> </t>
        </is>
      </c>
    </row>
    <row r="5">
      <c r="A5" s="4" t="inlineStr">
        <is>
          <t>Contract with customer, asset, noncurrent</t>
        </is>
      </c>
      <c r="B5" s="5" t="n">
        <v>7000000</v>
      </c>
      <c r="C5" s="4" t="inlineStr">
        <is>
          <t xml:space="preserve"> </t>
        </is>
      </c>
      <c r="D5" s="5" t="n">
        <v>7000000</v>
      </c>
      <c r="E5" s="4" t="inlineStr">
        <is>
          <t xml:space="preserve"> </t>
        </is>
      </c>
      <c r="F5" s="9" t="n">
        <v>21900000</v>
      </c>
    </row>
    <row r="6">
      <c r="A6" s="4" t="inlineStr">
        <is>
          <t>Current portion of contract liabilities</t>
        </is>
      </c>
      <c r="B6" s="9" t="n">
        <v>7300000</v>
      </c>
      <c r="C6" s="4" t="inlineStr">
        <is>
          <t xml:space="preserve"> </t>
        </is>
      </c>
      <c r="D6" s="9" t="n">
        <v>7300000</v>
      </c>
      <c r="E6" s="4" t="inlineStr">
        <is>
          <t xml:space="preserve"> </t>
        </is>
      </c>
      <c r="F6" s="9" t="n">
        <v>27200000</v>
      </c>
    </row>
    <row r="7">
      <c r="A7" s="4" t="inlineStr">
        <is>
          <t>Non-US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remaining lease term</t>
        </is>
      </c>
      <c r="B9" s="4" t="inlineStr">
        <is>
          <t>2 years 1 month 6 days</t>
        </is>
      </c>
      <c r="C9" s="4" t="inlineStr">
        <is>
          <t xml:space="preserve"> </t>
        </is>
      </c>
      <c r="D9" s="4" t="inlineStr">
        <is>
          <t>2 years 1 month 6 days</t>
        </is>
      </c>
      <c r="E9" s="4" t="inlineStr">
        <is>
          <t xml:space="preserve"> </t>
        </is>
      </c>
      <c r="F9" s="4" t="inlineStr">
        <is>
          <t xml:space="preserve"> </t>
        </is>
      </c>
    </row>
    <row r="10">
      <c r="A10" s="4" t="inlineStr">
        <is>
          <t>Revenue, Remaining Performance Obligation, Expected Timing of Satisfaction, Start Date [Axis]: 2024-10-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amount</t>
        </is>
      </c>
      <c r="B12" s="9" t="n">
        <v>281600000</v>
      </c>
      <c r="C12" s="4" t="inlineStr">
        <is>
          <t xml:space="preserve"> </t>
        </is>
      </c>
      <c r="D12" s="9" t="n">
        <v>281600000</v>
      </c>
      <c r="E12" s="4" t="inlineStr">
        <is>
          <t xml:space="preserve"> </t>
        </is>
      </c>
      <c r="F12" s="4" t="inlineStr">
        <is>
          <t xml:space="preserve"> </t>
        </is>
      </c>
    </row>
    <row r="13">
      <c r="A13" s="4" t="inlineStr">
        <is>
          <t>Revenue, remaining performance obligation, expected timing of satisfaction, period</t>
        </is>
      </c>
      <c r="B13" s="4" t="inlineStr">
        <is>
          <t>24 months</t>
        </is>
      </c>
      <c r="C13" s="4" t="inlineStr">
        <is>
          <t xml:space="preserve"> </t>
        </is>
      </c>
      <c r="D13" s="4" t="inlineStr">
        <is>
          <t>24 months</t>
        </is>
      </c>
      <c r="E13" s="4" t="inlineStr">
        <is>
          <t xml:space="preserve"> </t>
        </is>
      </c>
      <c r="F13" s="4" t="inlineStr">
        <is>
          <t xml:space="preserve"> </t>
        </is>
      </c>
    </row>
    <row r="14">
      <c r="A14" s="4" t="inlineStr">
        <is>
          <t>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s</t>
        </is>
      </c>
      <c r="B16" s="9" t="n">
        <v>400000</v>
      </c>
      <c r="C16" s="9" t="n">
        <v>1000000</v>
      </c>
      <c r="D16" s="9" t="n">
        <v>800000</v>
      </c>
      <c r="E16" s="9" t="n">
        <v>5500000</v>
      </c>
      <c r="F16" s="4" t="inlineStr">
        <is>
          <t xml:space="preserve"> </t>
        </is>
      </c>
    </row>
    <row r="17">
      <c r="A17" s="4" t="inlineStr">
        <is>
          <t>Lessor, operating lease, payment to be received, remainder of fiscal year</t>
        </is>
      </c>
      <c r="B17" s="5" t="n">
        <v>600000</v>
      </c>
      <c r="C17" s="4" t="inlineStr">
        <is>
          <t xml:space="preserve"> </t>
        </is>
      </c>
      <c r="D17" s="5" t="n">
        <v>600000</v>
      </c>
      <c r="E17" s="4" t="inlineStr">
        <is>
          <t xml:space="preserve"> </t>
        </is>
      </c>
      <c r="F17" s="4" t="inlineStr">
        <is>
          <t xml:space="preserve"> </t>
        </is>
      </c>
    </row>
    <row r="18">
      <c r="A18" s="4" t="inlineStr">
        <is>
          <t>Lessor, operating lease, payment to be received, year one</t>
        </is>
      </c>
      <c r="B18" s="5" t="n">
        <v>2200000</v>
      </c>
      <c r="C18" s="4" t="inlineStr">
        <is>
          <t xml:space="preserve"> </t>
        </is>
      </c>
      <c r="D18" s="5" t="n">
        <v>2200000</v>
      </c>
      <c r="E18" s="4" t="inlineStr">
        <is>
          <t xml:space="preserve"> </t>
        </is>
      </c>
      <c r="F18" s="4" t="inlineStr">
        <is>
          <t xml:space="preserve"> </t>
        </is>
      </c>
    </row>
    <row r="19">
      <c r="A19" s="4" t="inlineStr">
        <is>
          <t>Lessor, operating lease, payment to be received, year two</t>
        </is>
      </c>
      <c r="B19" s="5" t="n">
        <v>1700000</v>
      </c>
      <c r="C19" s="4" t="inlineStr">
        <is>
          <t xml:space="preserve"> </t>
        </is>
      </c>
      <c r="D19" s="5" t="n">
        <v>1700000</v>
      </c>
      <c r="E19" s="4" t="inlineStr">
        <is>
          <t xml:space="preserve"> </t>
        </is>
      </c>
      <c r="F19" s="4" t="inlineStr">
        <is>
          <t xml:space="preserve"> </t>
        </is>
      </c>
    </row>
    <row r="20">
      <c r="A20" s="4" t="inlineStr">
        <is>
          <t>Lessor, operating lease, payment to be received, year three</t>
        </is>
      </c>
      <c r="B20" s="5" t="n">
        <v>900000</v>
      </c>
      <c r="C20" s="4" t="inlineStr">
        <is>
          <t xml:space="preserve"> </t>
        </is>
      </c>
      <c r="D20" s="5" t="n">
        <v>900000</v>
      </c>
      <c r="E20" s="4" t="inlineStr">
        <is>
          <t xml:space="preserve"> </t>
        </is>
      </c>
      <c r="F20" s="4" t="inlineStr">
        <is>
          <t xml:space="preserve"> </t>
        </is>
      </c>
    </row>
    <row r="21">
      <c r="A21" s="4" t="inlineStr">
        <is>
          <t>Lessor, operating lease, payment to be received, year four</t>
        </is>
      </c>
      <c r="B21" s="5" t="n">
        <v>900000</v>
      </c>
      <c r="C21" s="4" t="inlineStr">
        <is>
          <t xml:space="preserve"> </t>
        </is>
      </c>
      <c r="D21" s="5" t="n">
        <v>900000</v>
      </c>
      <c r="E21" s="4" t="inlineStr">
        <is>
          <t xml:space="preserve"> </t>
        </is>
      </c>
      <c r="F21" s="4" t="inlineStr">
        <is>
          <t xml:space="preserve"> </t>
        </is>
      </c>
    </row>
    <row r="22">
      <c r="A22" s="4" t="inlineStr">
        <is>
          <t>Lessor, operating lease, payment to be received, after year four</t>
        </is>
      </c>
      <c r="B22" s="9" t="n">
        <v>0</v>
      </c>
      <c r="C22" s="4" t="inlineStr">
        <is>
          <t xml:space="preserve"> </t>
        </is>
      </c>
      <c r="D22" s="9" t="n">
        <v>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ollforward of Contract Liabilities (Details) $ in Millions</t>
        </is>
      </c>
      <c r="B1" s="2" t="inlineStr">
        <is>
          <t>9 Months Ended</t>
        </is>
      </c>
    </row>
    <row r="2">
      <c r="B2" s="2" t="inlineStr">
        <is>
          <t>Sep. 30, 2024 USD ($)</t>
        </is>
      </c>
    </row>
    <row r="3">
      <c r="A3" s="3" t="inlineStr">
        <is>
          <t>Change in Contract With Customer, Liability [Roll Forward]</t>
        </is>
      </c>
      <c r="B3" s="4" t="inlineStr">
        <is>
          <t xml:space="preserve"> </t>
        </is>
      </c>
    </row>
    <row r="4">
      <c r="A4" s="4" t="inlineStr">
        <is>
          <t>Beginning of period</t>
        </is>
      </c>
      <c r="B4" s="6" t="n">
        <v>29.9</v>
      </c>
    </row>
    <row r="5">
      <c r="A5" s="4" t="inlineStr">
        <is>
          <t>End of period</t>
        </is>
      </c>
      <c r="B5" s="7" t="n">
        <v>10.7</v>
      </c>
    </row>
    <row r="6">
      <c r="A6" s="4" t="inlineStr">
        <is>
          <t>Revenue recognized in the period from amounts included in contract liability at the beginning of the period:</t>
        </is>
      </c>
      <c r="B6" s="6" t="n">
        <v>2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40" customWidth="1" min="7" max="7"/>
  </cols>
  <sheetData>
    <row r="1">
      <c r="A1" s="1" t="inlineStr">
        <is>
          <t>Condensed Consolidated Statements of Changes in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 Retained Earnings</t>
        </is>
      </c>
    </row>
    <row r="2">
      <c r="A2" s="4" t="inlineStr">
        <is>
          <t>Beginning balance (in shares) at Dec. 31, 2022</t>
        </is>
      </c>
      <c r="B2" s="4" t="inlineStr">
        <is>
          <t xml:space="preserve"> </t>
        </is>
      </c>
      <c r="C2" s="7" t="n">
        <v>55.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387.7</v>
      </c>
      <c r="C3" s="6" t="n">
        <v>0.1</v>
      </c>
      <c r="D3" s="6" t="n">
        <v>-227.7</v>
      </c>
      <c r="E3" s="6" t="n">
        <v>873.5</v>
      </c>
      <c r="F3" s="6" t="n">
        <v>3.1</v>
      </c>
      <c r="G3" s="6" t="n">
        <v>738.7</v>
      </c>
    </row>
    <row r="4">
      <c r="A4" s="4" t="inlineStr">
        <is>
          <t>Beginning balance (in shares) at Dec. 31, 2022</t>
        </is>
      </c>
      <c r="B4" s="4" t="inlineStr">
        <is>
          <t xml:space="preserve"> </t>
        </is>
      </c>
      <c r="C4" s="4" t="inlineStr">
        <is>
          <t xml:space="preserve"> </t>
        </is>
      </c>
      <c r="D4" s="7" t="n">
        <v>-5.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7" t="n">
        <v>-186.2</v>
      </c>
      <c r="C6" s="4" t="inlineStr">
        <is>
          <t xml:space="preserve"> </t>
        </is>
      </c>
      <c r="D6" s="4" t="inlineStr">
        <is>
          <t xml:space="preserve"> </t>
        </is>
      </c>
      <c r="E6" s="4" t="inlineStr">
        <is>
          <t xml:space="preserve"> </t>
        </is>
      </c>
      <c r="F6" s="4" t="inlineStr">
        <is>
          <t xml:space="preserve"> </t>
        </is>
      </c>
      <c r="G6" s="7" t="n">
        <v>-186.2</v>
      </c>
    </row>
    <row r="7">
      <c r="A7" s="4" t="inlineStr">
        <is>
          <t>Share-based compensation activity (in shares)</t>
        </is>
      </c>
      <c r="B7" s="4" t="inlineStr">
        <is>
          <t xml:space="preserve"> </t>
        </is>
      </c>
      <c r="C7" s="7" t="n">
        <v>0.3</v>
      </c>
      <c r="D7" s="4" t="inlineStr">
        <is>
          <t xml:space="preserve"> </t>
        </is>
      </c>
      <c r="E7" s="4" t="inlineStr">
        <is>
          <t xml:space="preserve"> </t>
        </is>
      </c>
      <c r="F7" s="4" t="inlineStr">
        <is>
          <t xml:space="preserve"> </t>
        </is>
      </c>
      <c r="G7" s="4" t="inlineStr">
        <is>
          <t xml:space="preserve"> </t>
        </is>
      </c>
    </row>
    <row r="8">
      <c r="A8" s="4" t="inlineStr">
        <is>
          <t>Share-based compensation activity</t>
        </is>
      </c>
      <c r="B8" s="7" t="n">
        <v>4.7</v>
      </c>
      <c r="C8" s="4" t="inlineStr">
        <is>
          <t xml:space="preserve"> </t>
        </is>
      </c>
      <c r="D8" s="4" t="inlineStr">
        <is>
          <t xml:space="preserve"> </t>
        </is>
      </c>
      <c r="E8" s="7" t="n">
        <v>4.7</v>
      </c>
      <c r="F8" s="4" t="inlineStr">
        <is>
          <t xml:space="preserve"> </t>
        </is>
      </c>
      <c r="G8" s="4" t="inlineStr">
        <is>
          <t xml:space="preserve"> </t>
        </is>
      </c>
    </row>
    <row r="9">
      <c r="A9" s="4" t="inlineStr">
        <is>
          <t>Other comprehensive income (loss), net of tax</t>
        </is>
      </c>
      <c r="B9" s="7" t="n">
        <v>-2.1</v>
      </c>
      <c r="C9" s="4" t="inlineStr">
        <is>
          <t xml:space="preserve"> </t>
        </is>
      </c>
      <c r="D9" s="4" t="inlineStr">
        <is>
          <t xml:space="preserve"> </t>
        </is>
      </c>
      <c r="E9" s="4" t="inlineStr">
        <is>
          <t xml:space="preserve"> </t>
        </is>
      </c>
      <c r="F9" s="7" t="n">
        <v>-2.1</v>
      </c>
      <c r="G9" s="4" t="inlineStr">
        <is>
          <t xml:space="preserve"> </t>
        </is>
      </c>
    </row>
    <row r="10">
      <c r="A10" s="4" t="inlineStr">
        <is>
          <t>Ending balance (in shares) at Mar. 31, 2023</t>
        </is>
      </c>
      <c r="B10" s="4" t="inlineStr">
        <is>
          <t xml:space="preserve"> </t>
        </is>
      </c>
      <c r="C10" s="5" t="n">
        <v>56</v>
      </c>
      <c r="D10" s="4" t="inlineStr">
        <is>
          <t xml:space="preserve"> </t>
        </is>
      </c>
      <c r="E10" s="4" t="inlineStr">
        <is>
          <t xml:space="preserve"> </t>
        </is>
      </c>
      <c r="F10" s="4" t="inlineStr">
        <is>
          <t xml:space="preserve"> </t>
        </is>
      </c>
      <c r="G10" s="4" t="inlineStr">
        <is>
          <t xml:space="preserve"> </t>
        </is>
      </c>
    </row>
    <row r="11">
      <c r="A11" s="4" t="inlineStr">
        <is>
          <t>Ending balance at Mar. 31, 2023</t>
        </is>
      </c>
      <c r="B11" s="7" t="n">
        <v>1204.1</v>
      </c>
      <c r="C11" s="6" t="n">
        <v>0.1</v>
      </c>
      <c r="D11" s="6" t="n">
        <v>-227.7</v>
      </c>
      <c r="E11" s="7" t="n">
        <v>878.2</v>
      </c>
      <c r="F11" s="5" t="n">
        <v>1</v>
      </c>
      <c r="G11" s="7" t="n">
        <v>552.5</v>
      </c>
    </row>
    <row r="12">
      <c r="A12" s="4" t="inlineStr">
        <is>
          <t>Ending balance (in shares) at Mar. 31, 2023</t>
        </is>
      </c>
      <c r="B12" s="4" t="inlineStr">
        <is>
          <t xml:space="preserve"> </t>
        </is>
      </c>
      <c r="C12" s="4" t="inlineStr">
        <is>
          <t xml:space="preserve"> </t>
        </is>
      </c>
      <c r="D12" s="7" t="n">
        <v>-5.6</v>
      </c>
      <c r="E12" s="4" t="inlineStr">
        <is>
          <t xml:space="preserve"> </t>
        </is>
      </c>
      <c r="F12" s="4" t="inlineStr">
        <is>
          <t xml:space="preserve"> </t>
        </is>
      </c>
      <c r="G12" s="4" t="inlineStr">
        <is>
          <t xml:space="preserve"> </t>
        </is>
      </c>
    </row>
    <row r="13">
      <c r="A13" s="4" t="inlineStr">
        <is>
          <t>Beginning balance (in shares) at Dec. 31, 2022</t>
        </is>
      </c>
      <c r="B13" s="4" t="inlineStr">
        <is>
          <t xml:space="preserve"> </t>
        </is>
      </c>
      <c r="C13" s="7" t="n">
        <v>55.7</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7" t="n">
        <v>1387.7</v>
      </c>
      <c r="C14" s="6" t="n">
        <v>0.1</v>
      </c>
      <c r="D14" s="6" t="n">
        <v>-227.7</v>
      </c>
      <c r="E14" s="7" t="n">
        <v>873.5</v>
      </c>
      <c r="F14" s="7" t="n">
        <v>3.1</v>
      </c>
      <c r="G14" s="7" t="n">
        <v>738.7</v>
      </c>
    </row>
    <row r="15">
      <c r="A15" s="4" t="inlineStr">
        <is>
          <t>Beginning balance (in shares) at Dec. 31, 2022</t>
        </is>
      </c>
      <c r="B15" s="4" t="inlineStr">
        <is>
          <t xml:space="preserve"> </t>
        </is>
      </c>
      <c r="C15" s="4" t="inlineStr">
        <is>
          <t xml:space="preserve"> </t>
        </is>
      </c>
      <c r="D15" s="7" t="n">
        <v>-5.6</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71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 net of tax</t>
        </is>
      </c>
      <c r="B18" s="7" t="n">
        <v>-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3</t>
        </is>
      </c>
      <c r="B19" s="4" t="inlineStr">
        <is>
          <t xml:space="preserve"> </t>
        </is>
      </c>
      <c r="C19" s="7" t="n">
        <v>57.4</v>
      </c>
      <c r="D19" s="4" t="inlineStr">
        <is>
          <t xml:space="preserve"> </t>
        </is>
      </c>
      <c r="E19" s="4" t="inlineStr">
        <is>
          <t xml:space="preserve"> </t>
        </is>
      </c>
      <c r="F19" s="4" t="inlineStr">
        <is>
          <t xml:space="preserve"> </t>
        </is>
      </c>
      <c r="G19" s="4" t="inlineStr">
        <is>
          <t xml:space="preserve"> </t>
        </is>
      </c>
    </row>
    <row r="20">
      <c r="A20" s="4" t="inlineStr">
        <is>
          <t>Ending balance at Sep. 30, 2023</t>
        </is>
      </c>
      <c r="B20" s="7" t="n">
        <v>697.2</v>
      </c>
      <c r="C20" s="6" t="n">
        <v>0.1</v>
      </c>
      <c r="D20" s="6" t="n">
        <v>-227.7</v>
      </c>
      <c r="E20" s="7" t="n">
        <v>899.7</v>
      </c>
      <c r="F20" s="7" t="n">
        <v>-2.6</v>
      </c>
      <c r="G20" s="7" t="n">
        <v>27.7</v>
      </c>
    </row>
    <row r="21">
      <c r="A21" s="4" t="inlineStr">
        <is>
          <t>Ending balance (in shares) at Sep. 30, 2023</t>
        </is>
      </c>
      <c r="B21" s="4" t="inlineStr">
        <is>
          <t xml:space="preserve"> </t>
        </is>
      </c>
      <c r="C21" s="4" t="inlineStr">
        <is>
          <t xml:space="preserve"> </t>
        </is>
      </c>
      <c r="D21" s="7" t="n">
        <v>-5.6</v>
      </c>
      <c r="E21" s="4" t="inlineStr">
        <is>
          <t xml:space="preserve"> </t>
        </is>
      </c>
      <c r="F21" s="4" t="inlineStr">
        <is>
          <t xml:space="preserve"> </t>
        </is>
      </c>
      <c r="G21" s="4" t="inlineStr">
        <is>
          <t xml:space="preserve"> </t>
        </is>
      </c>
    </row>
    <row r="22">
      <c r="A22" s="4" t="inlineStr">
        <is>
          <t>Beginning balance (in shares) at Mar. 31, 2023</t>
        </is>
      </c>
      <c r="B22" s="4" t="inlineStr">
        <is>
          <t xml:space="preserve"> </t>
        </is>
      </c>
      <c r="C22" s="5" t="n">
        <v>56</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7" t="n">
        <v>1204.1</v>
      </c>
      <c r="C23" s="6" t="n">
        <v>0.1</v>
      </c>
      <c r="D23" s="6" t="n">
        <v>-227.7</v>
      </c>
      <c r="E23" s="7" t="n">
        <v>878.2</v>
      </c>
      <c r="F23" s="5" t="n">
        <v>1</v>
      </c>
      <c r="G23" s="7" t="n">
        <v>552.5</v>
      </c>
    </row>
    <row r="24">
      <c r="A24" s="4" t="inlineStr">
        <is>
          <t>Beginning balance (in shares) at Mar. 31, 2023</t>
        </is>
      </c>
      <c r="B24" s="4" t="inlineStr">
        <is>
          <t xml:space="preserve"> </t>
        </is>
      </c>
      <c r="C24" s="4" t="inlineStr">
        <is>
          <t xml:space="preserve"> </t>
        </is>
      </c>
      <c r="D24" s="7" t="n">
        <v>-5.6</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7" t="n">
        <v>-261.4</v>
      </c>
      <c r="C26" s="4" t="inlineStr">
        <is>
          <t xml:space="preserve"> </t>
        </is>
      </c>
      <c r="D26" s="4" t="inlineStr">
        <is>
          <t xml:space="preserve"> </t>
        </is>
      </c>
      <c r="E26" s="4" t="inlineStr">
        <is>
          <t xml:space="preserve"> </t>
        </is>
      </c>
      <c r="F26" s="4" t="inlineStr">
        <is>
          <t xml:space="preserve"> </t>
        </is>
      </c>
      <c r="G26" s="7" t="n">
        <v>-261.4</v>
      </c>
    </row>
    <row r="27">
      <c r="A27" s="4" t="inlineStr">
        <is>
          <t>Share-based compensation activity (in shares)</t>
        </is>
      </c>
      <c r="B27" s="4" t="inlineStr">
        <is>
          <t xml:space="preserve"> </t>
        </is>
      </c>
      <c r="C27" s="7" t="n">
        <v>0.3</v>
      </c>
      <c r="D27" s="4" t="inlineStr">
        <is>
          <t xml:space="preserve"> </t>
        </is>
      </c>
      <c r="E27" s="4" t="inlineStr">
        <is>
          <t xml:space="preserve"> </t>
        </is>
      </c>
      <c r="F27" s="4" t="inlineStr">
        <is>
          <t xml:space="preserve"> </t>
        </is>
      </c>
      <c r="G27" s="4" t="inlineStr">
        <is>
          <t xml:space="preserve"> </t>
        </is>
      </c>
    </row>
    <row r="28">
      <c r="A28" s="4" t="inlineStr">
        <is>
          <t>Share-based compensation activity</t>
        </is>
      </c>
      <c r="B28" s="7" t="n">
        <v>9.4</v>
      </c>
      <c r="C28" s="4" t="inlineStr">
        <is>
          <t xml:space="preserve"> </t>
        </is>
      </c>
      <c r="D28" s="4" t="inlineStr">
        <is>
          <t xml:space="preserve"> </t>
        </is>
      </c>
      <c r="E28" s="7" t="n">
        <v>9.4</v>
      </c>
      <c r="F28" s="4" t="inlineStr">
        <is>
          <t xml:space="preserve"> </t>
        </is>
      </c>
      <c r="G28" s="4" t="inlineStr">
        <is>
          <t xml:space="preserve"> </t>
        </is>
      </c>
    </row>
    <row r="29">
      <c r="A29" s="4" t="inlineStr">
        <is>
          <t>Issuance of common stock/At-the-market sale of stock, net of commissions and expenses (in shares)</t>
        </is>
      </c>
      <c r="B29" s="4" t="inlineStr">
        <is>
          <t xml:space="preserve"> </t>
        </is>
      </c>
      <c r="C29" s="7" t="n">
        <v>1.1</v>
      </c>
      <c r="D29" s="4" t="inlineStr">
        <is>
          <t xml:space="preserve"> </t>
        </is>
      </c>
      <c r="E29" s="4" t="inlineStr">
        <is>
          <t xml:space="preserve"> </t>
        </is>
      </c>
      <c r="F29" s="4" t="inlineStr">
        <is>
          <t xml:space="preserve"> </t>
        </is>
      </c>
      <c r="G29" s="4" t="inlineStr">
        <is>
          <t xml:space="preserve"> </t>
        </is>
      </c>
    </row>
    <row r="30">
      <c r="A30" s="4" t="inlineStr">
        <is>
          <t>Issuance of common stock/At-the-market sale of stock, net of commissions and expenses</t>
        </is>
      </c>
      <c r="B30" s="7" t="n">
        <v>8.199999999999999</v>
      </c>
      <c r="C30" s="4" t="inlineStr">
        <is>
          <t xml:space="preserve"> </t>
        </is>
      </c>
      <c r="D30" s="4" t="inlineStr">
        <is>
          <t xml:space="preserve"> </t>
        </is>
      </c>
      <c r="E30" s="7" t="n">
        <v>8.199999999999999</v>
      </c>
      <c r="F30" s="4" t="inlineStr">
        <is>
          <t xml:space="preserve"> </t>
        </is>
      </c>
      <c r="G30" s="4" t="inlineStr">
        <is>
          <t xml:space="preserve"> </t>
        </is>
      </c>
    </row>
    <row r="31">
      <c r="A31" s="4" t="inlineStr">
        <is>
          <t>Other comprehensive income (loss), net of tax</t>
        </is>
      </c>
      <c r="B31" s="7" t="n">
        <v>-2.6</v>
      </c>
      <c r="C31" s="4" t="inlineStr">
        <is>
          <t xml:space="preserve"> </t>
        </is>
      </c>
      <c r="D31" s="4" t="inlineStr">
        <is>
          <t xml:space="preserve"> </t>
        </is>
      </c>
      <c r="E31" s="4" t="inlineStr">
        <is>
          <t xml:space="preserve"> </t>
        </is>
      </c>
      <c r="F31" s="7" t="n">
        <v>-2.6</v>
      </c>
      <c r="G31" s="4" t="inlineStr">
        <is>
          <t xml:space="preserve"> </t>
        </is>
      </c>
    </row>
    <row r="32">
      <c r="A32" s="4" t="inlineStr">
        <is>
          <t>Ending balance (in shares) at Jun. 30, 2023</t>
        </is>
      </c>
      <c r="B32" s="4" t="inlineStr">
        <is>
          <t xml:space="preserve"> </t>
        </is>
      </c>
      <c r="C32" s="7" t="n">
        <v>57.4</v>
      </c>
      <c r="D32" s="4" t="inlineStr">
        <is>
          <t xml:space="preserve"> </t>
        </is>
      </c>
      <c r="E32" s="4" t="inlineStr">
        <is>
          <t xml:space="preserve"> </t>
        </is>
      </c>
      <c r="F32" s="4" t="inlineStr">
        <is>
          <t xml:space="preserve"> </t>
        </is>
      </c>
      <c r="G32" s="4" t="inlineStr">
        <is>
          <t xml:space="preserve"> </t>
        </is>
      </c>
    </row>
    <row r="33">
      <c r="A33" s="4" t="inlineStr">
        <is>
          <t>Ending balance at Jun. 30, 2023</t>
        </is>
      </c>
      <c r="B33" s="7" t="n">
        <v>957.7</v>
      </c>
      <c r="C33" s="6" t="n">
        <v>0.1</v>
      </c>
      <c r="D33" s="6" t="n">
        <v>-227.7</v>
      </c>
      <c r="E33" s="7" t="n">
        <v>895.8</v>
      </c>
      <c r="F33" s="7" t="n">
        <v>-1.6</v>
      </c>
      <c r="G33" s="7" t="n">
        <v>291.1</v>
      </c>
    </row>
    <row r="34">
      <c r="A34" s="4" t="inlineStr">
        <is>
          <t>Ending balance (in shares) at Jun. 30, 2023</t>
        </is>
      </c>
      <c r="B34" s="4" t="inlineStr">
        <is>
          <t xml:space="preserve"> </t>
        </is>
      </c>
      <c r="C34" s="4" t="inlineStr">
        <is>
          <t xml:space="preserve"> </t>
        </is>
      </c>
      <c r="D34" s="7" t="n">
        <v>-5.6</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7" t="n">
        <v>-263.4</v>
      </c>
      <c r="C36" s="4" t="inlineStr">
        <is>
          <t xml:space="preserve"> </t>
        </is>
      </c>
      <c r="D36" s="4" t="inlineStr">
        <is>
          <t xml:space="preserve"> </t>
        </is>
      </c>
      <c r="E36" s="4" t="inlineStr">
        <is>
          <t xml:space="preserve"> </t>
        </is>
      </c>
      <c r="F36" s="4" t="inlineStr">
        <is>
          <t xml:space="preserve"> </t>
        </is>
      </c>
      <c r="G36" s="7" t="n">
        <v>-263.4</v>
      </c>
    </row>
    <row r="37">
      <c r="A37" s="4" t="inlineStr">
        <is>
          <t>Share-based compensation activity</t>
        </is>
      </c>
      <c r="B37" s="7" t="n">
        <v>3.9</v>
      </c>
      <c r="C37" s="4" t="inlineStr">
        <is>
          <t xml:space="preserve"> </t>
        </is>
      </c>
      <c r="D37" s="4" t="inlineStr">
        <is>
          <t xml:space="preserve"> </t>
        </is>
      </c>
      <c r="E37" s="7" t="n">
        <v>3.9</v>
      </c>
      <c r="F37" s="4" t="inlineStr">
        <is>
          <t xml:space="preserve"> </t>
        </is>
      </c>
      <c r="G37" s="4" t="inlineStr">
        <is>
          <t xml:space="preserve"> </t>
        </is>
      </c>
    </row>
    <row r="38">
      <c r="A38" s="4" t="inlineStr">
        <is>
          <t>Other comprehensive income (loss), net of tax</t>
        </is>
      </c>
      <c r="B38" s="5" t="n">
        <v>-1</v>
      </c>
      <c r="C38" s="4" t="inlineStr">
        <is>
          <t xml:space="preserve"> </t>
        </is>
      </c>
      <c r="D38" s="4" t="inlineStr">
        <is>
          <t xml:space="preserve"> </t>
        </is>
      </c>
      <c r="E38" s="4" t="inlineStr">
        <is>
          <t xml:space="preserve"> </t>
        </is>
      </c>
      <c r="F38" s="5" t="n">
        <v>-1</v>
      </c>
      <c r="G38" s="4" t="inlineStr">
        <is>
          <t xml:space="preserve"> </t>
        </is>
      </c>
    </row>
    <row r="39">
      <c r="A39" s="4" t="inlineStr">
        <is>
          <t>Ending balance (in shares) at Sep. 30, 2023</t>
        </is>
      </c>
      <c r="B39" s="4" t="inlineStr">
        <is>
          <t xml:space="preserve"> </t>
        </is>
      </c>
      <c r="C39" s="7" t="n">
        <v>57.4</v>
      </c>
      <c r="D39" s="4" t="inlineStr">
        <is>
          <t xml:space="preserve"> </t>
        </is>
      </c>
      <c r="E39" s="4" t="inlineStr">
        <is>
          <t xml:space="preserve"> </t>
        </is>
      </c>
      <c r="F39" s="4" t="inlineStr">
        <is>
          <t xml:space="preserve"> </t>
        </is>
      </c>
      <c r="G39" s="4" t="inlineStr">
        <is>
          <t xml:space="preserve"> </t>
        </is>
      </c>
    </row>
    <row r="40">
      <c r="A40" s="4" t="inlineStr">
        <is>
          <t>Ending balance at Sep. 30, 2023</t>
        </is>
      </c>
      <c r="B40" s="6" t="n">
        <v>697.2</v>
      </c>
      <c r="C40" s="6" t="n">
        <v>0.1</v>
      </c>
      <c r="D40" s="6" t="n">
        <v>-227.7</v>
      </c>
      <c r="E40" s="7" t="n">
        <v>899.7</v>
      </c>
      <c r="F40" s="7" t="n">
        <v>-2.6</v>
      </c>
      <c r="G40" s="7" t="n">
        <v>27.7</v>
      </c>
    </row>
    <row r="41">
      <c r="A41" s="4" t="inlineStr">
        <is>
          <t>Ending balance (in shares) at Sep. 30, 2023</t>
        </is>
      </c>
      <c r="B41" s="4" t="inlineStr">
        <is>
          <t xml:space="preserve"> </t>
        </is>
      </c>
      <c r="C41" s="4" t="inlineStr">
        <is>
          <t xml:space="preserve"> </t>
        </is>
      </c>
      <c r="D41" s="7" t="n">
        <v>-5.6</v>
      </c>
      <c r="E41" s="4" t="inlineStr">
        <is>
          <t xml:space="preserve"> </t>
        </is>
      </c>
      <c r="F41" s="4" t="inlineStr">
        <is>
          <t xml:space="preserve"> </t>
        </is>
      </c>
      <c r="G41" s="4" t="inlineStr">
        <is>
          <t xml:space="preserve"> </t>
        </is>
      </c>
    </row>
    <row r="42">
      <c r="A42" s="4" t="inlineStr">
        <is>
          <t>Beginning balance (in shares) at Dec. 31, 2023</t>
        </is>
      </c>
      <c r="B42" s="7" t="n">
        <v>57.8</v>
      </c>
      <c r="C42" s="7" t="n">
        <v>57.8</v>
      </c>
      <c r="D42" s="4" t="inlineStr">
        <is>
          <t xml:space="preserve"> </t>
        </is>
      </c>
      <c r="E42" s="4" t="inlineStr">
        <is>
          <t xml:space="preserve"> </t>
        </is>
      </c>
      <c r="F42" s="4" t="inlineStr">
        <is>
          <t xml:space="preserve"> </t>
        </is>
      </c>
      <c r="G42" s="4" t="inlineStr">
        <is>
          <t xml:space="preserve"> </t>
        </is>
      </c>
    </row>
    <row r="43">
      <c r="A43" s="4" t="inlineStr">
        <is>
          <t>Beginning balance at Dec. 31, 2023</t>
        </is>
      </c>
      <c r="B43" s="6" t="n">
        <v>649.3</v>
      </c>
      <c r="C43" s="6" t="n">
        <v>0.1</v>
      </c>
      <c r="D43" s="6" t="n">
        <v>-227.7</v>
      </c>
      <c r="E43" s="7" t="n">
        <v>904.4</v>
      </c>
      <c r="F43" s="7" t="n">
        <v>-5.7</v>
      </c>
      <c r="G43" s="7" t="n">
        <v>-21.8</v>
      </c>
    </row>
    <row r="44">
      <c r="A44" s="4" t="inlineStr">
        <is>
          <t>Beginning balance (in shares) at Dec. 31, 2023</t>
        </is>
      </c>
      <c r="B44" s="7" t="n">
        <v>-5.6</v>
      </c>
      <c r="C44" s="4" t="inlineStr">
        <is>
          <t xml:space="preserve"> </t>
        </is>
      </c>
      <c r="D44" s="7" t="n">
        <v>-5.6</v>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9" t="n">
        <v>9</v>
      </c>
      <c r="C46" s="4" t="inlineStr">
        <is>
          <t xml:space="preserve"> </t>
        </is>
      </c>
      <c r="D46" s="4" t="inlineStr">
        <is>
          <t xml:space="preserve"> </t>
        </is>
      </c>
      <c r="E46" s="4" t="inlineStr">
        <is>
          <t xml:space="preserve"> </t>
        </is>
      </c>
      <c r="F46" s="4" t="inlineStr">
        <is>
          <t xml:space="preserve"> </t>
        </is>
      </c>
      <c r="G46" s="5" t="n">
        <v>9</v>
      </c>
    </row>
    <row r="47">
      <c r="A47" s="4" t="inlineStr">
        <is>
          <t>Share-based compensation activity (in shares)</t>
        </is>
      </c>
      <c r="B47" s="4" t="inlineStr">
        <is>
          <t xml:space="preserve"> </t>
        </is>
      </c>
      <c r="C47" s="7" t="n">
        <v>0.2</v>
      </c>
      <c r="D47" s="4" t="inlineStr">
        <is>
          <t xml:space="preserve"> </t>
        </is>
      </c>
      <c r="E47" s="4" t="inlineStr">
        <is>
          <t xml:space="preserve"> </t>
        </is>
      </c>
      <c r="F47" s="4" t="inlineStr">
        <is>
          <t xml:space="preserve"> </t>
        </is>
      </c>
      <c r="G47" s="4" t="inlineStr">
        <is>
          <t xml:space="preserve"> </t>
        </is>
      </c>
    </row>
    <row r="48">
      <c r="A48" s="4" t="inlineStr">
        <is>
          <t>Share-based compensation activity</t>
        </is>
      </c>
      <c r="B48" s="7" t="n">
        <v>5.4</v>
      </c>
      <c r="C48" s="4" t="inlineStr">
        <is>
          <t xml:space="preserve"> </t>
        </is>
      </c>
      <c r="D48" s="4" t="inlineStr">
        <is>
          <t xml:space="preserve"> </t>
        </is>
      </c>
      <c r="E48" s="7" t="n">
        <v>5.4</v>
      </c>
      <c r="F48" s="4" t="inlineStr">
        <is>
          <t xml:space="preserve"> </t>
        </is>
      </c>
      <c r="G48" s="4" t="inlineStr">
        <is>
          <t xml:space="preserve"> </t>
        </is>
      </c>
    </row>
    <row r="49">
      <c r="A49" s="4" t="inlineStr">
        <is>
          <t>Other comprehensive income (loss), net of tax</t>
        </is>
      </c>
      <c r="B49" s="7" t="n">
        <v>0.2</v>
      </c>
      <c r="C49" s="4" t="inlineStr">
        <is>
          <t xml:space="preserve"> </t>
        </is>
      </c>
      <c r="D49" s="4" t="inlineStr">
        <is>
          <t xml:space="preserve"> </t>
        </is>
      </c>
      <c r="E49" s="4" t="inlineStr">
        <is>
          <t xml:space="preserve"> </t>
        </is>
      </c>
      <c r="F49" s="7" t="n">
        <v>0.2</v>
      </c>
      <c r="G49" s="4" t="inlineStr">
        <is>
          <t xml:space="preserve"> </t>
        </is>
      </c>
    </row>
    <row r="50">
      <c r="A50" s="4" t="inlineStr">
        <is>
          <t>Ending balance (in shares) at Mar. 31, 2024</t>
        </is>
      </c>
      <c r="B50" s="4" t="inlineStr">
        <is>
          <t xml:space="preserve"> </t>
        </is>
      </c>
      <c r="C50" s="5" t="n">
        <v>58</v>
      </c>
      <c r="D50" s="4" t="inlineStr">
        <is>
          <t xml:space="preserve"> </t>
        </is>
      </c>
      <c r="E50" s="4" t="inlineStr">
        <is>
          <t xml:space="preserve"> </t>
        </is>
      </c>
      <c r="F50" s="4" t="inlineStr">
        <is>
          <t xml:space="preserve"> </t>
        </is>
      </c>
      <c r="G50" s="4" t="inlineStr">
        <is>
          <t xml:space="preserve"> </t>
        </is>
      </c>
    </row>
    <row r="51">
      <c r="A51" s="4" t="inlineStr">
        <is>
          <t>Ending balance at Mar. 31, 2024</t>
        </is>
      </c>
      <c r="B51" s="6" t="n">
        <v>663.9</v>
      </c>
      <c r="C51" s="6" t="n">
        <v>0.1</v>
      </c>
      <c r="D51" s="6" t="n">
        <v>-227.7</v>
      </c>
      <c r="E51" s="7" t="n">
        <v>909.8</v>
      </c>
      <c r="F51" s="7" t="n">
        <v>-5.5</v>
      </c>
      <c r="G51" s="7" t="n">
        <v>-12.8</v>
      </c>
    </row>
    <row r="52">
      <c r="A52" s="4" t="inlineStr">
        <is>
          <t>Ending balance (in shares) at Mar. 31, 2024</t>
        </is>
      </c>
      <c r="B52" s="4" t="inlineStr">
        <is>
          <t xml:space="preserve"> </t>
        </is>
      </c>
      <c r="C52" s="4" t="inlineStr">
        <is>
          <t xml:space="preserve"> </t>
        </is>
      </c>
      <c r="D52" s="7" t="n">
        <v>-5.6</v>
      </c>
      <c r="E52" s="4" t="inlineStr">
        <is>
          <t xml:space="preserve"> </t>
        </is>
      </c>
      <c r="F52" s="4" t="inlineStr">
        <is>
          <t xml:space="preserve"> </t>
        </is>
      </c>
      <c r="G52" s="4" t="inlineStr">
        <is>
          <t xml:space="preserve"> </t>
        </is>
      </c>
    </row>
    <row r="53">
      <c r="A53" s="4" t="inlineStr">
        <is>
          <t>Beginning balance (in shares) at Dec. 31, 2023</t>
        </is>
      </c>
      <c r="B53" s="7" t="n">
        <v>57.8</v>
      </c>
      <c r="C53" s="7" t="n">
        <v>57.8</v>
      </c>
      <c r="D53" s="4" t="inlineStr">
        <is>
          <t xml:space="preserve"> </t>
        </is>
      </c>
      <c r="E53" s="4" t="inlineStr">
        <is>
          <t xml:space="preserve"> </t>
        </is>
      </c>
      <c r="F53" s="4" t="inlineStr">
        <is>
          <t xml:space="preserve"> </t>
        </is>
      </c>
      <c r="G53" s="4" t="inlineStr">
        <is>
          <t xml:space="preserve"> </t>
        </is>
      </c>
    </row>
    <row r="54">
      <c r="A54" s="4" t="inlineStr">
        <is>
          <t>Beginning balance at Dec. 31, 2023</t>
        </is>
      </c>
      <c r="B54" s="6" t="n">
        <v>649.3</v>
      </c>
      <c r="C54" s="6" t="n">
        <v>0.1</v>
      </c>
      <c r="D54" s="6" t="n">
        <v>-227.7</v>
      </c>
      <c r="E54" s="7" t="n">
        <v>904.4</v>
      </c>
      <c r="F54" s="7" t="n">
        <v>-5.7</v>
      </c>
      <c r="G54" s="7" t="n">
        <v>-21.8</v>
      </c>
    </row>
    <row r="55">
      <c r="A55" s="4" t="inlineStr">
        <is>
          <t>Beginning balance (in shares) at Dec. 31, 2023</t>
        </is>
      </c>
      <c r="B55" s="7" t="n">
        <v>-5.6</v>
      </c>
      <c r="C55" s="4" t="inlineStr">
        <is>
          <t xml:space="preserve"> </t>
        </is>
      </c>
      <c r="D55" s="7" t="n">
        <v>-5.6</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6" t="n">
        <v>-159.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comprehensive income (loss), net of tax</t>
        </is>
      </c>
      <c r="B58" s="6" t="n">
        <v>-1.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in shares) at Sep. 30, 2024</t>
        </is>
      </c>
      <c r="B59" s="7" t="n">
        <v>59.7</v>
      </c>
      <c r="C59" s="7" t="n">
        <v>59.7</v>
      </c>
      <c r="D59" s="4" t="inlineStr">
        <is>
          <t xml:space="preserve"> </t>
        </is>
      </c>
      <c r="E59" s="4" t="inlineStr">
        <is>
          <t xml:space="preserve"> </t>
        </is>
      </c>
      <c r="F59" s="4" t="inlineStr">
        <is>
          <t xml:space="preserve"> </t>
        </is>
      </c>
      <c r="G59" s="4" t="inlineStr">
        <is>
          <t xml:space="preserve"> </t>
        </is>
      </c>
    </row>
    <row r="60">
      <c r="A60" s="4" t="inlineStr">
        <is>
          <t>Ending balance at Sep. 30, 2024</t>
        </is>
      </c>
      <c r="B60" s="6" t="n">
        <v>508.4</v>
      </c>
      <c r="C60" s="6" t="n">
        <v>0.1</v>
      </c>
      <c r="D60" s="6" t="n">
        <v>-227.7</v>
      </c>
      <c r="E60" s="7" t="n">
        <v>924.4</v>
      </c>
      <c r="F60" s="7" t="n">
        <v>-7.3</v>
      </c>
      <c r="G60" s="7" t="n">
        <v>-181.1</v>
      </c>
    </row>
    <row r="61">
      <c r="A61" s="4" t="inlineStr">
        <is>
          <t>Ending balance (in shares) at Sep. 30, 2024</t>
        </is>
      </c>
      <c r="B61" s="7" t="n">
        <v>-5.6</v>
      </c>
      <c r="C61" s="4" t="inlineStr">
        <is>
          <t xml:space="preserve"> </t>
        </is>
      </c>
      <c r="D61" s="7" t="n">
        <v>-5.6</v>
      </c>
      <c r="E61" s="4" t="inlineStr">
        <is>
          <t xml:space="preserve"> </t>
        </is>
      </c>
      <c r="F61" s="4" t="inlineStr">
        <is>
          <t xml:space="preserve"> </t>
        </is>
      </c>
      <c r="G61" s="4" t="inlineStr">
        <is>
          <t xml:space="preserve"> </t>
        </is>
      </c>
    </row>
    <row r="62">
      <c r="A62" s="4" t="inlineStr">
        <is>
          <t>Beginning balance (in shares) at Mar. 31, 2024</t>
        </is>
      </c>
      <c r="B62" s="4" t="inlineStr">
        <is>
          <t xml:space="preserve"> </t>
        </is>
      </c>
      <c r="C62" s="5" t="n">
        <v>58</v>
      </c>
      <c r="D62" s="4" t="inlineStr">
        <is>
          <t xml:space="preserve"> </t>
        </is>
      </c>
      <c r="E62" s="4" t="inlineStr">
        <is>
          <t xml:space="preserve"> </t>
        </is>
      </c>
      <c r="F62" s="4" t="inlineStr">
        <is>
          <t xml:space="preserve"> </t>
        </is>
      </c>
      <c r="G62" s="4" t="inlineStr">
        <is>
          <t xml:space="preserve"> </t>
        </is>
      </c>
    </row>
    <row r="63">
      <c r="A63" s="4" t="inlineStr">
        <is>
          <t>Beginning balance at Mar. 31, 2024</t>
        </is>
      </c>
      <c r="B63" s="6" t="n">
        <v>663.9</v>
      </c>
      <c r="C63" s="6" t="n">
        <v>0.1</v>
      </c>
      <c r="D63" s="6" t="n">
        <v>-227.7</v>
      </c>
      <c r="E63" s="7" t="n">
        <v>909.8</v>
      </c>
      <c r="F63" s="7" t="n">
        <v>-5.5</v>
      </c>
      <c r="G63" s="7" t="n">
        <v>-12.8</v>
      </c>
    </row>
    <row r="64">
      <c r="A64" s="4" t="inlineStr">
        <is>
          <t>Beginning balance (in shares) at Mar. 31, 2024</t>
        </is>
      </c>
      <c r="B64" s="4" t="inlineStr">
        <is>
          <t xml:space="preserve"> </t>
        </is>
      </c>
      <c r="C64" s="4" t="inlineStr">
        <is>
          <t xml:space="preserve"> </t>
        </is>
      </c>
      <c r="D64" s="7" t="n">
        <v>-5.6</v>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 (loss)</t>
        </is>
      </c>
      <c r="B66" s="7" t="n">
        <v>-283.1</v>
      </c>
      <c r="C66" s="4" t="inlineStr">
        <is>
          <t xml:space="preserve"> </t>
        </is>
      </c>
      <c r="D66" s="4" t="inlineStr">
        <is>
          <t xml:space="preserve"> </t>
        </is>
      </c>
      <c r="E66" s="4" t="inlineStr">
        <is>
          <t xml:space="preserve"> </t>
        </is>
      </c>
      <c r="F66" s="4" t="inlineStr">
        <is>
          <t xml:space="preserve"> </t>
        </is>
      </c>
      <c r="G66" s="7" t="n">
        <v>-283.1</v>
      </c>
    </row>
    <row r="67">
      <c r="A67" s="4" t="inlineStr">
        <is>
          <t>Share-based compensation activity (in shares)</t>
        </is>
      </c>
      <c r="B67" s="4" t="inlineStr">
        <is>
          <t xml:space="preserve"> </t>
        </is>
      </c>
      <c r="C67" s="7" t="n">
        <v>0.5</v>
      </c>
      <c r="D67" s="4" t="inlineStr">
        <is>
          <t xml:space="preserve"> </t>
        </is>
      </c>
      <c r="E67" s="4" t="inlineStr">
        <is>
          <t xml:space="preserve"> </t>
        </is>
      </c>
      <c r="F67" s="4" t="inlineStr">
        <is>
          <t xml:space="preserve"> </t>
        </is>
      </c>
      <c r="G67" s="4" t="inlineStr">
        <is>
          <t xml:space="preserve"> </t>
        </is>
      </c>
    </row>
    <row r="68">
      <c r="A68" s="4" t="inlineStr">
        <is>
          <t>Share-based compensation activity</t>
        </is>
      </c>
      <c r="B68" s="7" t="n">
        <v>5.5</v>
      </c>
      <c r="C68" s="4" t="inlineStr">
        <is>
          <t xml:space="preserve"> </t>
        </is>
      </c>
      <c r="D68" s="4" t="inlineStr">
        <is>
          <t xml:space="preserve"> </t>
        </is>
      </c>
      <c r="E68" s="7" t="n">
        <v>5.5</v>
      </c>
      <c r="F68" s="4" t="inlineStr">
        <is>
          <t xml:space="preserve"> </t>
        </is>
      </c>
      <c r="G68" s="4" t="inlineStr">
        <is>
          <t xml:space="preserve"> </t>
        </is>
      </c>
    </row>
    <row r="69">
      <c r="A69" s="4" t="inlineStr">
        <is>
          <t>Other comprehensive income (loss), net of tax</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in shares) at Jun. 30, 2024</t>
        </is>
      </c>
      <c r="B70" s="4" t="inlineStr">
        <is>
          <t xml:space="preserve"> </t>
        </is>
      </c>
      <c r="C70" s="7" t="n">
        <v>58.5</v>
      </c>
      <c r="D70" s="4" t="inlineStr">
        <is>
          <t xml:space="preserve"> </t>
        </is>
      </c>
      <c r="E70" s="4" t="inlineStr">
        <is>
          <t xml:space="preserve"> </t>
        </is>
      </c>
      <c r="F70" s="4" t="inlineStr">
        <is>
          <t xml:space="preserve"> </t>
        </is>
      </c>
      <c r="G70" s="4" t="inlineStr">
        <is>
          <t xml:space="preserve"> </t>
        </is>
      </c>
    </row>
    <row r="71">
      <c r="A71" s="4" t="inlineStr">
        <is>
          <t>Ending balance at Jun. 30, 2024</t>
        </is>
      </c>
      <c r="B71" s="7" t="n">
        <v>386.3</v>
      </c>
      <c r="C71" s="6" t="n">
        <v>0.1</v>
      </c>
      <c r="D71" s="6" t="n">
        <v>-227.7</v>
      </c>
      <c r="E71" s="7" t="n">
        <v>915.3</v>
      </c>
      <c r="F71" s="7" t="n">
        <v>-5.5</v>
      </c>
      <c r="G71" s="7" t="n">
        <v>-295.9</v>
      </c>
    </row>
    <row r="72">
      <c r="A72" s="4" t="inlineStr">
        <is>
          <t>Ending balance (in shares) at Jun. 30, 2024</t>
        </is>
      </c>
      <c r="B72" s="4" t="inlineStr">
        <is>
          <t xml:space="preserve"> </t>
        </is>
      </c>
      <c r="C72" s="4" t="inlineStr">
        <is>
          <t xml:space="preserve"> </t>
        </is>
      </c>
      <c r="D72" s="7" t="n">
        <v>-5.6</v>
      </c>
      <c r="E72" s="4" t="inlineStr">
        <is>
          <t xml:space="preserve"> </t>
        </is>
      </c>
      <c r="F72" s="4" t="inlineStr">
        <is>
          <t xml:space="preserve"> </t>
        </is>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B74" s="7" t="n">
        <v>114.8</v>
      </c>
      <c r="C74" s="4" t="inlineStr">
        <is>
          <t xml:space="preserve"> </t>
        </is>
      </c>
      <c r="D74" s="4" t="inlineStr">
        <is>
          <t xml:space="preserve"> </t>
        </is>
      </c>
      <c r="E74" s="4" t="inlineStr">
        <is>
          <t xml:space="preserve"> </t>
        </is>
      </c>
      <c r="F74" s="4" t="inlineStr">
        <is>
          <t xml:space="preserve"> </t>
        </is>
      </c>
      <c r="G74" s="7" t="n">
        <v>114.8</v>
      </c>
    </row>
    <row r="75">
      <c r="A75" s="4" t="inlineStr">
        <is>
          <t>Share-based compensation activity (in shares)</t>
        </is>
      </c>
      <c r="B75" s="4" t="inlineStr">
        <is>
          <t xml:space="preserve"> </t>
        </is>
      </c>
      <c r="C75" s="7" t="n">
        <v>0.1</v>
      </c>
      <c r="D75" s="4" t="inlineStr">
        <is>
          <t xml:space="preserve"> </t>
        </is>
      </c>
      <c r="E75" s="4" t="inlineStr">
        <is>
          <t xml:space="preserve"> </t>
        </is>
      </c>
      <c r="F75" s="4" t="inlineStr">
        <is>
          <t xml:space="preserve"> </t>
        </is>
      </c>
      <c r="G75" s="4" t="inlineStr">
        <is>
          <t xml:space="preserve"> </t>
        </is>
      </c>
    </row>
    <row r="76">
      <c r="A76" s="4" t="inlineStr">
        <is>
          <t>Share-based compensation activity</t>
        </is>
      </c>
      <c r="B76" s="7" t="n">
        <v>1.4</v>
      </c>
      <c r="C76" s="4" t="inlineStr">
        <is>
          <t xml:space="preserve"> </t>
        </is>
      </c>
      <c r="D76" s="4" t="inlineStr">
        <is>
          <t xml:space="preserve"> </t>
        </is>
      </c>
      <c r="E76" s="7" t="n">
        <v>1.4</v>
      </c>
      <c r="F76" s="4" t="inlineStr">
        <is>
          <t xml:space="preserve"> </t>
        </is>
      </c>
      <c r="G76" s="4" t="inlineStr">
        <is>
          <t xml:space="preserve"> </t>
        </is>
      </c>
    </row>
    <row r="77">
      <c r="A77" s="4" t="inlineStr">
        <is>
          <t>Issuance of common stock/At-the-market sale of stock, net of commissions and expenses (in shares)</t>
        </is>
      </c>
      <c r="B77" s="4" t="inlineStr">
        <is>
          <t xml:space="preserve"> </t>
        </is>
      </c>
      <c r="C77" s="7" t="n">
        <v>1.1</v>
      </c>
      <c r="D77" s="4" t="inlineStr">
        <is>
          <t xml:space="preserve"> </t>
        </is>
      </c>
      <c r="E77" s="4" t="inlineStr">
        <is>
          <t xml:space="preserve"> </t>
        </is>
      </c>
      <c r="F77" s="4" t="inlineStr">
        <is>
          <t xml:space="preserve"> </t>
        </is>
      </c>
      <c r="G77" s="4" t="inlineStr">
        <is>
          <t xml:space="preserve"> </t>
        </is>
      </c>
    </row>
    <row r="78">
      <c r="A78" s="4" t="inlineStr">
        <is>
          <t>Issuance of common stock/At-the-market sale of stock, net of commissions and expenses</t>
        </is>
      </c>
      <c r="B78" s="7" t="n">
        <v>7.7</v>
      </c>
      <c r="C78" s="4" t="inlineStr">
        <is>
          <t xml:space="preserve"> </t>
        </is>
      </c>
      <c r="D78" s="4" t="inlineStr">
        <is>
          <t xml:space="preserve"> </t>
        </is>
      </c>
      <c r="E78" s="7" t="n">
        <v>7.7</v>
      </c>
      <c r="F78" s="4" t="inlineStr">
        <is>
          <t xml:space="preserve"> </t>
        </is>
      </c>
      <c r="G78" s="4" t="inlineStr">
        <is>
          <t xml:space="preserve"> </t>
        </is>
      </c>
    </row>
    <row r="79">
      <c r="A79" s="4" t="inlineStr">
        <is>
          <t>Other comprehensive income (loss), net of tax</t>
        </is>
      </c>
      <c r="B79" s="6" t="n">
        <v>-1.8</v>
      </c>
      <c r="C79" s="4" t="inlineStr">
        <is>
          <t xml:space="preserve"> </t>
        </is>
      </c>
      <c r="D79" s="4" t="inlineStr">
        <is>
          <t xml:space="preserve"> </t>
        </is>
      </c>
      <c r="E79" s="4" t="inlineStr">
        <is>
          <t xml:space="preserve"> </t>
        </is>
      </c>
      <c r="F79" s="7" t="n">
        <v>-1.8</v>
      </c>
      <c r="G79" s="4" t="inlineStr">
        <is>
          <t xml:space="preserve"> </t>
        </is>
      </c>
    </row>
    <row r="80">
      <c r="A80" s="4" t="inlineStr">
        <is>
          <t>Ending balance (in shares) at Sep. 30, 2024</t>
        </is>
      </c>
      <c r="B80" s="7" t="n">
        <v>59.7</v>
      </c>
      <c r="C80" s="7" t="n">
        <v>59.7</v>
      </c>
      <c r="D80" s="4" t="inlineStr">
        <is>
          <t xml:space="preserve"> </t>
        </is>
      </c>
      <c r="E80" s="4" t="inlineStr">
        <is>
          <t xml:space="preserve"> </t>
        </is>
      </c>
      <c r="F80" s="4" t="inlineStr">
        <is>
          <t xml:space="preserve"> </t>
        </is>
      </c>
      <c r="G80" s="4" t="inlineStr">
        <is>
          <t xml:space="preserve"> </t>
        </is>
      </c>
    </row>
    <row r="81">
      <c r="A81" s="4" t="inlineStr">
        <is>
          <t>Ending balance at Sep. 30, 2024</t>
        </is>
      </c>
      <c r="B81" s="6" t="n">
        <v>508.4</v>
      </c>
      <c r="C81" s="6" t="n">
        <v>0.1</v>
      </c>
      <c r="D81" s="6" t="n">
        <v>-227.7</v>
      </c>
      <c r="E81" s="6" t="n">
        <v>924.4</v>
      </c>
      <c r="F81" s="6" t="n">
        <v>-7.3</v>
      </c>
      <c r="G81" s="6" t="n">
        <v>-181.1</v>
      </c>
    </row>
    <row r="82">
      <c r="A82" s="4" t="inlineStr">
        <is>
          <t>Ending balance (in shares) at Sep. 30, 2024</t>
        </is>
      </c>
      <c r="B82" s="7" t="n">
        <v>-5.6</v>
      </c>
      <c r="C82" s="4" t="inlineStr">
        <is>
          <t xml:space="preserve"> </t>
        </is>
      </c>
      <c r="D82" s="7" t="n">
        <v>-5.6</v>
      </c>
      <c r="E82" s="4" t="inlineStr">
        <is>
          <t xml:space="preserve"> </t>
        </is>
      </c>
      <c r="F82" s="4" t="inlineStr">
        <is>
          <t xml:space="preserve"> </t>
        </is>
      </c>
      <c r="G8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Net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t>
        </is>
      </c>
      <c r="B3" s="6" t="n">
        <v>102.6</v>
      </c>
      <c r="C3" s="6" t="n">
        <v>141.8</v>
      </c>
    </row>
    <row r="4">
      <c r="A4" s="4" t="inlineStr">
        <is>
          <t>Unbilled</t>
        </is>
      </c>
      <c r="B4" s="7" t="n">
        <v>19.2</v>
      </c>
      <c r="C4" s="7" t="n">
        <v>51.4</v>
      </c>
    </row>
    <row r="5">
      <c r="A5" s="4" t="inlineStr">
        <is>
          <t>Allowance for expected credit losses</t>
        </is>
      </c>
      <c r="B5" s="7" t="n">
        <v>-0.5</v>
      </c>
      <c r="C5" s="7" t="n">
        <v>-2.2</v>
      </c>
    </row>
    <row r="6">
      <c r="A6" s="4" t="inlineStr">
        <is>
          <t>Accounts receivable, net</t>
        </is>
      </c>
      <c r="B6" s="6" t="n">
        <v>121.3</v>
      </c>
      <c r="C6" s="9" t="n">
        <v>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0.7</v>
      </c>
      <c r="C4" s="6" t="n">
        <v>1.1</v>
      </c>
      <c r="D4" s="6" t="n">
        <v>2.5</v>
      </c>
      <c r="E4" s="6" t="n">
        <v>3.1</v>
      </c>
    </row>
    <row r="5">
      <c r="A5" s="4" t="inlineStr">
        <is>
          <t>Interest on lease liabilities</t>
        </is>
      </c>
      <c r="B5" s="7" t="n">
        <v>0.2</v>
      </c>
      <c r="C5" s="7" t="n">
        <v>0.2</v>
      </c>
      <c r="D5" s="7" t="n">
        <v>0.6</v>
      </c>
      <c r="E5" s="7" t="n">
        <v>0.6</v>
      </c>
    </row>
    <row r="6">
      <c r="A6" s="4" t="inlineStr">
        <is>
          <t>Total operating lease cost</t>
        </is>
      </c>
      <c r="B6" s="6" t="n">
        <v>0.9</v>
      </c>
      <c r="C6" s="6" t="n">
        <v>1.3</v>
      </c>
      <c r="D6" s="6" t="n">
        <v>3.1</v>
      </c>
      <c r="E6" s="6" t="n">
        <v>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s Supplemental Balance Sheets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2.4</v>
      </c>
      <c r="C3" s="6" t="n">
        <v>16.2</v>
      </c>
    </row>
    <row r="4">
      <c r="A4" s="4" t="inlineStr">
        <is>
          <t>Operating lease liabilities, current portion</t>
        </is>
      </c>
      <c r="B4" s="7" t="n">
        <v>2.7</v>
      </c>
      <c r="C4" s="7" t="n">
        <v>3.5</v>
      </c>
    </row>
    <row r="5">
      <c r="A5" s="4" t="inlineStr">
        <is>
          <t>Operating lease liabilities</t>
        </is>
      </c>
      <c r="B5" s="7" t="n">
        <v>10.7</v>
      </c>
      <c r="C5" s="7" t="n">
        <v>13.8</v>
      </c>
    </row>
    <row r="6">
      <c r="A6" s="4" t="inlineStr">
        <is>
          <t>Total operating lease liabilities</t>
        </is>
      </c>
      <c r="B6" s="6" t="n">
        <v>13.4</v>
      </c>
      <c r="C6" s="6" t="n">
        <v>17.3</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liabilities</t>
        </is>
      </c>
      <c r="C9" s="4" t="inlineStr">
        <is>
          <t>Other liabilities</t>
        </is>
      </c>
    </row>
    <row r="10">
      <c r="A10" s="3" t="inlineStr">
        <is>
          <t>Operating leases:</t>
        </is>
      </c>
      <c r="B10" s="4" t="inlineStr">
        <is>
          <t xml:space="preserve"> </t>
        </is>
      </c>
      <c r="C10" s="4" t="inlineStr">
        <is>
          <t xml:space="preserve"> </t>
        </is>
      </c>
    </row>
    <row r="11">
      <c r="A11" s="4" t="inlineStr">
        <is>
          <t>Weighted average remaining lease term (years)</t>
        </is>
      </c>
      <c r="B11" s="4" t="inlineStr">
        <is>
          <t>6 years</t>
        </is>
      </c>
      <c r="C11" s="4" t="inlineStr">
        <is>
          <t>6 years 2 months 12 days</t>
        </is>
      </c>
    </row>
    <row r="12">
      <c r="A12" s="4" t="inlineStr">
        <is>
          <t>Weighted average discount rate</t>
        </is>
      </c>
      <c r="B12" s="16" t="n">
        <v>0.055</v>
      </c>
      <c r="C12" s="16" t="n">
        <v>0.0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4" t="inlineStr">
        <is>
          <t>(38.00%)</t>
        </is>
      </c>
      <c r="E4" s="4" t="inlineStr">
        <is>
          <t>(5.00%)</t>
        </is>
      </c>
      <c r="F4" s="4" t="inlineStr">
        <is>
          <t xml:space="preserve"> </t>
        </is>
      </c>
      <c r="G4" s="4" t="inlineStr">
        <is>
          <t>(5.00%)</t>
        </is>
      </c>
    </row>
    <row r="5">
      <c r="A5" s="4" t="inlineStr">
        <is>
          <t>Discrete tax expense (benefit)</t>
        </is>
      </c>
      <c r="B5" s="6" t="n">
        <v>0.4</v>
      </c>
      <c r="C5" s="9" t="n">
        <v>1</v>
      </c>
      <c r="D5" s="6" t="n">
        <v>0.4</v>
      </c>
      <c r="E5" s="9" t="n">
        <v>1</v>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c r="F8" s="15" t="n">
        <v>0.2</v>
      </c>
      <c r="G8"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Litigation (Details) - USD ($)</t>
        </is>
      </c>
      <c r="D1" s="2" t="inlineStr">
        <is>
          <t>3 Months Ended</t>
        </is>
      </c>
      <c r="G1" s="2" t="inlineStr">
        <is>
          <t>9 Months Ended</t>
        </is>
      </c>
    </row>
    <row r="2">
      <c r="B2" s="2" t="inlineStr">
        <is>
          <t>Oct. 04, 2024</t>
        </is>
      </c>
      <c r="C2" s="2" t="inlineStr">
        <is>
          <t>Jul. 31, 2024</t>
        </is>
      </c>
      <c r="D2" s="2" t="inlineStr">
        <is>
          <t>Sep. 30, 2024</t>
        </is>
      </c>
      <c r="E2" s="2" t="inlineStr">
        <is>
          <t>Sep. 30, 2023</t>
        </is>
      </c>
      <c r="F2" s="2" t="inlineStr">
        <is>
          <t>Dec. 31, 2022</t>
        </is>
      </c>
      <c r="G2" s="2" t="inlineStr">
        <is>
          <t>Sep. 30, 2024</t>
        </is>
      </c>
      <c r="H2" s="2" t="inlineStr">
        <is>
          <t>Sep. 30, 2023</t>
        </is>
      </c>
      <c r="I2" s="2" t="inlineStr">
        <is>
          <t>Jul. 02, 2024</t>
        </is>
      </c>
      <c r="J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assets</t>
        </is>
      </c>
      <c r="B4" s="4" t="inlineStr">
        <is>
          <t xml:space="preserve"> </t>
        </is>
      </c>
      <c r="C4" s="4" t="inlineStr">
        <is>
          <t xml:space="preserve"> </t>
        </is>
      </c>
      <c r="D4" s="9" t="n">
        <v>20500000</v>
      </c>
      <c r="E4" s="4" t="inlineStr">
        <is>
          <t xml:space="preserve"> </t>
        </is>
      </c>
      <c r="F4" s="4" t="inlineStr">
        <is>
          <t xml:space="preserve"> </t>
        </is>
      </c>
      <c r="G4" s="9" t="n">
        <v>20500000</v>
      </c>
      <c r="H4" s="4" t="inlineStr">
        <is>
          <t xml:space="preserve"> </t>
        </is>
      </c>
      <c r="I4" s="4" t="inlineStr">
        <is>
          <t xml:space="preserve"> </t>
        </is>
      </c>
      <c r="J4" s="9" t="n">
        <v>194300000</v>
      </c>
    </row>
    <row r="5">
      <c r="A5" s="4" t="inlineStr">
        <is>
          <t>Cost of goods and services sold</t>
        </is>
      </c>
      <c r="B5" s="4" t="inlineStr">
        <is>
          <t xml:space="preserve"> </t>
        </is>
      </c>
      <c r="C5" s="4" t="inlineStr">
        <is>
          <t xml:space="preserve"> </t>
        </is>
      </c>
      <c r="D5" s="5" t="n">
        <v>122600000</v>
      </c>
      <c r="E5" s="9" t="n">
        <v>176800000</v>
      </c>
      <c r="F5" s="4" t="inlineStr">
        <is>
          <t xml:space="preserve"> </t>
        </is>
      </c>
      <c r="G5" s="5" t="n">
        <v>563300000</v>
      </c>
      <c r="H5" s="9" t="n">
        <v>520300000</v>
      </c>
      <c r="I5" s="4" t="inlineStr">
        <is>
          <t xml:space="preserve"> </t>
        </is>
      </c>
      <c r="J5" s="4" t="inlineStr">
        <is>
          <t xml:space="preserve"> </t>
        </is>
      </c>
    </row>
    <row r="6">
      <c r="A6" s="4" t="inlineStr">
        <is>
          <t>Inventory write-offs</t>
        </is>
      </c>
      <c r="B6" s="4" t="inlineStr">
        <is>
          <t xml:space="preserve"> </t>
        </is>
      </c>
      <c r="C6" s="4" t="inlineStr">
        <is>
          <t xml:space="preserve"> </t>
        </is>
      </c>
      <c r="D6" s="5" t="n">
        <v>0</v>
      </c>
      <c r="E6" s="5" t="n">
        <v>0</v>
      </c>
      <c r="F6" s="4" t="inlineStr">
        <is>
          <t xml:space="preserve"> </t>
        </is>
      </c>
      <c r="G6" s="5" t="n">
        <v>110200000</v>
      </c>
      <c r="H6" s="5" t="n">
        <v>0</v>
      </c>
      <c r="I6" s="4" t="inlineStr">
        <is>
          <t xml:space="preserve"> </t>
        </is>
      </c>
      <c r="J6" s="4" t="inlineStr">
        <is>
          <t xml:space="preserve"> </t>
        </is>
      </c>
    </row>
    <row r="7">
      <c r="A7" s="4" t="inlineStr">
        <is>
          <t>Subsequent Event | Securities And Shareholder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mages paid</t>
        </is>
      </c>
      <c r="B9" s="9" t="n">
        <v>4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amages paid from insurance proceeds</t>
        </is>
      </c>
      <c r="B10" s="9"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4" t="inlineStr">
        <is>
          <t xml:space="preserve"> </t>
        </is>
      </c>
      <c r="C13" s="4" t="inlineStr">
        <is>
          <t xml:space="preserve"> </t>
        </is>
      </c>
      <c r="D13" s="5" t="n">
        <v>13900000</v>
      </c>
      <c r="E13" s="5" t="n">
        <v>13200000</v>
      </c>
      <c r="F13" s="4" t="inlineStr">
        <is>
          <t xml:space="preserve"> </t>
        </is>
      </c>
      <c r="G13" s="5" t="n">
        <v>96700000</v>
      </c>
      <c r="H13" s="5" t="n">
        <v>52200000</v>
      </c>
      <c r="I13" s="4" t="inlineStr">
        <is>
          <t xml:space="preserve"> </t>
        </is>
      </c>
      <c r="J13" s="4" t="inlineStr">
        <is>
          <t xml:space="preserve"> </t>
        </is>
      </c>
    </row>
    <row r="14">
      <c r="A14" s="4" t="inlineStr">
        <is>
          <t>Total Bioservices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st of goods and services sold</t>
        </is>
      </c>
      <c r="B16" s="4" t="inlineStr">
        <is>
          <t xml:space="preserve"> </t>
        </is>
      </c>
      <c r="C16" s="4" t="inlineStr">
        <is>
          <t xml:space="preserve"> </t>
        </is>
      </c>
      <c r="D16" s="5" t="n">
        <v>21400000</v>
      </c>
      <c r="E16" s="9" t="n">
        <v>44300000</v>
      </c>
      <c r="F16" s="4" t="inlineStr">
        <is>
          <t xml:space="preserve"> </t>
        </is>
      </c>
      <c r="G16" s="5" t="n">
        <v>263300000</v>
      </c>
      <c r="H16" s="9" t="n">
        <v>151700000</v>
      </c>
      <c r="I16" s="4" t="inlineStr">
        <is>
          <t xml:space="preserve"> </t>
        </is>
      </c>
      <c r="J16" s="4" t="inlineStr">
        <is>
          <t xml:space="preserve"> </t>
        </is>
      </c>
    </row>
    <row r="17">
      <c r="A17" s="4" t="inlineStr">
        <is>
          <t>Jansen Pharmaceutical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legal settlements</t>
        </is>
      </c>
      <c r="B19" s="4" t="inlineStr">
        <is>
          <t xml:space="preserve"> </t>
        </is>
      </c>
      <c r="C19" s="9" t="n">
        <v>50000000</v>
      </c>
      <c r="D19" s="4" t="inlineStr">
        <is>
          <t xml:space="preserve"> </t>
        </is>
      </c>
      <c r="E19" s="4" t="inlineStr">
        <is>
          <t xml:space="preserve"> </t>
        </is>
      </c>
      <c r="F19" s="4" t="inlineStr">
        <is>
          <t xml:space="preserve"> </t>
        </is>
      </c>
      <c r="G19" s="5" t="n">
        <v>50000000</v>
      </c>
      <c r="H19" s="4" t="inlineStr">
        <is>
          <t xml:space="preserve"> </t>
        </is>
      </c>
      <c r="I19" s="4" t="inlineStr">
        <is>
          <t xml:space="preserve"> </t>
        </is>
      </c>
      <c r="J19" s="4" t="inlineStr">
        <is>
          <t xml:space="preserve"> </t>
        </is>
      </c>
    </row>
    <row r="20">
      <c r="A20" s="4" t="inlineStr">
        <is>
          <t>Increase in other assets</t>
        </is>
      </c>
      <c r="B20" s="4" t="inlineStr">
        <is>
          <t xml:space="preserve"> </t>
        </is>
      </c>
      <c r="C20" s="4" t="inlineStr">
        <is>
          <t xml:space="preserve"> </t>
        </is>
      </c>
      <c r="D20" s="4" t="inlineStr">
        <is>
          <t xml:space="preserve"> </t>
        </is>
      </c>
      <c r="E20" s="4" t="inlineStr">
        <is>
          <t xml:space="preserve"> </t>
        </is>
      </c>
      <c r="F20" s="9" t="n">
        <v>152700000</v>
      </c>
      <c r="G20" s="4" t="inlineStr">
        <is>
          <t xml:space="preserve"> </t>
        </is>
      </c>
      <c r="H20" s="4" t="inlineStr">
        <is>
          <t xml:space="preserve"> </t>
        </is>
      </c>
      <c r="I20" s="4" t="inlineStr">
        <is>
          <t xml:space="preserve"> </t>
        </is>
      </c>
      <c r="J20" s="4" t="inlineStr">
        <is>
          <t xml:space="preserve"> </t>
        </is>
      </c>
    </row>
    <row r="21">
      <c r="A21" s="4" t="inlineStr">
        <is>
          <t>Other assets</t>
        </is>
      </c>
      <c r="B21" s="4" t="inlineStr">
        <is>
          <t xml:space="preserve"> </t>
        </is>
      </c>
      <c r="C21" s="4" t="inlineStr">
        <is>
          <t xml:space="preserve"> </t>
        </is>
      </c>
      <c r="D21" s="9" t="n">
        <v>0</v>
      </c>
      <c r="E21" s="4" t="inlineStr">
        <is>
          <t xml:space="preserve"> </t>
        </is>
      </c>
      <c r="F21" s="4" t="inlineStr">
        <is>
          <t xml:space="preserve"> </t>
        </is>
      </c>
      <c r="G21" s="5" t="n">
        <v>0</v>
      </c>
      <c r="H21" s="4" t="inlineStr">
        <is>
          <t xml:space="preserve"> </t>
        </is>
      </c>
      <c r="I21" s="9" t="n">
        <v>158700000</v>
      </c>
      <c r="J21" s="4" t="inlineStr">
        <is>
          <t xml:space="preserve"> </t>
        </is>
      </c>
    </row>
    <row r="22">
      <c r="A22" s="4" t="inlineStr">
        <is>
          <t>Inventory write-offs</t>
        </is>
      </c>
      <c r="B22" s="4" t="inlineStr">
        <is>
          <t xml:space="preserve"> </t>
        </is>
      </c>
      <c r="C22" s="4" t="inlineStr">
        <is>
          <t xml:space="preserve"> </t>
        </is>
      </c>
      <c r="D22" s="4" t="inlineStr">
        <is>
          <t xml:space="preserve"> </t>
        </is>
      </c>
      <c r="E22" s="4" t="inlineStr">
        <is>
          <t xml:space="preserve"> </t>
        </is>
      </c>
      <c r="F22" s="4" t="inlineStr">
        <is>
          <t xml:space="preserve"> </t>
        </is>
      </c>
      <c r="G22" s="5" t="n">
        <v>110200000</v>
      </c>
      <c r="H22" s="4" t="inlineStr">
        <is>
          <t xml:space="preserve"> </t>
        </is>
      </c>
      <c r="I22" s="4" t="inlineStr">
        <is>
          <t xml:space="preserve"> </t>
        </is>
      </c>
      <c r="J22" s="4" t="inlineStr">
        <is>
          <t xml:space="preserve"> </t>
        </is>
      </c>
    </row>
    <row r="23">
      <c r="A23" s="4" t="inlineStr">
        <is>
          <t>Jansen Pharmaceuticals, Inc. |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5" t="n">
        <v>50000000</v>
      </c>
      <c r="H25" s="4" t="inlineStr">
        <is>
          <t xml:space="preserve"> </t>
        </is>
      </c>
      <c r="I25" s="4" t="inlineStr">
        <is>
          <t xml:space="preserve"> </t>
        </is>
      </c>
      <c r="J25" s="4" t="inlineStr">
        <is>
          <t xml:space="preserve"> </t>
        </is>
      </c>
    </row>
    <row r="26">
      <c r="A26" s="4" t="inlineStr">
        <is>
          <t>Jansen Pharmaceuticals, Inc. | Total Bioservices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st of goods and services sold</t>
        </is>
      </c>
      <c r="B28" s="4" t="inlineStr">
        <is>
          <t xml:space="preserve"> </t>
        </is>
      </c>
      <c r="C28" s="4" t="inlineStr">
        <is>
          <t xml:space="preserve"> </t>
        </is>
      </c>
      <c r="D28" s="4" t="inlineStr">
        <is>
          <t xml:space="preserve"> </t>
        </is>
      </c>
      <c r="E28" s="4" t="inlineStr">
        <is>
          <t xml:space="preserve"> </t>
        </is>
      </c>
      <c r="F28" s="4" t="inlineStr">
        <is>
          <t xml:space="preserve"> </t>
        </is>
      </c>
      <c r="G28" s="9" t="n">
        <v>50000000</v>
      </c>
      <c r="H28" s="4" t="inlineStr">
        <is>
          <t xml:space="preserve"> </t>
        </is>
      </c>
      <c r="I28" s="4" t="inlineStr">
        <is>
          <t xml:space="preserve"> </t>
        </is>
      </c>
      <c r="J28" s="4" t="inlineStr">
        <is>
          <t xml:space="preserve"> </t>
        </is>
      </c>
    </row>
  </sheetData>
  <mergeCells count="3">
    <mergeCell ref="A1:A2"/>
    <mergeCell ref="D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Reconciliation of Operating Profit (Loss) from Segments to Consolidated (Details) - USD ($) $ in Million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293.8</v>
      </c>
      <c r="C4" s="4" t="inlineStr">
        <is>
          <t xml:space="preserve"> </t>
        </is>
      </c>
      <c r="D4" s="6" t="n">
        <v>270.5</v>
      </c>
      <c r="E4" s="4" t="inlineStr">
        <is>
          <t xml:space="preserve"> </t>
        </is>
      </c>
      <c r="F4" s="6" t="n">
        <v>848.9</v>
      </c>
      <c r="G4" s="6" t="n">
        <v>772.7</v>
      </c>
    </row>
    <row r="5">
      <c r="A5" s="3" t="inlineStr">
        <is>
          <t>Cost of sales 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goods and services sold</t>
        </is>
      </c>
      <c r="B6" s="7" t="n">
        <v>122.6</v>
      </c>
      <c r="C6" s="4" t="inlineStr">
        <is>
          <t xml:space="preserve"> </t>
        </is>
      </c>
      <c r="D6" s="7" t="n">
        <v>176.8</v>
      </c>
      <c r="E6" s="4" t="inlineStr">
        <is>
          <t xml:space="preserve"> </t>
        </is>
      </c>
      <c r="F6" s="7" t="n">
        <v>563.3</v>
      </c>
      <c r="G6" s="7" t="n">
        <v>520.3</v>
      </c>
    </row>
    <row r="7">
      <c r="A7" s="4" t="inlineStr">
        <is>
          <t>Gross margin</t>
        </is>
      </c>
      <c r="B7" s="6" t="n">
        <v>161.2</v>
      </c>
      <c r="C7" s="4" t="inlineStr">
        <is>
          <t xml:space="preserve"> </t>
        </is>
      </c>
      <c r="D7" s="6" t="n">
        <v>87.2</v>
      </c>
      <c r="E7" s="4" t="inlineStr">
        <is>
          <t xml:space="preserve"> </t>
        </is>
      </c>
      <c r="F7" s="9" t="n">
        <v>261</v>
      </c>
      <c r="G7" s="6" t="n">
        <v>232.8</v>
      </c>
    </row>
    <row r="8">
      <c r="A8" s="4" t="inlineStr">
        <is>
          <t>Gross margin %</t>
        </is>
      </c>
      <c r="B8" s="15" t="n">
        <v>0.57</v>
      </c>
      <c r="C8" s="4" t="inlineStr">
        <is>
          <t xml:space="preserve"> </t>
        </is>
      </c>
      <c r="D8" s="15" t="n">
        <v>0.33</v>
      </c>
      <c r="E8" s="4" t="inlineStr">
        <is>
          <t xml:space="preserve"> </t>
        </is>
      </c>
      <c r="F8" s="15" t="n">
        <v>0.32</v>
      </c>
      <c r="G8" s="15" t="n">
        <v>0.31</v>
      </c>
    </row>
    <row r="9">
      <c r="A9" s="4" t="inlineStr">
        <is>
          <t>Segment adjusted gross margin</t>
        </is>
      </c>
      <c r="B9" s="6" t="n">
        <v>167.4</v>
      </c>
      <c r="C9" s="4" t="inlineStr">
        <is>
          <t xml:space="preserve"> </t>
        </is>
      </c>
      <c r="D9" s="6" t="n">
        <v>99.2</v>
      </c>
      <c r="E9" s="4" t="inlineStr">
        <is>
          <t xml:space="preserve"> </t>
        </is>
      </c>
      <c r="F9" s="6" t="n">
        <v>380.8</v>
      </c>
      <c r="G9" s="6" t="n">
        <v>249.4</v>
      </c>
    </row>
    <row r="10">
      <c r="A10" s="3" t="inlineStr">
        <is>
          <t>Reconciling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gment restructuring costs</t>
        </is>
      </c>
      <c r="B11" s="7" t="n">
        <v>-6.3</v>
      </c>
      <c r="C11" s="4" t="inlineStr">
        <is>
          <t xml:space="preserve"> </t>
        </is>
      </c>
      <c r="D11" s="7" t="n">
        <v>-20.3</v>
      </c>
      <c r="E11" s="4" t="inlineStr">
        <is>
          <t xml:space="preserve"> </t>
        </is>
      </c>
      <c r="F11" s="7" t="n">
        <v>-22.9</v>
      </c>
      <c r="G11" s="7" t="n">
        <v>-29.9</v>
      </c>
    </row>
    <row r="12">
      <c r="A12" s="4" t="inlineStr">
        <is>
          <t>Segment inventory step-up provision</t>
        </is>
      </c>
      <c r="B12" s="7" t="n">
        <v>-1.2</v>
      </c>
      <c r="C12" s="4" t="inlineStr">
        <is>
          <t xml:space="preserve"> </t>
        </is>
      </c>
      <c r="D12" s="5" t="n">
        <v>0</v>
      </c>
      <c r="E12" s="4" t="inlineStr">
        <is>
          <t xml:space="preserve"> </t>
        </is>
      </c>
      <c r="F12" s="7" t="n">
        <v>-1.2</v>
      </c>
      <c r="G12" s="7" t="n">
        <v>-1.9</v>
      </c>
    </row>
    <row r="13">
      <c r="A13" s="4" t="inlineStr">
        <is>
          <t>Segment changes in fair value of financial instruments</t>
        </is>
      </c>
      <c r="B13" s="5" t="n">
        <v>0</v>
      </c>
      <c r="C13" s="4" t="inlineStr">
        <is>
          <t xml:space="preserve"> </t>
        </is>
      </c>
      <c r="D13" s="7" t="n">
        <v>1.1</v>
      </c>
      <c r="E13" s="4" t="inlineStr">
        <is>
          <t xml:space="preserve"> </t>
        </is>
      </c>
      <c r="F13" s="7" t="n">
        <v>-0.6</v>
      </c>
      <c r="G13" s="7" t="n">
        <v>0.4</v>
      </c>
    </row>
    <row r="14">
      <c r="A14" s="4" t="inlineStr">
        <is>
          <t>Segment settlement charge, net</t>
        </is>
      </c>
      <c r="B14" s="5" t="n">
        <v>0</v>
      </c>
      <c r="C14" s="4" t="inlineStr">
        <is>
          <t xml:space="preserve"> </t>
        </is>
      </c>
      <c r="D14" s="5" t="n">
        <v>0</v>
      </c>
      <c r="E14" s="4" t="inlineStr">
        <is>
          <t xml:space="preserve"> </t>
        </is>
      </c>
      <c r="F14" s="7" t="n">
        <v>-110.2</v>
      </c>
      <c r="G14" s="5" t="n">
        <v>0</v>
      </c>
    </row>
    <row r="15">
      <c r="A15" s="4" t="inlineStr">
        <is>
          <t>Goodwill impairment</t>
        </is>
      </c>
      <c r="B15" s="5" t="n">
        <v>0</v>
      </c>
      <c r="C15" s="4" t="inlineStr">
        <is>
          <t xml:space="preserve"> </t>
        </is>
      </c>
      <c r="D15" s="7" t="n">
        <v>-218.2</v>
      </c>
      <c r="E15" s="4" t="inlineStr">
        <is>
          <t xml:space="preserve"> </t>
        </is>
      </c>
      <c r="F15" s="5" t="n">
        <v>0</v>
      </c>
      <c r="G15" s="7" t="n">
        <v>-218.2</v>
      </c>
    </row>
    <row r="16">
      <c r="A16" s="4" t="inlineStr">
        <is>
          <t>Impairment of long-lived assets</t>
        </is>
      </c>
      <c r="B16" s="5" t="n">
        <v>0</v>
      </c>
      <c r="C16" s="6" t="n">
        <v>-27.2</v>
      </c>
      <c r="D16" s="5" t="n">
        <v>0</v>
      </c>
      <c r="E16" s="6" t="n">
        <v>-306.7</v>
      </c>
      <c r="F16" s="7" t="n">
        <v>-27.2</v>
      </c>
      <c r="G16" s="7" t="n">
        <v>-306.7</v>
      </c>
    </row>
    <row r="17">
      <c r="A17" s="4" t="inlineStr">
        <is>
          <t>Research and development</t>
        </is>
      </c>
      <c r="B17" s="7" t="n">
        <v>-13.8</v>
      </c>
      <c r="C17" s="4" t="inlineStr">
        <is>
          <t xml:space="preserve"> </t>
        </is>
      </c>
      <c r="D17" s="7" t="n">
        <v>-15.3</v>
      </c>
      <c r="E17" s="4" t="inlineStr">
        <is>
          <t xml:space="preserve"> </t>
        </is>
      </c>
      <c r="F17" s="7" t="n">
        <v>-61.6</v>
      </c>
      <c r="G17" s="5" t="n">
        <v>-82</v>
      </c>
    </row>
    <row r="18">
      <c r="A18" s="4" t="inlineStr">
        <is>
          <t>Selling, general and administrative</t>
        </is>
      </c>
      <c r="B18" s="7" t="n">
        <v>-76.59999999999999</v>
      </c>
      <c r="C18" s="4" t="inlineStr">
        <is>
          <t xml:space="preserve"> </t>
        </is>
      </c>
      <c r="D18" s="5" t="n">
        <v>-86</v>
      </c>
      <c r="E18" s="4" t="inlineStr">
        <is>
          <t xml:space="preserve"> </t>
        </is>
      </c>
      <c r="F18" s="7" t="n">
        <v>-247.2</v>
      </c>
      <c r="G18" s="7" t="n">
        <v>-278.7</v>
      </c>
    </row>
    <row r="19">
      <c r="A19" s="4" t="inlineStr">
        <is>
          <t>Amortization of intangible assets</t>
        </is>
      </c>
      <c r="B19" s="7" t="n">
        <v>-16.3</v>
      </c>
      <c r="C19" s="4" t="inlineStr">
        <is>
          <t xml:space="preserve"> </t>
        </is>
      </c>
      <c r="D19" s="7" t="n">
        <v>-16.3</v>
      </c>
      <c r="E19" s="4" t="inlineStr">
        <is>
          <t xml:space="preserve"> </t>
        </is>
      </c>
      <c r="F19" s="7" t="n">
        <v>-48.8</v>
      </c>
      <c r="G19" s="7" t="n">
        <v>-49.4</v>
      </c>
    </row>
    <row r="20">
      <c r="A20" s="4" t="inlineStr">
        <is>
          <t>Interest expense</t>
        </is>
      </c>
      <c r="B20" s="7" t="n">
        <v>-8.300000000000001</v>
      </c>
      <c r="C20" s="4" t="inlineStr">
        <is>
          <t xml:space="preserve"> </t>
        </is>
      </c>
      <c r="D20" s="7" t="n">
        <v>-19.7</v>
      </c>
      <c r="E20" s="4" t="inlineStr">
        <is>
          <t xml:space="preserve"> </t>
        </is>
      </c>
      <c r="F20" s="7" t="n">
        <v>-56.2</v>
      </c>
      <c r="G20" s="7" t="n">
        <v>-66.2</v>
      </c>
    </row>
    <row r="21">
      <c r="A21" s="4" t="inlineStr">
        <is>
          <t>Gain (loss) on sale of business</t>
        </is>
      </c>
      <c r="B21" s="7" t="n">
        <v>64.3</v>
      </c>
      <c r="C21" s="4" t="inlineStr">
        <is>
          <t xml:space="preserve"> </t>
        </is>
      </c>
      <c r="D21" s="7" t="n">
        <v>-0.7</v>
      </c>
      <c r="E21" s="4" t="inlineStr">
        <is>
          <t xml:space="preserve"> </t>
        </is>
      </c>
      <c r="F21" s="7" t="n">
        <v>24.3</v>
      </c>
      <c r="G21" s="7" t="n">
        <v>74.2</v>
      </c>
    </row>
    <row r="22">
      <c r="A22" s="4" t="inlineStr">
        <is>
          <t>Other, net</t>
        </is>
      </c>
      <c r="B22" s="7" t="n">
        <v>21.9</v>
      </c>
      <c r="C22" s="4" t="inlineStr">
        <is>
          <t xml:space="preserve"> </t>
        </is>
      </c>
      <c r="D22" s="7" t="n">
        <v>-3.4</v>
      </c>
      <c r="E22" s="4" t="inlineStr">
        <is>
          <t xml:space="preserve"> </t>
        </is>
      </c>
      <c r="F22" s="7" t="n">
        <v>15.8</v>
      </c>
      <c r="G22" s="7" t="n">
        <v>-2.1</v>
      </c>
    </row>
    <row r="23">
      <c r="A23" s="4" t="inlineStr">
        <is>
          <t>Income (loss) before income taxes</t>
        </is>
      </c>
      <c r="B23" s="7" t="n">
        <v>142.4</v>
      </c>
      <c r="C23" s="4" t="inlineStr">
        <is>
          <t xml:space="preserve"> </t>
        </is>
      </c>
      <c r="D23" s="7" t="n">
        <v>-265.9</v>
      </c>
      <c r="E23" s="4" t="inlineStr">
        <is>
          <t xml:space="preserve"> </t>
        </is>
      </c>
      <c r="F23" s="7" t="n">
        <v>-115.3</v>
      </c>
      <c r="G23" s="7" t="n">
        <v>-676.7</v>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7" t="n">
        <v>283.8</v>
      </c>
      <c r="C26" s="4" t="inlineStr">
        <is>
          <t xml:space="preserve"> </t>
        </is>
      </c>
      <c r="D26" s="5" t="n">
        <v>264</v>
      </c>
      <c r="E26" s="4" t="inlineStr">
        <is>
          <t xml:space="preserve"> </t>
        </is>
      </c>
      <c r="F26" s="7" t="n">
        <v>824.3</v>
      </c>
      <c r="G26" s="7" t="n">
        <v>753.1</v>
      </c>
    </row>
    <row r="27">
      <c r="A27" s="3" t="inlineStr">
        <is>
          <t>Reconciling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gment restructuring costs</t>
        </is>
      </c>
      <c r="B28" s="5" t="n">
        <v>-5</v>
      </c>
      <c r="C28" s="4" t="inlineStr">
        <is>
          <t xml:space="preserve"> </t>
        </is>
      </c>
      <c r="D28" s="7" t="n">
        <v>-13.1</v>
      </c>
      <c r="E28" s="4" t="inlineStr">
        <is>
          <t xml:space="preserve"> </t>
        </is>
      </c>
      <c r="F28" s="7" t="n">
        <v>-7.8</v>
      </c>
      <c r="G28" s="7" t="n">
        <v>-15.1</v>
      </c>
    </row>
    <row r="29">
      <c r="A29" s="4" t="inlineStr">
        <is>
          <t>Contracts and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5" t="n">
        <v>10</v>
      </c>
      <c r="C31" s="4" t="inlineStr">
        <is>
          <t xml:space="preserve"> </t>
        </is>
      </c>
      <c r="D31" s="7" t="n">
        <v>6.5</v>
      </c>
      <c r="E31" s="4" t="inlineStr">
        <is>
          <t xml:space="preserve"> </t>
        </is>
      </c>
      <c r="F31" s="7" t="n">
        <v>24.6</v>
      </c>
      <c r="G31" s="7" t="n">
        <v>19.6</v>
      </c>
    </row>
    <row r="32">
      <c r="A32" s="3" t="inlineStr">
        <is>
          <t>Reconciling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s and grants revenue</t>
        </is>
      </c>
      <c r="B33" s="5" t="n">
        <v>10</v>
      </c>
      <c r="C33" s="4" t="inlineStr">
        <is>
          <t xml:space="preserve"> </t>
        </is>
      </c>
      <c r="D33" s="7" t="n">
        <v>6.5</v>
      </c>
      <c r="E33" s="4" t="inlineStr">
        <is>
          <t xml:space="preserve"> </t>
        </is>
      </c>
      <c r="F33" s="7" t="n">
        <v>24.6</v>
      </c>
      <c r="G33" s="7" t="n">
        <v>19.6</v>
      </c>
    </row>
    <row r="34">
      <c r="A34" s="4" t="inlineStr">
        <is>
          <t>Contracts and grants | Contracts and grants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B36" s="5" t="n">
        <v>10</v>
      </c>
      <c r="C36" s="4" t="inlineStr">
        <is>
          <t xml:space="preserve"> </t>
        </is>
      </c>
      <c r="D36" s="7" t="n">
        <v>6.5</v>
      </c>
      <c r="E36" s="4" t="inlineStr">
        <is>
          <t xml:space="preserve"> </t>
        </is>
      </c>
      <c r="F36" s="7" t="n">
        <v>24.6</v>
      </c>
      <c r="G36" s="7" t="n">
        <v>19.6</v>
      </c>
    </row>
    <row r="37">
      <c r="A37" s="3" t="inlineStr">
        <is>
          <t>Reconciling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acts and grants revenue</t>
        </is>
      </c>
      <c r="B38" s="5" t="n">
        <v>10</v>
      </c>
      <c r="C38" s="4" t="inlineStr">
        <is>
          <t xml:space="preserve"> </t>
        </is>
      </c>
      <c r="D38" s="7" t="n">
        <v>6.5</v>
      </c>
      <c r="E38" s="4" t="inlineStr">
        <is>
          <t xml:space="preserve"> </t>
        </is>
      </c>
      <c r="F38" s="7" t="n">
        <v>24.6</v>
      </c>
      <c r="G38" s="7" t="n">
        <v>19.6</v>
      </c>
    </row>
    <row r="39">
      <c r="A39" s="4" t="inlineStr">
        <is>
          <t>Commercial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st of sales 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st of goods and services sold</t>
        </is>
      </c>
      <c r="B41" s="7" t="n">
        <v>47.2</v>
      </c>
      <c r="C41" s="4" t="inlineStr">
        <is>
          <t xml:space="preserve"> </t>
        </is>
      </c>
      <c r="D41" s="5" t="n">
        <v>60</v>
      </c>
      <c r="E41" s="4" t="inlineStr">
        <is>
          <t xml:space="preserve"> </t>
        </is>
      </c>
      <c r="F41" s="7" t="n">
        <v>152.7</v>
      </c>
      <c r="G41" s="7" t="n">
        <v>160.2</v>
      </c>
    </row>
    <row r="42">
      <c r="A42" s="4" t="inlineStr">
        <is>
          <t>Gross margin</t>
        </is>
      </c>
      <c r="B42" s="6" t="n">
        <v>48.1</v>
      </c>
      <c r="C42" s="4" t="inlineStr">
        <is>
          <t xml:space="preserve"> </t>
        </is>
      </c>
      <c r="D42" s="6" t="n">
        <v>82.09999999999999</v>
      </c>
      <c r="E42" s="4" t="inlineStr">
        <is>
          <t xml:space="preserve"> </t>
        </is>
      </c>
      <c r="F42" s="6" t="n">
        <v>181.1</v>
      </c>
      <c r="G42" s="9" t="n">
        <v>226</v>
      </c>
    </row>
    <row r="43">
      <c r="A43" s="4" t="inlineStr">
        <is>
          <t>Gross margin %</t>
        </is>
      </c>
      <c r="B43" s="15" t="n">
        <v>0.5</v>
      </c>
      <c r="C43" s="4" t="inlineStr">
        <is>
          <t xml:space="preserve"> </t>
        </is>
      </c>
      <c r="D43" s="15" t="n">
        <v>0.58</v>
      </c>
      <c r="E43" s="4" t="inlineStr">
        <is>
          <t xml:space="preserve"> </t>
        </is>
      </c>
      <c r="F43" s="15" t="n">
        <v>0.54</v>
      </c>
      <c r="G43" s="15" t="n">
        <v>0.59</v>
      </c>
    </row>
    <row r="44">
      <c r="A44" s="4" t="inlineStr">
        <is>
          <t>Segment adjusted gross margin</t>
        </is>
      </c>
      <c r="B44" s="6" t="n">
        <v>48.1</v>
      </c>
      <c r="C44" s="4" t="inlineStr">
        <is>
          <t xml:space="preserve"> </t>
        </is>
      </c>
      <c r="D44" s="6" t="n">
        <v>82.09999999999999</v>
      </c>
      <c r="E44" s="4" t="inlineStr">
        <is>
          <t xml:space="preserve"> </t>
        </is>
      </c>
      <c r="F44" s="6" t="n">
        <v>181.1</v>
      </c>
      <c r="G44" s="9" t="n">
        <v>226</v>
      </c>
    </row>
    <row r="45">
      <c r="A45" s="4" t="inlineStr">
        <is>
          <t>Commercial Products |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t>
        </is>
      </c>
      <c r="B47" s="7" t="n">
        <v>95.3</v>
      </c>
      <c r="C47" s="4" t="inlineStr">
        <is>
          <t xml:space="preserve"> </t>
        </is>
      </c>
      <c r="D47" s="7" t="n">
        <v>142.1</v>
      </c>
      <c r="E47" s="4" t="inlineStr">
        <is>
          <t xml:space="preserve"> </t>
        </is>
      </c>
      <c r="F47" s="7" t="n">
        <v>333.8</v>
      </c>
      <c r="G47" s="7" t="n">
        <v>386.2</v>
      </c>
    </row>
    <row r="48">
      <c r="A48" s="3" t="inlineStr">
        <is>
          <t>Reconciling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racts and grants revenue</t>
        </is>
      </c>
      <c r="B49" s="7" t="n">
        <v>95.3</v>
      </c>
      <c r="C49" s="4" t="inlineStr">
        <is>
          <t xml:space="preserve"> </t>
        </is>
      </c>
      <c r="D49" s="7" t="n">
        <v>142.1</v>
      </c>
      <c r="E49" s="4" t="inlineStr">
        <is>
          <t xml:space="preserve"> </t>
        </is>
      </c>
      <c r="F49" s="7" t="n">
        <v>333.8</v>
      </c>
      <c r="G49" s="7" t="n">
        <v>386.2</v>
      </c>
    </row>
    <row r="50">
      <c r="A50" s="4" t="inlineStr">
        <is>
          <t>Segment restructuring costs</t>
        </is>
      </c>
      <c r="B50" s="5" t="n">
        <v>0</v>
      </c>
      <c r="C50" s="4" t="inlineStr">
        <is>
          <t xml:space="preserve"> </t>
        </is>
      </c>
      <c r="D50" s="5" t="n">
        <v>0</v>
      </c>
      <c r="E50" s="4" t="inlineStr">
        <is>
          <t xml:space="preserve"> </t>
        </is>
      </c>
      <c r="F50" s="5" t="n">
        <v>0</v>
      </c>
      <c r="G50" s="5" t="n">
        <v>0</v>
      </c>
    </row>
    <row r="51">
      <c r="A51" s="4" t="inlineStr">
        <is>
          <t>MCM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st of sales 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 of goods and services sold</t>
        </is>
      </c>
      <c r="B53" s="5" t="n">
        <v>54</v>
      </c>
      <c r="C53" s="4" t="inlineStr">
        <is>
          <t xml:space="preserve"> </t>
        </is>
      </c>
      <c r="D53" s="7" t="n">
        <v>72.5</v>
      </c>
      <c r="E53" s="4" t="inlineStr">
        <is>
          <t xml:space="preserve"> </t>
        </is>
      </c>
      <c r="F53" s="7" t="n">
        <v>147.3</v>
      </c>
      <c r="G53" s="7" t="n">
        <v>208.4</v>
      </c>
    </row>
    <row r="54">
      <c r="A54" s="4" t="inlineStr">
        <is>
          <t>Gross margin</t>
        </is>
      </c>
      <c r="B54" s="6" t="n">
        <v>120.2</v>
      </c>
      <c r="C54" s="4" t="inlineStr">
        <is>
          <t xml:space="preserve"> </t>
        </is>
      </c>
      <c r="D54" s="6" t="n">
        <v>35.2</v>
      </c>
      <c r="E54" s="4" t="inlineStr">
        <is>
          <t xml:space="preserve"> </t>
        </is>
      </c>
      <c r="F54" s="6" t="n">
        <v>245.7</v>
      </c>
      <c r="G54" s="6" t="n">
        <v>100.8</v>
      </c>
    </row>
    <row r="55">
      <c r="A55" s="4" t="inlineStr">
        <is>
          <t>Gross margin %</t>
        </is>
      </c>
      <c r="B55" s="15" t="n">
        <v>0.6899999999999999</v>
      </c>
      <c r="C55" s="4" t="inlineStr">
        <is>
          <t xml:space="preserve"> </t>
        </is>
      </c>
      <c r="D55" s="15" t="n">
        <v>0.33</v>
      </c>
      <c r="E55" s="4" t="inlineStr">
        <is>
          <t xml:space="preserve"> </t>
        </is>
      </c>
      <c r="F55" s="15" t="n">
        <v>0.63</v>
      </c>
      <c r="G55" s="15" t="n">
        <v>0.33</v>
      </c>
    </row>
    <row r="56">
      <c r="A56" s="4" t="inlineStr">
        <is>
          <t>Segment adjusted gross margin</t>
        </is>
      </c>
      <c r="B56" s="6" t="n">
        <v>126.3</v>
      </c>
      <c r="C56" s="4" t="inlineStr">
        <is>
          <t xml:space="preserve"> </t>
        </is>
      </c>
      <c r="D56" s="6" t="n">
        <v>39.1</v>
      </c>
      <c r="E56" s="4" t="inlineStr">
        <is>
          <t xml:space="preserve"> </t>
        </is>
      </c>
      <c r="F56" s="9" t="n">
        <v>255</v>
      </c>
      <c r="G56" s="6" t="n">
        <v>109.3</v>
      </c>
    </row>
    <row r="57">
      <c r="A57" s="4" t="inlineStr">
        <is>
          <t>MCM Products | Operating Seg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t>
        </is>
      </c>
      <c r="B59" s="7" t="n">
        <v>174.2</v>
      </c>
      <c r="C59" s="4" t="inlineStr">
        <is>
          <t xml:space="preserve"> </t>
        </is>
      </c>
      <c r="D59" s="7" t="n">
        <v>107.7</v>
      </c>
      <c r="E59" s="4" t="inlineStr">
        <is>
          <t xml:space="preserve"> </t>
        </is>
      </c>
      <c r="F59" s="5" t="n">
        <v>393</v>
      </c>
      <c r="G59" s="7" t="n">
        <v>309.2</v>
      </c>
    </row>
    <row r="60">
      <c r="A60" s="3" t="inlineStr">
        <is>
          <t>Reconciling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racts and grants revenue</t>
        </is>
      </c>
      <c r="B61" s="7" t="n">
        <v>174.2</v>
      </c>
      <c r="C61" s="4" t="inlineStr">
        <is>
          <t xml:space="preserve"> </t>
        </is>
      </c>
      <c r="D61" s="7" t="n">
        <v>107.7</v>
      </c>
      <c r="E61" s="4" t="inlineStr">
        <is>
          <t xml:space="preserve"> </t>
        </is>
      </c>
      <c r="F61" s="5" t="n">
        <v>393</v>
      </c>
      <c r="G61" s="7" t="n">
        <v>309.2</v>
      </c>
    </row>
    <row r="62">
      <c r="A62" s="4" t="inlineStr">
        <is>
          <t>Segment restructuring costs</t>
        </is>
      </c>
      <c r="B62" s="7" t="n">
        <v>-4.9</v>
      </c>
      <c r="C62" s="4" t="inlineStr">
        <is>
          <t xml:space="preserve"> </t>
        </is>
      </c>
      <c r="D62" s="5" t="n">
        <v>-5</v>
      </c>
      <c r="E62" s="4" t="inlineStr">
        <is>
          <t xml:space="preserve"> </t>
        </is>
      </c>
      <c r="F62" s="7" t="n">
        <v>-7.5</v>
      </c>
      <c r="G62" s="5" t="n">
        <v>-7</v>
      </c>
    </row>
    <row r="63">
      <c r="A63" s="4" t="inlineStr">
        <is>
          <t>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st of sales 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st of goods and services sold</t>
        </is>
      </c>
      <c r="B65" s="7" t="n">
        <v>21.4</v>
      </c>
      <c r="C65" s="4" t="inlineStr">
        <is>
          <t xml:space="preserve"> </t>
        </is>
      </c>
      <c r="D65" s="7" t="n">
        <v>44.3</v>
      </c>
      <c r="E65" s="4" t="inlineStr">
        <is>
          <t xml:space="preserve"> </t>
        </is>
      </c>
      <c r="F65" s="7" t="n">
        <v>263.3</v>
      </c>
      <c r="G65" s="7" t="n">
        <v>151.7</v>
      </c>
    </row>
    <row r="66">
      <c r="A66" s="4" t="inlineStr">
        <is>
          <t>Gross margin</t>
        </is>
      </c>
      <c r="B66" s="6" t="n">
        <v>-7.1</v>
      </c>
      <c r="C66" s="4" t="inlineStr">
        <is>
          <t xml:space="preserve"> </t>
        </is>
      </c>
      <c r="D66" s="6" t="n">
        <v>-30.1</v>
      </c>
      <c r="E66" s="4" t="inlineStr">
        <is>
          <t xml:space="preserve"> </t>
        </is>
      </c>
      <c r="F66" s="6" t="n">
        <v>-165.8</v>
      </c>
      <c r="G66" s="9" t="n">
        <v>-94</v>
      </c>
    </row>
    <row r="67">
      <c r="A67" s="4" t="inlineStr">
        <is>
          <t>Gross margin %</t>
        </is>
      </c>
      <c r="B67" s="4" t="inlineStr">
        <is>
          <t>(50.00%)</t>
        </is>
      </c>
      <c r="C67" s="4" t="inlineStr">
        <is>
          <t xml:space="preserve"> </t>
        </is>
      </c>
      <c r="D67" s="4" t="inlineStr">
        <is>
          <t>(212.00%)</t>
        </is>
      </c>
      <c r="E67" s="4" t="inlineStr">
        <is>
          <t xml:space="preserve"> </t>
        </is>
      </c>
      <c r="F67" s="4" t="inlineStr">
        <is>
          <t>(170.00%)</t>
        </is>
      </c>
      <c r="G67" s="4" t="inlineStr">
        <is>
          <t>(163.00%)</t>
        </is>
      </c>
    </row>
    <row r="68">
      <c r="A68" s="4" t="inlineStr">
        <is>
          <t>Segment adjusted gross margin</t>
        </is>
      </c>
      <c r="B68" s="9" t="n">
        <v>-7</v>
      </c>
      <c r="C68" s="4" t="inlineStr">
        <is>
          <t xml:space="preserve"> </t>
        </is>
      </c>
      <c r="D68" s="9" t="n">
        <v>-22</v>
      </c>
      <c r="E68" s="4" t="inlineStr">
        <is>
          <t xml:space="preserve"> </t>
        </is>
      </c>
      <c r="F68" s="6" t="n">
        <v>-55.3</v>
      </c>
      <c r="G68" s="6" t="n">
        <v>-85.90000000000001</v>
      </c>
    </row>
    <row r="69">
      <c r="A69" s="4" t="inlineStr">
        <is>
          <t>Services | Operating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t>
        </is>
      </c>
      <c r="B71" s="7" t="n">
        <v>14.3</v>
      </c>
      <c r="C71" s="4" t="inlineStr">
        <is>
          <t xml:space="preserve"> </t>
        </is>
      </c>
      <c r="D71" s="7" t="n">
        <v>14.2</v>
      </c>
      <c r="E71" s="4" t="inlineStr">
        <is>
          <t xml:space="preserve"> </t>
        </is>
      </c>
      <c r="F71" s="7" t="n">
        <v>97.5</v>
      </c>
      <c r="G71" s="7" t="n">
        <v>57.7</v>
      </c>
    </row>
    <row r="72">
      <c r="A72" s="3" t="inlineStr">
        <is>
          <t>Reconciling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gment restructuring costs</t>
        </is>
      </c>
      <c r="B73" s="6" t="n">
        <v>-0.1</v>
      </c>
      <c r="C73" s="4" t="inlineStr">
        <is>
          <t xml:space="preserve"> </t>
        </is>
      </c>
      <c r="D73" s="6" t="n">
        <v>-8.1</v>
      </c>
      <c r="E73" s="4" t="inlineStr">
        <is>
          <t xml:space="preserve"> </t>
        </is>
      </c>
      <c r="F73" s="6" t="n">
        <v>-0.3</v>
      </c>
      <c r="G73" s="6" t="n">
        <v>-8.1</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t>
        </is>
      </c>
      <c r="B4" s="6" t="n">
        <v>10.1</v>
      </c>
      <c r="C4" s="6" t="n">
        <v>11.7</v>
      </c>
      <c r="D4" s="9" t="n">
        <v>34</v>
      </c>
      <c r="E4" s="6" t="n">
        <v>46.1</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t>
        </is>
      </c>
      <c r="B7" s="7" t="n">
        <v>3.1</v>
      </c>
      <c r="C7" s="7" t="n">
        <v>0.9</v>
      </c>
      <c r="D7" s="7" t="n">
        <v>10.6</v>
      </c>
      <c r="E7" s="7" t="n">
        <v>3.5</v>
      </c>
    </row>
    <row r="8">
      <c r="A8" s="4" t="inlineStr">
        <is>
          <t>Commercial Products | Operating Segments</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t>
        </is>
      </c>
      <c r="B10" s="5" t="n">
        <v>0</v>
      </c>
      <c r="C10" s="5" t="n">
        <v>0</v>
      </c>
      <c r="D10" s="5" t="n">
        <v>0</v>
      </c>
      <c r="E10" s="7" t="n">
        <v>0.3</v>
      </c>
    </row>
    <row r="11">
      <c r="A11" s="4" t="inlineStr">
        <is>
          <t>MCM Products | Operating Segments</t>
        </is>
      </c>
      <c r="B11" s="4" t="inlineStr">
        <is>
          <t xml:space="preserve"> </t>
        </is>
      </c>
      <c r="C11" s="4" t="inlineStr">
        <is>
          <t xml:space="preserve"> </t>
        </is>
      </c>
      <c r="D11" s="4" t="inlineStr">
        <is>
          <t xml:space="preserve"> </t>
        </is>
      </c>
      <c r="E11" s="4" t="inlineStr">
        <is>
          <t xml:space="preserve"> </t>
        </is>
      </c>
    </row>
    <row r="12">
      <c r="A12" s="3" t="inlineStr">
        <is>
          <t>Depreciation:</t>
        </is>
      </c>
      <c r="B12" s="4" t="inlineStr">
        <is>
          <t xml:space="preserve"> </t>
        </is>
      </c>
      <c r="C12" s="4" t="inlineStr">
        <is>
          <t xml:space="preserve"> </t>
        </is>
      </c>
      <c r="D12" s="4" t="inlineStr">
        <is>
          <t xml:space="preserve"> </t>
        </is>
      </c>
      <c r="E12" s="4" t="inlineStr">
        <is>
          <t xml:space="preserve"> </t>
        </is>
      </c>
    </row>
    <row r="13">
      <c r="A13" s="4" t="inlineStr">
        <is>
          <t>Total</t>
        </is>
      </c>
      <c r="B13" s="7" t="n">
        <v>4.7</v>
      </c>
      <c r="C13" s="7" t="n">
        <v>7.4</v>
      </c>
      <c r="D13" s="5" t="n">
        <v>16</v>
      </c>
      <c r="E13" s="7" t="n">
        <v>22.6</v>
      </c>
    </row>
    <row r="14">
      <c r="A14" s="4" t="inlineStr">
        <is>
          <t>Services | Operating Segments</t>
        </is>
      </c>
      <c r="B14" s="4" t="inlineStr">
        <is>
          <t xml:space="preserve"> </t>
        </is>
      </c>
      <c r="C14" s="4" t="inlineStr">
        <is>
          <t xml:space="preserve"> </t>
        </is>
      </c>
      <c r="D14" s="4" t="inlineStr">
        <is>
          <t xml:space="preserve"> </t>
        </is>
      </c>
      <c r="E14" s="4" t="inlineStr">
        <is>
          <t xml:space="preserve"> </t>
        </is>
      </c>
    </row>
    <row r="15">
      <c r="A15" s="3" t="inlineStr">
        <is>
          <t>Depreciation:</t>
        </is>
      </c>
      <c r="B15" s="4" t="inlineStr">
        <is>
          <t xml:space="preserve"> </t>
        </is>
      </c>
      <c r="C15" s="4" t="inlineStr">
        <is>
          <t xml:space="preserve"> </t>
        </is>
      </c>
      <c r="D15" s="4" t="inlineStr">
        <is>
          <t xml:space="preserve"> </t>
        </is>
      </c>
      <c r="E15" s="4" t="inlineStr">
        <is>
          <t xml:space="preserve"> </t>
        </is>
      </c>
    </row>
    <row r="16">
      <c r="A16" s="4" t="inlineStr">
        <is>
          <t>Total</t>
        </is>
      </c>
      <c r="B16" s="6" t="n">
        <v>2.3</v>
      </c>
      <c r="C16" s="6" t="n">
        <v>3.4</v>
      </c>
      <c r="D16" s="6" t="n">
        <v>7.4</v>
      </c>
      <c r="E16" s="6" t="n">
        <v>1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hanges in Stockholders' Equity (Parenthetical) - $ / share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8" t="n">
        <v>0.001</v>
      </c>
      <c r="C3" s="8" t="n">
        <v>0.001</v>
      </c>
      <c r="D3" s="8" t="n">
        <v>0.001</v>
      </c>
      <c r="E3" s="8" t="n">
        <v>0.001</v>
      </c>
      <c r="F3" s="8" t="n">
        <v>0.001</v>
      </c>
      <c r="G3" s="8" t="n">
        <v>0.001</v>
      </c>
      <c r="H3" s="8" t="n">
        <v>0.001</v>
      </c>
      <c r="I3" s="8"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Organization and business Emergent BioSolutions Inc. (“Emergent,” the “Company,” “we,” “us,” and “our”)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our PHT categories: chemical, biological, radiological, nuclear and explosives (“CBRNE”); emerging infectious diseases (“EID”); emerging health crises; and acute, emergency and community care. As of September 30, 2024, the Company has a product portfolio of 10 products that it is actively developing and/or marketing (vaccines, therapeutics, and drug-device combination products). The revenues generated by the products comprise a substantial portion of the Company's revenue. The Company structures its business with a focus on markets and customers. As such, the key components of the business structure include the following four product and service categories: NARCAN ® commercial product, Anthrax - Medical Countermeasures (“MCM”) Products, Smallpox - MCM products and Emergent Bioservices (CDMO) (“Bioservices”). The Company’s business is organized in three reportable operating segments: (1) a Commercial Products segment consisting of NARCAN ® Nasal Spray (and, previously, other commercial products, which were sold as part of our travel health business in the second quarter of 2023; see Note 3, “Divestitures” for more information on the sale of the travel health business); (2) a MCM Products segment consisting of our Anthrax - MCM, Smallpox - MCM and Other Products, described below and (3) a Services segment consisting of our Bioservices offerings (see Note 16, “Segment information” for more information on our reportable segments ). The Company's products and services include: Commercial Products Segment: NARCAN ® • NARCAN ® (naloxone HCl) Nasal Spray is an intranasal formulation of naloxone approved by the United States Food and Drug Administration (“FDA”) (including in over-the-counter form) and Health Canada for the emergency treatment of known or suspected opioid overdose as manifested by respiratory and/or central nervous system depression. Sale of Travel Health Business On May 15, 2023, the Company completed the sale of its Commercial Products segment'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For additional information, refer to Note 3, “Divestitures”. MCM Products Segment: Anthrax - MCM Products • Anthrasil ® (Anthrax Immune Globulin Intravenous (human)), the only polyclonal antibody therapeutic licensed by the FDA and Health Canada for the treatment of inhalational anthrax in combination with appropriate antibacterial drugs; • BioThrax ® (Anthrax Vaccine Adsorbed), the only vaccine licensed by the FDA for the general use prophylaxis and post-exposure prophylaxis of anthrax disease; • CYFENDUS ® (Anthrax vaccine adsorbed (AVA), adjuvanted), previously known as AV7909, which was recently approved by the FDA for post-exposure prophylaxis of disease following suspected or confirmed exposure to Bacillus anthracis in persons 18 through 65 years of age when administered in conjunction with recommended antibacterial drugs. CYFENDUS ® is procured by certain authorized government buyers for their use; and • Raxibacumab injection, the first fully human monoclonal antibody therapeutic licensed by the FDA for the treatment and prophylaxis of inhalational anthrax; Smallpox - MCM Products • ACAM2000 ® , (Smallpox (Vaccinia) Vaccine, Live), the only single-dose smallpox vaccine licensed by the FDA for active immunization against smallpox disease for persons determined to be at high risk for smallpox infection; • CNJ-016 ® (Vaccinia Immune Globulin Intravenous (Human) (VIGIV)), the only polyclonal antibody therapeutic licensed by the FDA and Health Canada to address certain complications from smallpox vaccination; and • TEMBEXA ® , an oral antiviral formulated as 100 mg tablets and 10 mg/mL oral suspension dosed once weekly for two weeks which has been approved by the FDA for the treatment of smallpox disease caused by variola virus in adult and pediatric patients, including neonates. Other Products • BAT ® (Botulism Antitoxin Heptavalent (A,B,C,D,E,F,G)-(Equine)), the only heptavalent antitoxin licensed by the FDA and Health Canada for the treatment of symptomatic botulism; • Ebanga™ (ansuvimab-zykl), a monoclonal antibody with antiviral activity provided through a single IV infusion for the treatment of Ebola. Under the terms of a collaboration with Ridgeback Biotherapeutics (“Ridgeback”), Emergent will be responsible for the manufacturing, sale, and distribution of Ebanga™ in the U.S. and Canada, and Ridgeback will serve as the global access partner for Ebanga™; and • Trobigard ® atropine sulfate, obidoxime chloride auto-injector, a combination drug-device auto-injector procured product candidate that contains atropine sulfate and obidoxime chloride. On April 2, 2024, the Belgium Federal Agency for Medicines and Health Products acknowledged and confirmed Emergent’s request to revoke the Market Authorization for the Trobigard Auto-Injector. Sale of RSDL ® On July 31, 2024, the Company entered into the Stock and Asset Purchase Agreement (the “RSDL ® Agreement”) with SERB Pharmaceuticals, through its wholly owned subsidiary BTG International Inc. (collectively, “SERB”), pursuant to which, among other things, the Company sold its worldwide rights to RSDL ® to SERB (the “RSDL ® Transaction”). See Note 3, “Divestitures” for more information on the RSDL ® Transaction. Services Segment: Bioservices - CDMO The Company’s services revenue consists of distinct but interrelated bioservices: drug substance manufacturing; drug product manufacturing (also referred to as “fill/finish” services) and packaging; development services including technology transfer, process and analytical development services; and, when necessary, suite reservation obligations. These services, which the Company refers to as “molecule-to-market” offerings, employ diverse technology platforms (mammalian, microbial, viral and plasma) across a network of development and manufacturing sites operated by the Company for its internal products and pipeline candidates and third-party bioservices. The Company services both clinical-stage and commercial-stage projects for a variety of third-party customers, including government agencies, innovative pharmaceutical companies, and non-government organizations. In August 2023, the Company initiated an organizational restructuring plan (the “August 2023 Plan”) which included actions to reduce investment in and de-emphasize focus on its Bioservices business. In May 2024, the Company initiated a further organizational restructuring plan (the “May 2024 Plan”) announcing the closure of the Company’s Baltimore-Bayview Drug Substance manufacturing facility and Rockville, Maryland Drug Product facility. Additionally, on August 20, 2024, pursuant to the previously announced Asset Purchase Agreement (the “Asset Purchase Agreement”), the Company completed the sale of its Drug Product facility in Baltimore-Camden (the “Camden Transaction”) to Bora Pharmaceuticals Injectables Inc., a subsidiary of Bora Pharmaceuticals Co., Ltd. (“Bora”). See Note 3, “Divestitures” and Note 4, “Impairment and restructuring charges” for more information related to these an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45:52Z</dcterms:created>
  <dcterms:modified xmlns:dcterms="http://purl.org/dc/terms/" xmlns:xsi="http://www.w3.org/2001/XMLSchema-instance" xsi:type="dcterms:W3CDTF">2024-11-06T22:45:52Z</dcterms:modified>
</cp:coreProperties>
</file>